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LOAN RECEIVABLE" sheetId="13" state="visible" r:id="rId13"/>
    <sheet xmlns:r="http://schemas.openxmlformats.org/officeDocument/2006/relationships" name="MINERAL PROPERTIES, PLANT AND E" sheetId="14" state="visible" r:id="rId14"/>
    <sheet xmlns:r="http://schemas.openxmlformats.org/officeDocument/2006/relationships" name="EXPLORATION AND EVALUATION ASSE" sheetId="15" state="visible" r:id="rId15"/>
    <sheet xmlns:r="http://schemas.openxmlformats.org/officeDocument/2006/relationships" name="REIMBURSEMENT RIGHTS" sheetId="16" state="visible" r:id="rId16"/>
    <sheet xmlns:r="http://schemas.openxmlformats.org/officeDocument/2006/relationships" name="TRADE PAYABLES AND ACCRUED LIAB" sheetId="17" state="visible" r:id="rId17"/>
    <sheet xmlns:r="http://schemas.openxmlformats.org/officeDocument/2006/relationships" name="DERIVATIVE INSTRUMENTS" sheetId="18" state="visible" r:id="rId18"/>
    <sheet xmlns:r="http://schemas.openxmlformats.org/officeDocument/2006/relationships" name="RECLAMATION AND REMEDIATION PRO" sheetId="19" state="visible" r:id="rId19"/>
    <sheet xmlns:r="http://schemas.openxmlformats.org/officeDocument/2006/relationships" name="SHARE CAPITAL" sheetId="20" state="visible" r:id="rId20"/>
    <sheet xmlns:r="http://schemas.openxmlformats.org/officeDocument/2006/relationships" name="EARNINGS PER SHARE"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CAPITAL MANAGEMENT" sheetId="25" state="visible" r:id="rId25"/>
    <sheet xmlns:r="http://schemas.openxmlformats.org/officeDocument/2006/relationships" name="FINANCIAL RISK MANAGEMENT"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PPLEMENTAL CASH FLOW INFORMAT" sheetId="29" state="visible" r:id="rId29"/>
    <sheet xmlns:r="http://schemas.openxmlformats.org/officeDocument/2006/relationships" name="OPERATING SEG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TRADE AND OTHER RECEIVABLES (Ta" sheetId="33" state="visible" r:id="rId33"/>
    <sheet xmlns:r="http://schemas.openxmlformats.org/officeDocument/2006/relationships" name="INVENTORIES (Tables)" sheetId="34" state="visible" r:id="rId34"/>
    <sheet xmlns:r="http://schemas.openxmlformats.org/officeDocument/2006/relationships" name="MINERAL PROPERTIES, PLANT AND_2" sheetId="35" state="visible" r:id="rId35"/>
    <sheet xmlns:r="http://schemas.openxmlformats.org/officeDocument/2006/relationships" name="EXPLORATION AND EVALUATION AS_2" sheetId="36" state="visible" r:id="rId36"/>
    <sheet xmlns:r="http://schemas.openxmlformats.org/officeDocument/2006/relationships" name="REIMBURSEMENT RIGHTS (Tables)" sheetId="37" state="visible" r:id="rId37"/>
    <sheet xmlns:r="http://schemas.openxmlformats.org/officeDocument/2006/relationships" name="TRADE PAYABLES AND ACCRUED LI_2" sheetId="38" state="visible" r:id="rId38"/>
    <sheet xmlns:r="http://schemas.openxmlformats.org/officeDocument/2006/relationships" name="RECLAMATION AND REMEDIATION P_2" sheetId="39" state="visible" r:id="rId39"/>
    <sheet xmlns:r="http://schemas.openxmlformats.org/officeDocument/2006/relationships" name="SHARE CAPITAL (Tables)" sheetId="40" state="visible" r:id="rId40"/>
    <sheet xmlns:r="http://schemas.openxmlformats.org/officeDocument/2006/relationships" name="EARNINGS PER SHARE (Tables)" sheetId="41" state="visible" r:id="rId41"/>
    <sheet xmlns:r="http://schemas.openxmlformats.org/officeDocument/2006/relationships" name="REVENUE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FINANCIAL RISK MANAGEMENT (Tabl" sheetId="45" state="visible" r:id="rId45"/>
    <sheet xmlns:r="http://schemas.openxmlformats.org/officeDocument/2006/relationships" name="COMMITMENTS AND CONTINGENCIES (" sheetId="46" state="visible" r:id="rId46"/>
    <sheet xmlns:r="http://schemas.openxmlformats.org/officeDocument/2006/relationships" name="RELATED PARTY TRANSACTIONS (Tab" sheetId="47" state="visible" r:id="rId47"/>
    <sheet xmlns:r="http://schemas.openxmlformats.org/officeDocument/2006/relationships" name="SUPPLEMENTAL CASH FLOW INFORM_2" sheetId="48" state="visible" r:id="rId48"/>
    <sheet xmlns:r="http://schemas.openxmlformats.org/officeDocument/2006/relationships" name="OPERATING SEGMENTS (Tables)" sheetId="49" state="visible" r:id="rId49"/>
    <sheet xmlns:r="http://schemas.openxmlformats.org/officeDocument/2006/relationships" name="NATURE OF OPERATIONS (Narrative"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TRADE AND OTHER RECEIVABLES (De" sheetId="54" state="visible" r:id="rId54"/>
    <sheet xmlns:r="http://schemas.openxmlformats.org/officeDocument/2006/relationships" name="INVENTORIES (Details)" sheetId="55" state="visible" r:id="rId55"/>
    <sheet xmlns:r="http://schemas.openxmlformats.org/officeDocument/2006/relationships" name="INVENTORIES (Narrative) (Detail" sheetId="56" state="visible" r:id="rId56"/>
    <sheet xmlns:r="http://schemas.openxmlformats.org/officeDocument/2006/relationships" name="LOAN RECEIVABLE (Narrative) (De" sheetId="57" state="visible" r:id="rId57"/>
    <sheet xmlns:r="http://schemas.openxmlformats.org/officeDocument/2006/relationships" name="MINERAL PROPERTIES, PLANT AND_3" sheetId="58" state="visible" r:id="rId58"/>
    <sheet xmlns:r="http://schemas.openxmlformats.org/officeDocument/2006/relationships" name="MINERAL PROPERTIES, PLANT AND_4" sheetId="59" state="visible" r:id="rId59"/>
    <sheet xmlns:r="http://schemas.openxmlformats.org/officeDocument/2006/relationships" name="EXPLORATION AND EVALUATION AS_3" sheetId="60" state="visible" r:id="rId60"/>
    <sheet xmlns:r="http://schemas.openxmlformats.org/officeDocument/2006/relationships" name="EXPLORATION AND EVALUATION AS_4" sheetId="61" state="visible" r:id="rId61"/>
    <sheet xmlns:r="http://schemas.openxmlformats.org/officeDocument/2006/relationships" name="EXPLORATION AND EVALUATION AS_5" sheetId="62" state="visible" r:id="rId62"/>
    <sheet xmlns:r="http://schemas.openxmlformats.org/officeDocument/2006/relationships" name="EXPLORATION AND EVALUATION AS_6" sheetId="63" state="visible" r:id="rId63"/>
    <sheet xmlns:r="http://schemas.openxmlformats.org/officeDocument/2006/relationships" name="REIMBURSEMENT RIGHTS (Details)" sheetId="64" state="visible" r:id="rId64"/>
    <sheet xmlns:r="http://schemas.openxmlformats.org/officeDocument/2006/relationships" name="REIMBURSEMENT RIGHTS (Narrative" sheetId="65" state="visible" r:id="rId65"/>
    <sheet xmlns:r="http://schemas.openxmlformats.org/officeDocument/2006/relationships" name="TRADE PAYABLES AND ACCRUED LI_3" sheetId="66" state="visible" r:id="rId66"/>
    <sheet xmlns:r="http://schemas.openxmlformats.org/officeDocument/2006/relationships" name="TRADE PAYABLES AND ACCRUED LI_4" sheetId="67" state="visible" r:id="rId67"/>
    <sheet xmlns:r="http://schemas.openxmlformats.org/officeDocument/2006/relationships" name="DERIVATIVE INSTRUMENTS (Narrati" sheetId="68" state="visible" r:id="rId68"/>
    <sheet xmlns:r="http://schemas.openxmlformats.org/officeDocument/2006/relationships" name="RECLAMATION AND REMEDIATION P_3" sheetId="69" state="visible" r:id="rId69"/>
    <sheet xmlns:r="http://schemas.openxmlformats.org/officeDocument/2006/relationships" name="RECLAMATION AND REMEDIATION P_4" sheetId="70" state="visible" r:id="rId70"/>
    <sheet xmlns:r="http://schemas.openxmlformats.org/officeDocument/2006/relationships" name="RECLAMATION AND REMEDIATION P_5" sheetId="71" state="visible" r:id="rId71"/>
    <sheet xmlns:r="http://schemas.openxmlformats.org/officeDocument/2006/relationships" name="RECLAMATION AND REMEDIATION P_6" sheetId="72" state="visible" r:id="rId72"/>
    <sheet xmlns:r="http://schemas.openxmlformats.org/officeDocument/2006/relationships" name="SHARE CAPITAL (Details)" sheetId="73" state="visible" r:id="rId73"/>
    <sheet xmlns:r="http://schemas.openxmlformats.org/officeDocument/2006/relationships" name="SHARE CAPITAL (Details 1)" sheetId="74" state="visible" r:id="rId74"/>
    <sheet xmlns:r="http://schemas.openxmlformats.org/officeDocument/2006/relationships" name="SHARE CAPITAL (Details 2)" sheetId="75" state="visible" r:id="rId75"/>
    <sheet xmlns:r="http://schemas.openxmlformats.org/officeDocument/2006/relationships" name="SHARE CAPITAL (Details 3)" sheetId="76" state="visible" r:id="rId76"/>
    <sheet xmlns:r="http://schemas.openxmlformats.org/officeDocument/2006/relationships" name="SHARE CAPITAL (Details 4)" sheetId="77" state="visible" r:id="rId77"/>
    <sheet xmlns:r="http://schemas.openxmlformats.org/officeDocument/2006/relationships" name="SHARE CAPITAL (Narrative) (Deta" sheetId="78" state="visible" r:id="rId78"/>
    <sheet xmlns:r="http://schemas.openxmlformats.org/officeDocument/2006/relationships" name="EARNINGS PER SHARE (Details)" sheetId="79" state="visible" r:id="rId79"/>
    <sheet xmlns:r="http://schemas.openxmlformats.org/officeDocument/2006/relationships" name="REVENUE (Details)" sheetId="80" state="visible" r:id="rId80"/>
    <sheet xmlns:r="http://schemas.openxmlformats.org/officeDocument/2006/relationships" name="REVENUE (Details 1)" sheetId="81" state="visible" r:id="rId81"/>
    <sheet xmlns:r="http://schemas.openxmlformats.org/officeDocument/2006/relationships" name="REVENUE (Narrative) (Details)"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5)" sheetId="88" state="visible" r:id="rId88"/>
    <sheet xmlns:r="http://schemas.openxmlformats.org/officeDocument/2006/relationships" name="FAIR VALUE MEASUREMENTS (Detail" sheetId="89" state="visible" r:id="rId89"/>
    <sheet xmlns:r="http://schemas.openxmlformats.org/officeDocument/2006/relationships" name="FINANCIAL RISK MANAGEMENT (Deta" sheetId="90" state="visible" r:id="rId90"/>
    <sheet xmlns:r="http://schemas.openxmlformats.org/officeDocument/2006/relationships" name="FINANCIAL RISK MANAGEMENT (De_2" sheetId="91" state="visible" r:id="rId91"/>
    <sheet xmlns:r="http://schemas.openxmlformats.org/officeDocument/2006/relationships" name="FINANCIAL RISK MANAGEMENT (De_3" sheetId="92" state="visible" r:id="rId92"/>
    <sheet xmlns:r="http://schemas.openxmlformats.org/officeDocument/2006/relationships" name="FINANCIAL RISK MANAGEMENT (Narr"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RELATED PARTY TRANSACTIONS (Det" sheetId="96" state="visible" r:id="rId96"/>
    <sheet xmlns:r="http://schemas.openxmlformats.org/officeDocument/2006/relationships" name="RELATED PARTY TRANSACTIONS (D_2" sheetId="97" state="visible" r:id="rId97"/>
    <sheet xmlns:r="http://schemas.openxmlformats.org/officeDocument/2006/relationships" name="RELATED PARTY TRANSACTIONS (D_3" sheetId="98" state="visible" r:id="rId98"/>
    <sheet xmlns:r="http://schemas.openxmlformats.org/officeDocument/2006/relationships" name="RELATED PARTY TRANSACTIONS (Nar" sheetId="99" state="visible" r:id="rId99"/>
    <sheet xmlns:r="http://schemas.openxmlformats.org/officeDocument/2006/relationships" name="SUPPLEMENTAL CASH FLOW INFORM_3" sheetId="100" state="visible" r:id="rId100"/>
    <sheet xmlns:r="http://schemas.openxmlformats.org/officeDocument/2006/relationships" name="SUPPLEMENTAL CASH FLOW INFORM_4" sheetId="101" state="visible" r:id="rId101"/>
    <sheet xmlns:r="http://schemas.openxmlformats.org/officeDocument/2006/relationships" name="OPERATING SEGMENTS (Details)" sheetId="102" state="visible" r:id="rId102"/>
  </sheets>
  <definedNames/>
  <calcPr calcId="124519" fullCalcOnLoad="1"/>
</workbook>
</file>

<file path=xl/sharedStrings.xml><?xml version="1.0" encoding="utf-8"?>
<sst xmlns="http://schemas.openxmlformats.org/spreadsheetml/2006/main" uniqueCount="756">
  <si>
    <t>Document and Entity Information</t>
  </si>
  <si>
    <t>12 Months Ended</t>
  </si>
  <si>
    <t>Dec. 31, 2018shares</t>
  </si>
  <si>
    <t>Document and Entity Information [Abstract]</t>
  </si>
  <si>
    <t>Document Type</t>
  </si>
  <si>
    <t>40-F</t>
  </si>
  <si>
    <t>Amendment Flag</t>
  </si>
  <si>
    <t>true</t>
  </si>
  <si>
    <t>Amendment Description</t>
  </si>
  <si>
    <t>The sole purpose of this amendment is to revise the Commitments table in Note 21 (a) of the Company's Audited Consolidated Financial Statements for the year ended December 31, 2018 for the final figures which were not updated in the original filed version. No other information has changed.</t>
  </si>
  <si>
    <t>Document Period End Date</t>
  </si>
  <si>
    <t>Dec. 31,
		2018</t>
  </si>
  <si>
    <t>Document Fiscal Year Focus</t>
  </si>
  <si>
    <t>2018</t>
  </si>
  <si>
    <t>Document Fiscal Period Focus</t>
  </si>
  <si>
    <t>FY</t>
  </si>
  <si>
    <t>Entity Registrant Name</t>
  </si>
  <si>
    <t>Great Panther Silver Ltd</t>
  </si>
  <si>
    <t>Entity Central Index Key</t>
  </si>
  <si>
    <t>0001300050</t>
  </si>
  <si>
    <t>Current Fiscal Year End Date</t>
  </si>
  <si>
    <t>--12-31</t>
  </si>
  <si>
    <t>Entity Current Reporting Status</t>
  </si>
  <si>
    <t>Yes</t>
  </si>
  <si>
    <t>Trading Symbol</t>
  </si>
  <si>
    <t>GPL</t>
  </si>
  <si>
    <t>Entity Common Stock, Shares Outstanding</t>
  </si>
  <si>
    <t>Entity Emerging Growth Company</t>
  </si>
  <si>
    <t>false</t>
  </si>
  <si>
    <t>CONSOLIDATED STATEMENTS OF FINANCIAL POSITION - USD ($) $ in Thousands</t>
  </si>
  <si>
    <t>Dec. 31, 2018</t>
  </si>
  <si>
    <t>Dec. 31, 2017</t>
  </si>
  <si>
    <t>Current assets:</t>
  </si>
  <si>
    <t>Cash and cash equivalents</t>
  </si>
  <si>
    <t>Short-term deposits</t>
  </si>
  <si>
    <t>Trade and other receivables (note 5)</t>
  </si>
  <si>
    <t>Inventories (note 6(a))</t>
  </si>
  <si>
    <t>Loan receivable (note 7)</t>
  </si>
  <si>
    <t>Reimbursement rights (note 10)</t>
  </si>
  <si>
    <t>Derivative assets (note 12)</t>
  </si>
  <si>
    <t>Other current assets</t>
  </si>
  <si>
    <t>Total current assets</t>
  </si>
  <si>
    <t>Non-current assets:</t>
  </si>
  <si>
    <t>Restricted cash (note 9(a))</t>
  </si>
  <si>
    <t>Inventories – non-current (note 6(b))</t>
  </si>
  <si>
    <t>Mineral properties, plant and equipment (note 8)</t>
  </si>
  <si>
    <t>Exploration and evaluation assets (note 9)</t>
  </si>
  <si>
    <t>Deferred tax assets (note 17)</t>
  </si>
  <si>
    <t>Total Assets</t>
  </si>
  <si>
    <t>Current liabilities:</t>
  </si>
  <si>
    <t>Trade payables and accrued liabilities (note 11)</t>
  </si>
  <si>
    <t>Derivative liabilities (note 12)</t>
  </si>
  <si>
    <t>Reclamation and remediation provision – current (note 13)</t>
  </si>
  <si>
    <t>Total current liabilities</t>
  </si>
  <si>
    <t>Non-current liabilities:</t>
  </si>
  <si>
    <t>Reclamation and remediation provision (note 13)</t>
  </si>
  <si>
    <t>Deferred tax liabilities (note 17)</t>
  </si>
  <si>
    <t>Total liabilities</t>
  </si>
  <si>
    <t>Shareholders' equity:</t>
  </si>
  <si>
    <t>Share capital (note 14)</t>
  </si>
  <si>
    <t>Reserves</t>
  </si>
  <si>
    <t>Deficit</t>
  </si>
  <si>
    <t>Total Equity</t>
  </si>
  <si>
    <t>Total Liabilities and Stockholders Equity</t>
  </si>
  <si>
    <t>CONSOLIDATED STATEMENTS OF INCOME (LOSS) - USD ($) $ in Thousands</t>
  </si>
  <si>
    <t>Revenue (notes 3(q) and 16)</t>
  </si>
  <si>
    <t>Cost of sales</t>
  </si>
  <si>
    <t>Mine operating earnings</t>
  </si>
  <si>
    <t>General and administrative expenses</t>
  </si>
  <si>
    <t>Expense arising from exploration for and evaluation of mineral resources</t>
  </si>
  <si>
    <t>Finance and other income (expense)</t>
  </si>
  <si>
    <t>Interest income</t>
  </si>
  <si>
    <t>Finance costs</t>
  </si>
  <si>
    <t>Accretion expense</t>
  </si>
  <si>
    <t>Foreign exchange gain</t>
  </si>
  <si>
    <t>Other income</t>
  </si>
  <si>
    <t>Total Finance and other (expense) income</t>
  </si>
  <si>
    <t>Income (loss) before income taxes</t>
  </si>
  <si>
    <t>Income tax expense (note 17)</t>
  </si>
  <si>
    <t>Net income (loss) for the year</t>
  </si>
  <si>
    <t>Earnings per share [abstract]</t>
  </si>
  <si>
    <t>Earnings (loss) per share – basic and diluted (note 15)</t>
  </si>
  <si>
    <t>Cost Of Sale [Member]</t>
  </si>
  <si>
    <t>Production costs</t>
  </si>
  <si>
    <t>Amortization and depletion</t>
  </si>
  <si>
    <t>Share-based compensation</t>
  </si>
  <si>
    <t>General and administrative expenses [Member]</t>
  </si>
  <si>
    <t>Administrative expenses</t>
  </si>
  <si>
    <t>Exploration, evaluation and development expenses [Member]</t>
  </si>
  <si>
    <t>Exploration and evaluation expenses (note 24)</t>
  </si>
  <si>
    <t>Mine development costs</t>
  </si>
  <si>
    <t>CONSOLIDATED STATEMENTS OF COMPREHENSIVE INCOME (LOSS) - USD ($) $ in Thousands</t>
  </si>
  <si>
    <t>Other comprehensive income (loss) ("OCI"), net of tax</t>
  </si>
  <si>
    <t>Foreign currency translation</t>
  </si>
  <si>
    <t>Change in fair value of financial assets designated as fair value through OCI, net of tax</t>
  </si>
  <si>
    <t>Total other comprehensive income (loss), net of tax</t>
  </si>
  <si>
    <t>Total comprehensive income (loss) for the year</t>
  </si>
  <si>
    <t>CONSOLIDATED STATEMENTS OF CHANGES IN SHAREHOLDERS' EQUITY - USD ($) shares in Thousands, $ in Thousands</t>
  </si>
  <si>
    <t>Total</t>
  </si>
  <si>
    <t>Issued capital [member]</t>
  </si>
  <si>
    <t>Reserve of share-based payments [member]</t>
  </si>
  <si>
    <t>Reserve of exchange differences on translation [member]</t>
  </si>
  <si>
    <t>At fair value [member]</t>
  </si>
  <si>
    <t>Capital reserve [member]</t>
  </si>
  <si>
    <t>Retained earnings [member]</t>
  </si>
  <si>
    <t>Beginning Balance at Dec. 31, 2016</t>
  </si>
  <si>
    <t>Beginning Balance (shares) at Dec. 31, 2016</t>
  </si>
  <si>
    <t>Increase (decrease) through exercise of options, equity</t>
  </si>
  <si>
    <t>Share options exercised (shares)</t>
  </si>
  <si>
    <t>Comprehensive income (loss)</t>
  </si>
  <si>
    <t>Ending Balance at Dec. 31, 2017</t>
  </si>
  <si>
    <t>Ending Balance (shares) at Dec. 31, 2017</t>
  </si>
  <si>
    <t>Restricted and deferred share units settled</t>
  </si>
  <si>
    <t>Restricted and deferred share units settled (shares)</t>
  </si>
  <si>
    <t>Ending Balance at Dec. 31, 2018</t>
  </si>
  <si>
    <t>Ending Balance (shares) at Dec. 31, 2018</t>
  </si>
  <si>
    <t>CONSOLIDATED STATEMENTS OF CASH FLOWS - USD ($) $ in Thousands</t>
  </si>
  <si>
    <t>Cash flows from operating activities:</t>
  </si>
  <si>
    <t>Items not involving cash:</t>
  </si>
  <si>
    <t>Unrealized foreign exchange gain</t>
  </si>
  <si>
    <t>Income tax expense</t>
  </si>
  <si>
    <t>Other non-cash items (note 23)</t>
  </si>
  <si>
    <t>Interest received, classified as operating activities</t>
  </si>
  <si>
    <t>Interest paid</t>
  </si>
  <si>
    <t>Income taxes paid</t>
  </si>
  <si>
    <t>Cash flows from (used in) operations before changes in working capital</t>
  </si>
  <si>
    <t>Changes in non-cash working capital:</t>
  </si>
  <si>
    <t>Trade and other receivables</t>
  </si>
  <si>
    <t>Inventories</t>
  </si>
  <si>
    <t>Trade payables and accrued liabilities</t>
  </si>
  <si>
    <t>Net cash provided by operating activities</t>
  </si>
  <si>
    <t>Cash flows from (used in) investing activities [abstract]</t>
  </si>
  <si>
    <t>Investments in short-term deposits, net</t>
  </si>
  <si>
    <t>Loan advanced to Beadell (note 7)</t>
  </si>
  <si>
    <t>Additions to mineral properties, plant and equipment</t>
  </si>
  <si>
    <t>Cash received upon acquisition of Coricancha (note 9(a))</t>
  </si>
  <si>
    <t>Cash restricted for Coricancha environmental bond (note 9(a))</t>
  </si>
  <si>
    <t>Other</t>
  </si>
  <si>
    <t>Net cash used in investing activities</t>
  </si>
  <si>
    <t>Cash flows from (used in) financing activities [abstract]</t>
  </si>
  <si>
    <t>Proceeds from exercise of options</t>
  </si>
  <si>
    <t>Net cash from financing activities</t>
  </si>
  <si>
    <t>Effect of exchange rate changes on cash and cash equivalents</t>
  </si>
  <si>
    <t>Decrease in cash and cash equivalents</t>
  </si>
  <si>
    <t>Cash and cash equivalents, beginning of year</t>
  </si>
  <si>
    <t>Cash and cash equivalents, end of year</t>
  </si>
  <si>
    <t>NATURE OF OPERATIONS</t>
  </si>
  <si>
    <t xml:space="preserve"> 1. NATURE OF OPERATIONS Great Panther Silver Limited (the “Company” or “Great Panther”) is a public company which is listed on the Toronto Stock Exchange trading under the symbol GPR, and on the NYSE American trading under the symbol GPL and is incorporated and domiciled in Canada. The Company’s registered and records office is located at 1330 – 200 Granville Street, Vancouver, BC. The Company’s wholly-owned mining operations in Mexico are the Topia Mine (“Topia”), and the Guanajuato Mine Complex (“GMC”) which comprises the Company’s Guanajuato Mine, the San Ignacio Mine (“San Ignacio”), and the Cata processing plant. The Topia Mine is located in the Sierra Madre Mountains in the state of Durango in northwestern Mexico, and produces concentrates containing silver, gold, lead and zinc. The GMC produces silver and gold concentrate and is located in central Mexico approximately 30 kilometres from the Guanajuato International Airport. In June 2017, Great Panther acquired the Coricancha Mine Complex (“Coricancha”), a gold-silver-copper-lead-zinc mine and 600 tonnes per day processing facility, located in the central Andes of Peru, approximately 90 kilometres east of Lima, and has been on care and maintenance since August 2013 (note 9(a)). The Company filed a positive Preliminary Economic Assessment on Coricancha in July 2018, and is undertaking a trial stope and bulk sample program (the “Bulk Sample Program” or “BSP”) in order to further de-risk the project. Following the completion of the BSP, the Company expects to be able to make a decision by the end of March 2019 on whether to commence the restart of Coricancha. On September 23, 2018, the Company announced the signing of a scheme implementation deed (the "Implementation Deed") pursuant to which the Company has agreed to acquire all of the issued ordinary shares of Beadell Resources Limited (“Beadell”), a gold mining company listed on the Australian Securities Exchange and which operates the 100% owned Tucano Gold Mine (“Tucano”) in Amapá state, northern Brazil. On February 11 and 12, 2019, respectively, both the Company’s and Beadell’s shareholders approved the scheme. On February 15, 2019, the transaction was approved by the Supreme Court of Western Australia. Closing of the transaction is expected the first week of March 2019 following completion of customary closing requirements. Note 21(b) provides additional details of the transaction. The Company also owns several exploration properties: El Horcón, Santa Rosa, and Plomo in Mexico; and Argosy in Canada. The El Horcón property is located 100 kilometres by road northwest of Guanajuato, Santa Rosa is located 15 kilometres northeast of Guanajuato, and the Plomo property is located in Sonora, Mexico. The Argosy property is located in the Red Lake Mining District in northwestern Ontario, Canada.</t>
  </si>
  <si>
    <t>BASIS OF PRESENTATION</t>
  </si>
  <si>
    <t>2. BASIS OF PRESENTATION These consolidated financial statements have been prepared by management of the Company in accordance with International Financial Reporting Standards as issued by the International Accounting Standards Board (“IFRS”). On February 28, 2019, the Company's Board of Directors approved these consolidated financial statements for issuance.</t>
  </si>
  <si>
    <t>SIGNIFICANT ACCOUNTING POLICIES</t>
  </si>
  <si>
    <t>3. SIGNIFICANT ACCOUNTING POLICIES The Company has consistently applied the following accounting policies to all periods presented in these consolidated financial statements. (a) Basis of consolidation These consolidated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Silver Limited is the ultimate parent entity of the group. At December 31, 2018, the principal subsidiaries of the Company, their geographic locations, and the ownership interests held by the Company, were as follows: Name Location Ownership Principal Activit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Exploration company Cangold Peru S.A.C. Peru 100% Exploration company Great Panther Finance Canada Limited Canada 100% Financing company Cangold Limited Canada 100% Exploration company GP Finance International S.a.r.l. Luxembourg 100% Financing company (b) Basis of measurement These consolidated financial statements have been prepared on the historical cost basis except for the following items in the statement of financial position:  Derivative financial instruments are measured at fair value;  Financial instruments at fair value through profit or loss are measured at fair value; and  Financial assets at fair value through other comprehensive income are measured at fair value. (c) Foreign currency translation These consolidated financial statements are presented in US dollars which is the Canadian parent company’s presentation currency and functional currency. The functional currency of eight of the Company’s subsidiaries is also the US dollars. The functional currency of two of the Company’s Mexican subsidiaries is the Mexican peso. (i)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ii)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sale. (d) Cash and cash equivalents Cash and cash equivalents include cash on hand, demand deposits, and money market instruments, with maturities from the date of acquisition of 90 days or less, which are readily convertible to known amounts of cash and are subject to insignificant changes in value. Transaction costs are expensed when incurred. Cash and cash equivalents are designated as financial assets at amortized cost. (e) Inventories Inventories consist of: 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 Silver bullion coins and bars are recorded at lower of cost and net realizable value. (f) Mineral properties, plant and equipment (i)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The Company expenses mine development costs for the San Ignacio Mine. In September 2015, the Company commenced expensing mine development costs for the Guanajuato Mine when the published Measured and Indicated Resources for the Guanajuato Mine represented less than twelve months of remaining production. Mine development costs incurred at the GMC includes expenditures associated with accessing mineral resources and gaining further information regarding the ore body, whether by means of ramp development, drilling or sampling. Producing mineral properties acquired through business acquisitions are recognized at fair value on the acquisition date. Where applicable, the estimated cost of mine reclamation and remediation for the property is included in the cost of mineral properties. (ii)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 of existing equipment or infrastructure are capitalized as plant and equipment and are subject to amortization once they are commissioned. Costs associated with routine maintenance and repairs are charged to operations as incurred. (iii) Amortization and depletion Plant and equipment is amortized using the straight-line method over the shorter of the estimated remaining life of the mine and the estimated remaining useful life of the asset. All other equipment, buildings and furniture and fixtures which do not relate directly to the mining operations are amortized over the useful life of the asset. Land is not amortized. The following amortization rates are used by the Company for plant, equipment, buildings and furniture and fixtures which do not relate specifically to mining activities: Computers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 When assets are retired or sold, the costs and related accumulated depreciation are eliminated from the accounts and any resulting gain or loss is reflected in profit or loss. (g) Exploration and evaluation assets (i)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ón, Plomo and Argosy projects to be in this category as at December 31, 2018, and consequently, expenses all costs associated with these projects as they are incurred. (ii) Evaluation properties Evaluation properties represent properties for which the Company has identified a mineral resource of such quantity and grade or quality that it has reasonable prospects for economic extraction. A mineral resource is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iii) Amortization and depletion Exploration and evaluation assets are not subject to depletion or amortization, but rather are tested for impairment when circumstances indicate that the carrying value may not be recoverable. (h) Leased assets Leases in which the Company assumes substantially all risks and rewards of ownership are classified as finance leases. Finance leases are recognized at the lower of the fair value and the present value of the minimum lease payments at inception of the lease. Subsequent to initial recognition, the asset is accounted for in accordance with the accounting policy applicable to that asset. Other leases are operating leases and are recognized on a straight-line basis in the Company’s statement of comprehensive income. (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of disposa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 (j) Share-based compensation Equity-settled share-based compensation arrangements such as the Company’s stock option plan, restricted share unit plan, and deferred share unit plan are measured at fair value at the date of grant and recorded within equity.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 (k) Revenue recognition The Company recognizes revenue from contracts with customers for the sale of metal concentrates at the point in time when it transfers control of the concentrates over to the customer, which occurs upon delivery, typically at a third party warehouse designated by the customer. Revenue is measured based on the market metal prices expected at time of settlement and estimates of the mineral content (by way of weights and assays), both of which are subject to adjustment until the final settlement date. At the end of each reporting period, the amounts receivable are marked to market using the most up-to-date market prices for the settlement. These variations between the sales price recorded at the initial recognition date and the actual final sales price recorded at the settlement date are caused by changes in market prices. The settlement receivable is recorded at fair value each period until final settlement occurs, with changes in fair value recorded as a component of revenue. An adjustment is also made when the final mineral content is known, which is recognized in revenue. Revenue is also recorded net of treatment and refining charges of the counterparties under the terms of the relevant sales agreements. (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In subsequent periods, the liability is adjusted for accretion of the discount with the offsetting amount charged to the statement of comprehensive income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 (m) Financial instruments The Company’s financial instruments consist of cash and cash equivalents, short-term deposits, marketable securities, trade and other receivables, loan receivable, restricted cash, trade and other payables, as well as derivative instruments. (i) Classification The Company determines the classification of its financial instruments at initial recognition. Upon initial recognition, a financial asset is classified as measured at: amortized cost, fair value through profit and loss (“FVTPL”), or fair value through other comprehensive income (loss) (“FVOCI”). The classification of financial assets is generally based on the business model in which a financial asset is managed and its contractual cash flow characteristics. A financial liability is classified as measured at amortized cost or FVTP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n equity investment that is held for trading is measured at FVTPL. For other equity investments that are not held for trading, the Company may irrevocably elect to designate them as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Financial liabilities are measured at amortized cost, unless they are required to be measured at FVTPL (such as instruments held for trading or derivatives) or the Company has elected to measure them at FVTPL. (ii) Measurement Initial measurement On initial recognition, all financial assets and financial liabilities are measured at fair value adjusted for directly attributable transaction costs except for financial assets and liabilities classified as FVTPL, in which case the transaction costs are expensed as incurred. Subsequent measurement The following accounting policies apply to the subsequent measurement of financial instrumen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is calculated using the effective interest rate method, foreign exchange gains and losses and impairment are recognized in profit or loss. Other net gains and losses are recognized in OCI. On derecognition, gains and losses accumulated in OCI are reclassified to profit or loss. Impairment of financial instruments The Company assesses at each reporting date whether there is objective evidence that a financial asset or a group of financial assets is impaired. For financial assets measured at amortized cost, and debt investments at FVOCI, the Company applies the expected credit loss model. On adoption of the expected credit loss model there was no material adjustment. (n)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 (o)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 (p) Segment reporting The Company has identified operating segments based on the internal reports that are reviewed and used by the Chief Executive Officer and the executive management team (the chief operating decision 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 (q) Accounting standards issued and adopted IFRS 15, Revenue from Contracts with Customers In May 2014, the IASB issued a new IFRS 15 Revenue from Contracts with Customers (“IFRS 15”), which is effective for annual periods beginning on or after January 1, 2018, with earlier application permitted.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or timing of revenue recognized. The Company adopted IFRS 15 on January 1, 2018, and applied this standard using the cumulative effect method. Under this method, the cumulative effect of applying IFRS 15 was recognized as of January 1, 2018 in opening retained earnings. The comparative information was not restated and continues to be reported under the old standard, IAS 18. The Company determined that the cumulative effect of applying IFRS 15 as of January 1, 2018 was $nil, as the point in time for the initial recognition of revenue of the Company's then-effective contracts with customers remained the same upon adoption of IFRS 15. Therefore, the Company did not change the recognition of revenue for any incomplete contracts with customers outstanding as at January 1, 2018. The Company enters into contracts with customers for the sale of metal concentrates, typically of a one year duration. As a result of the adoption of IFRS 15, the Company has changed its accounting policy for revenue recognition, which is set out in Note 3(k). In the comparative period prior to the adoption of IFRS 15, the Company recognized revenue from sale of concentrates when it was probable that the economic benefits associated with the transaction would flow to the Company, the risks and rewards of ownership were transferred to the customer, and the amount of revenue could be reliably measured. The adoption of IFRS 15 did not have a material effect on the consolidated financial statements at the date of adoption. IFRS 9, Financial Instruments In July 2014, the IASB issued the final version of IFRS 9 Financial Instruments (“IFRS 9”) which replaces IAS 39 Financial Instruments: Recognition and Measurement, and all previous versions of IFRS 9. The standard introduces new requirements for classification and measurement, impairment, and hedge accounting. New disclosure requirements are also required. IFRS 9 is effective for annual periods beginning on or after January 1, 2018. The Company adopted this standard effective January 1, 2018. IFRS 9 allows for an exemption from restating prior periods in respect of the standard’s classification and measurement requirements. The Company has chosen to apply this exemption upon initial adoption, although it was determined that the adoption of IFRS 9 had no impact on the comparative period’s consolidated financial statements. Upon the adoption of IFRS 9, the Company has changed its accounting policy for financial instruments as detailed in Note 3(m). The Company completed a detailed assessment of its financial assets and liabilities as at January 1, 2018. The adoption of IFRS 9 has no quantitative impact on the Company’s financial instruments as at January 1, 2018. However, it has an impact on the classification of the Company’s financial instruments compared to the old standard IAS 39 as follows: Original classification New classification IAS 39 IFRS 9 Financial Assets: Cash and cash equivalents Loans and receivables Amortized cost Short-term deposits Loans and receivables Amortized cost Marketable securities Available-for-sale FVOCI Trade accounts receivable Loans and receivables Amortized cost Other receivables Loans and receivables Amortized cost Loan receivable Loans and receivables Amortized cost Derivative assets FVTPL FVTPL Restricted cash Loans and receivables Amortized cost Financial Liabilities: Trade and other payables Other liabilities Amortized cost Derivative liabilities FVTPL FVTPL (r) Accounting standards issued but not yet adopted IFRS 16, Leases In January 2016, the IASB issued IFRS 16 Leases (“IFRS 16”), which replaces IAS 17 Leases, and is effective for annual periods beginning on or after January 1, 2019.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leases of ’low-value’ assets; and short-term leases. For those assets determined to meet the definition of a lease, at the commencement date, a lessee will recognize a liability to make lease payments and an asset representing the right to use the underlying asset during the lease term. Lessees will be required to separately recognize the interest expense on the lease liability and the depreciation expense on the right-of-use asset. IFRS 16 also requires lessees to make more extensive disclosures than under IAS 17. In transitioning to IFRS 16, a lessee can choose to apply the stand</t>
  </si>
  <si>
    <t>SIGNIFICANT ACCOUNTING ESTIMATES AND JUDGMENTS</t>
  </si>
  <si>
    <t>4. SIGNIFICANT ACCOUNTING ESTIMATES AND JUDGMENTS The preparation of the consolidated financial statements in conformity with IFRS requires management to make judgments, estimates and assumptions which affect the reported amounts of assets and liabilities, the disclosure of contingent assets and liabilities at the date of the consolidated financial statements and the reported amounts of revenues and expenses during the reporting period. Estimates are based on historical experience and other factors considered to be reasonable, and are reviewed on an ongoing basis. Revisions to estimates and the resulting effects on the carrying amounts of the Company’s assets and liabilities are accounted for prospectively. The Company has identified the following areas where significant estimates, assumptions and judgments are made and where actual results may differ from the estimates under different assumptions and conditions and may materially affect financial results of the Company reported in future periods. (a) Resource estimation The accuracy of resource estimates is a function of the quantity and quality of available data and assumptions made and judgments used in the geological and engineering interpretation, and may be subject to revision based on various factors. Changes in resource estimates may impact the carrying value of mineral property, plant and equipment, the calculation of amortization and depletion, the capitalization of mine development costs, and the timing of cash flows related to reclamation and remediation provision. (b) Useful lives of mineral properties, plant and equipment The Company's mineral properties are depleted using the straight-line method over the estimated remaining life of the mine. The Company's plant and equipment are amortized over the shorter of the estimated remaining life of the mine and the estimated remaining useful lives of the asset. The Company estimates the remaining life of its producing mineral properties on an annual basis using a combination of quantitative and qualitative factors including historical results, mineral resource estimates, and management’s intent to operate the property. The estimated remaining life of the producing mineral property is used to calculate amortization and depletion expense, assess impairment charges and the carrying values of assets, and for forecasting the timing of the payment of reclamation and remediation costs. There are numerous uncertainties inherent in the estimation of the remaining lives of the producing mineral properties, and assumptions that are valid at the time of estimation may change significantly when new information becomes available. Changes in the forecast prices of commodities, exchange rates, or production costs may change the economic status of the resources, estimates of production from areas not included in the National Instrument 43-101 (“NI 43-101”) reports, and management’s intent to operate the property, and may ultimately have a material impact on the estimated remaining lives of the properties. (c) Reclamation and remediation provision The amounts recorded for reclamation and remediation provisions are based on estimates prepared by third party environmental specialists, if available, or by persons within the Company who have the relevant skills and experience. These estimates are based on remediation activities required by environmental laws, the expected timing of cash flows, and the pre-tax risk free interest rates on which the estimated cash flows have been discounted. These estimates also include an assumption of the rate at which costs may inflate in future periods. Actual results could differ from these estimates. The estimates require extensive judgment about the nature, cost and timing of the work to be completed, and may change with future changes to costs, environmental laws and regulations and remediation practices. (d) Review of asset carrying values and assessment of impairment The Company reviews each asset or cash generating unit at each reporting date to determine whether there are any indicators of impairment. If any such indication exists, a formal estimate of recoverable amount is performed and an impairment loss is recognized to the extent that the carrying amount exceeds the recoverable amount. The recoverable amount of an asset or cash generating unit is measured at the higher of fair value less costs to sell and value in use. The determination of fair value less costs of disposal and value in use requires management to make estimates and assumptions about expected production and sales volumes, metal prices, ore tonnage and grades, recoveries, operating costs, reclamation and remediation costs, future capital expenditures and appropriate discount rates for future cash flows.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e) Revenue from metal concentrate sales The Company recognizes revenue from the sale of metal concentrates when the customer obtains control of the concentrates, which occurs upon delivery at the customer's designated warehouse. The determination of the point in time in which the Company transfers control of the metal concentrates to the customers for revenue recognition requires significant judgment. The amount of revenue recorded upon initial recognition is based on the forward metal prices at that time and the estimated metal content. The payment terms are based on the individual customer contracts. For provisional payments, terms are typically 15 days from the date of provisional invoice, and for final payments, terms are typically 5 business days after the final weights, assays and prices are known and invoiced. Adjustments related to changes in metal prices and metal content up to the final settlement are recorded in revenue. (f) Income taxes and recoverability of deferred tax assets In assessing the probability of realizing income tax assets, the Company makes estimates related to expected future taxable income, potential tax planning opportunities, estimated timing of reversals of temporary differences, and the likelihood that tax positions taken will be sustained upon examination by applicable tax authorities. Where applicable tax laws and regulations are unclear or subject to ongoing varying interpretations, it is reasonably possible that changes in these estimates can occur which may materially affect the amounts of income tax assets recognized. In addition, future changes in tax laws could limit the Company’s ability to realize the benefits from deferred tax assets. (g) Determination of functional currencies The determination of an entity’s functional currency is a matter of judgment based on an assessment of the specific facts and circumstances relevant to determining the primary economic environment of each individual entity within the group. The Company reconsiders the functional currencies used when there is a change in events or conditions considered in determining the primary economic environment of each entity.</t>
  </si>
  <si>
    <t>TRADE AND OTHER RECEIVABLES</t>
  </si>
  <si>
    <t xml:space="preserve">5. TRADE AND OTHER RECEIVABLES December 31, 2018 December 31, 2017 Trade receivables $ 2,939 $ 7,679 Value added tax receivable 5,473 4,998 Other 475 2,103 $ 8,887 $ 14,780 </t>
  </si>
  <si>
    <t>INVENTORIES</t>
  </si>
  <si>
    <t>6. INVENTORIES (a) Inventories – current December 31, 2018 December 31, 2017 Concentrate $ 1,094 $ 2,179 Ore stockpile 913 715 Materials and supplies 2,818 2,396 Silver bullion 3 4 $ 4,828 $ 5,294 Inventories are recorded at net realizable value. During the year ended December 31, 2018, the amount of inventory recognized as cost of sales was $45,921 (2017 – $41,208), which includes production costs and amortization and depletion directly attributable to the inventory production process. (b) Inventories – non-current Non-current inventories arise from the acquisition of Coricancha (note 9(a)) and consist of materials and supplies of $1,420 as of December 31, 2018 (December 31, 2017 – $1,580).</t>
  </si>
  <si>
    <t>LOAN RECEIVABLE</t>
  </si>
  <si>
    <t>Loan receivable [Abstract]</t>
  </si>
  <si>
    <t>7. Loan receivable On December 5, 2018, the Company entered into a loan agreement (the “Loan Agreement”) pursuant to which the Company agreed to advance Beadell and its subsidiary, Beadell Brasil Ltda. (“Beadell Brasil”), as joint and several borrowers, a non-revolving term loan in the principal amount of $5,000 (the “Loan”), for their general working capital requirements. The key terms of the Loan Agreement were as follows:  Maturity date: January 15, 2019, which could be extended by mutual agreement for an additional 30-day period as required;  Interest rate: 14% per year until and including January 15, 2019, and 18% per year from the day after January 15, 2019 if the Loan was extended;  Interest payment: accrues daily, payable monthly in arrears on the 1st business day of each calendar month or, if earlier, on the date of repayment in full of the Loan. The Loan plus accrued interest was to be paid on the Maturity date. Additionally, Beadell was required to prepay any outstanding principal balance of the Loan with the full amount of any proceeds of PIS (Programas de Integração Social e de Formação do Patrimônio do Servidor Público) and COFINS (Contribuição para o Financiamento da Seguridade Social) tax refunds, immediately upon receipt of such proceeds. Subsequent to the reporting period, the Company received partial repayment of $3,000 of the principal amount advanced and payment of accrued interest of $69. The Company also agreed to extend the maturity date of the remaining outstanding principal of $2,000 to March 18, 2019, with the same terms and conditions as the original Loan Agreement.</t>
  </si>
  <si>
    <t>MINERAL PROPERTIES, PLANT AND EQUIPMENT</t>
  </si>
  <si>
    <t>8. MINERAL PROPERTIES, PLANT AND EQUIPMENT Mineral properties Plant and equipment Land and buildings Furniture, fixtures and equipment Software Total Cost Balance, January 1, 2018 $ 36,083 $ 34,070 $ 2,460 $ 2,963 $ 1,628 $ 77,204 Additions – 1,514 148 407 – 2,069 Change in remediation provision (17 ) (127 ) – – – (144 ) Disposals – (273 ) (35 ) (11 ) – (319 ) Balance, December 31, 2018 $ 36,066 $ 35,184 $ 2,573 $ 3,359 $ 1,628 $ 78,810 Accumulated depreciation Balance, January 1, 2018 $ 31,435 $ 25,413 $ 1,539 $ 2,383 $ 1,468 $ 62,238 Amortization and depletion 616 2,448 114 229 52 3,459 Disposals – (268 ) – (10 ) – (278 ) Balance, December 31, 2018 $ 32,051 $ 27,593 $ 1,653 $ 2,602 $ 1,520 $ 65,419 Carrying value, December 31, 2018 $ 4,015 $ 7,591 $ 920 $ 757 $ 108 $ 13,391 Cost Balance, January 1, 2017 $ 35,909 $ 30,157 $ 2,333 $ 2,670 $ 1,478 $ 72,547 Additions – 4,003 127 291 150 4,571 Change in remediation provision 174 (82 ) – – – 92 Disposals – (8 ) – (3 ) – (11 ) Foreign exchange – – – 5 – 5 Balance, December 31, 2017 $ 36,083 $ 34,070 $ 2,460 $ 2,963 $ 1,628 $ 77,204 Accumulated depreciation Balance, January 1, 2017 $ 30,893 $ 22,445 $ 1,424 $ 2,211 $ 1,456 $ 58,429 Amortization and depletion 542 2,975 115 173 12 3,817 Disposals – (7 ) – (4 ) – (11 ) Foreign exchange – – – 3 – 3 Balance, December 31, 2017 $ 31,435 $ 25,413 $ 1,539 $ 2,383 $ 1,468 $ 62,238 Carrying value, December 31, 2017 $ 4,648 $ 8,657 $ 921 $ 580 $ 160 $ 14,966 (a) Changes in estimate (i) Updated mineral resource estimate for 2017 On February 21, 2017, the Company provided an update on the Mineral Resource for the GMC, following which management reviewed the remaining useful life of the GMC, effective August 31, 2016. The estimate of the useful life of the GMC remained unchanged from the previous estimate. (ii) Updated mineral resource estimate for 2018 On January 25, 2018, the Company provided an update on the Mineral Resource for the GMC, effective August 31, 2017, following which management reviewed the remaining useful life of the GMC. The estimate of the useful life of the GMC was determined to be 4.3 years (an increase from the previous estimate of 1.3 years) as at October 1, 2017. As a result, the depreciation recorded during the year ended December 31, 2017 was approximately $284 less than would have been recorded prior to the change in estimate. (iii) Updated mineral resource estimate for 2019 On January 29, 2019, the Company provided an update on the Mineral Resource for Topia, effective July 31, 2018, following which management reviewed the remaining useful life of Topia. The estimate of the useful life of Topia was determined to be 5.3 years (a decrease from the previous estimate of 7.8 years) as at October 1, 2018. As a result, the depreciation recorded during the year ended December 31, 2018 was approximately $230 more than would have been recorded prior to the change in estimate.</t>
  </si>
  <si>
    <t>EXPLORATION AND EVALUATION ASSETS</t>
  </si>
  <si>
    <t xml:space="preserve">9. EXPLORATION AND EVALUATION ASSETS Santa Rosa Property El Horcón Property Coricancha Total Balance, January 1, 2017 $ 988 $ 1,124 $ – $ 2,112 Acquisition costs (note 9(a)) – – 13,623 13,623 Costs incurred subsequent to acquisition – – 31 31 Change in reclamation and remediation provision – – (133 ) (133 ) Balance, December 31, 2017 $ 988 $ 1,124 $ 13,521 $ 15,633 Change in reclamation and remediation provision – – (568 ) (568 ) Balance, December 31, 2018 $ 988 $ 1,124 $ 12,953 $ 15,065 (a) Acquisition of Coricancha Mine Complex On June 30, 2017, the Company acquired 100% of the outstanding common shares (the "Acquisition") of the Nyrstar subsidiary which owned Coricancha. Under the terms of the share purchase agreement, the purchase price comprised (i) $100 payable upon closing, and (ii) earn-out consideration of up to $10,000. Under the earn-out, Nyrstar may receive 15% of the free cash flow generated by Coricancha during the five-year period after which the mine is cumulative free cash flow positive from June 30, 2017. The Company attributed a fair value of nil to the contingent consideration, as it is not considered to be reliably determinable. Pursuant to the Acquisition, Nyrstar agreed to: (i) Maintain a remediation bond (in the amount of $9,737) for Coricancha until at least June 30, 2020. Should the Company make a decision to permanently close Coricancha prior to June 30, 2020, the bond will be used to pay for remediation costs and obligations. If the Company has not made a decision to permanently close Coricancha by June 30, 2020, the Company will assume the obligation to maintain the required bond, and shall release Nyrstar from these obligations; (ii) Pay for the cost of movement and reclamation of certain legacy tailings facilities (the “Legacy Tailings”) should the regulatory authorities require these to be moved, up to a maximum of $20,000; and, (iii) Satisfy on a timely basis all fines or sanctions that arise before or after closing resulting from activities or ownership of Coricancha for the period prior to June 30, 2017, up to a maximum of $4,000. The Company recognized a reclamation and remediation provision of $23,767, including $9,502 related to the Legacy Tailings. At the Acquisition date, the Company estimated that approximately $4,757 of the cost associated with the Legacy Tailings would be incurred within twelve months and presented this amount as a current liability. At the Acquisition Date, the present value of the reclamation and remediation obligations was based on the following estimates (estimated total cash flows ‒ $34,659; expected settlement ‒ years 2017 to 2047; weighted average risk-free rate ‒ 5.36%) At the Acquisition date, the Company recorded reimbursement rights totaling $11,168, in respect of:  the reclamation of the Legacy Tailings in the amount of $9,502, as Nyrstar has indemnified the Company for the cost associated with this reclamation work of up to $20,000, see (ii) above,  provisions recognized by Coricancha in regard to fines and sanction in the amount of $1,666, as Nyrstar has indemnified the Company for the cost associated with fees and sanctions of up to $4,000, see (iii) above. The Acquisition was accounted for as an asset purchase, as it did not meet the definition of a business under IFRS 3 Business Combinations . As of the date of the Acquisition, the Company incurred consideration and recognized its interest in exploration and evaluation assets and net working capital of Coricancha as follows: Consideration: Cash consideration payable $ 100 Professional and other fees incurred 76 Consideration $ 176 Net assets purchased: Cash $ 105 Trade and other receivables 24 Other current assets 10 Inventories (note 6(b)) 1,622 Reimbursement rights 11,168 Exploration and evaluation assets 13,623 Trade and other accounts payables (2,609 ) Reclamation and remediation provision – current (4,757 ) Reclamation and remediation provision – non-current (19,010 ) Net assets purchased: $ 176 Under the terms of the Acquisition, the Company was required to fund an environmental bond related to the Coricancha remediation plan in the amount of $1,234. This guarantee was funded by the Company during the fourth quarter of 2017 and is presented as restricted cash on the Statement of Financial Position. Restricted cash December 31, 2018 December 31, 2017 Funding of a reclamation bond in respect of Coricancha $ 1,237 $ 1,234 </t>
  </si>
  <si>
    <t>REIMBURSEMENT RIGHTS</t>
  </si>
  <si>
    <t>10. REIMBURSEMENT RIGHTS December 31, 2018 December 31, 2017 Legacy tailings reclamation and remediation $ 8,943 $ 8,904 Legal claims 1,528 1,507 Fines and sanctions 384 623 10,855 11,034 Less: current portion (6,385 ) (4,446 ) Reimbursement rights – non-current portion $ 4,470 $ 6,588 As described in note 9(a) above, pursuant to the acquisition of Coricancha, Nyrstar agreed to:  pay for the cost of movement and reclamation of certain legacy tailings facilities (the “Legacy Tailings”) should the regulatory authorities require these to be moved, up to a maximum of $20,000; and,  pay for all fines or sanctions that arise before or after closing resulting from activities or ownership of Coricancha prior to June 30, 2017, up to a maximum of $4,000.</t>
  </si>
  <si>
    <t>TRADE PAYABLES AND ACCRUED LIABILITIES</t>
  </si>
  <si>
    <t>11. TRADE PAYABLES AND ACCRUED LIABILITIES December 31, 2018 December 31, 2017 Trade payables $ 6,259 $ 6,243 Accrued liabilities 2,774 2,919 Taxes payable 240 1,025 Other payables 1,374 1,126 $ 10,647 $ 11,313 Accrued liabilities includes Coricancha-related claims payable of $1,912 (December 31, 2017 ‒ $2,130), which are recoverable from Nyrstar and are included in the reimbursement right asset (note 10). While the precise timing of settlement is uncertain, such amounts are presented as current liabilities because settlement could be within twelve months of the reporting date.</t>
  </si>
  <si>
    <t>DERIVATIVE INSTRUMENTS</t>
  </si>
  <si>
    <t>12. DERIVATIVE INSTRUMENTS A significant portion of the Company’s capital, exploration, operating and administrative expenditures are incurred in Mexican pesos (“MXN”), while revenues from the sale of concentrates are denominated in US dollars (“USD”). The fluctuation of the USD in relation to the MXN, consequently, impacts the reported financial performance of the Company. To manage the Company’s exposure to changes in the USD/MXN exchange rate, the Company entered into forward contracts to purchase MXN in exchange for USD at various rates and maturity dates. As at December 31, 2018, forward contracts for the purchase of MXN 345 million (December 31, 2017 – MXN 110 million), in exchange for USD at various pre-determined rates ranging from MXN 20.35/USD to MXN 21.17/USD, at various maturity dates until June 4, 2019, were outstanding. The fair value of these outstanding foreign currency forward contracts resulted in an asset of $738 at December 31, 2018 (December 31, 2017 – liability of $85).</t>
  </si>
  <si>
    <t>RECLAMATION AND REMEDIATION PROVISION</t>
  </si>
  <si>
    <t>13. RECLAMATION AND REMEDIATION PROVISION The Company’s reclamation and remediation provision relates to site restoration, clean-up, ongoing treatment, and monitoring at the GMC and Topia mines in Mexico, and the Coricancha project in Peru. December 31, 2018 December 31, 2017 Total Current Non-current Total Current Non-current GMC $ 1,986 $ – $ 1,986 $ 2,258 $ – $ 2,258 Topia 1,514 – 1,514 1,486 – 1,486 Coricancha 23,920 4,473 19,447 23,667 4,446 19,221 $ 27,420 $ 4,473 $ 22,947 $ 27,411 $ 4,446 $ 22,965 2018 2017 Balance, January 1 $ 27,411 $ 3,466 Coricancha acquisition (note 9(a)) – 23,767 Change in estimates (888 ) (16 ) Accretion 897 791 Reclamation work performed – (597 ) Reclamation and remediation provision, December 31 $ 27,420 $ 27,411 In 2018, a decrease to the total change in estimate of $214 (2017 – increase of $24) associated with the GMC was expensed to exploration, evaluation and development expenses. The reclamation and remediation provision for the GMC and Topia operations is based on the following assumptions: 2018 2017 Total estimated cash flows $ 3,684 $ 3,938 Expected settlement of obligations (years) 2021 – 2044 2023 – 2047 Weighted average risk-free rate (discount rate) GMC 2.7 % 2.3 % Topia 2.8 % 2.5 % A 1% change in the discount rate while holding the other assumptions constant would decrease or increase the provision by $370. The reclamation and remediation provision for Coricancha is based on the following assumptions: 2018 2017 Total estimated cash flows $ 33,941 $ 34,061 Expected settlement of obligations (years) 2019 – 2047 2018 – 2047 Weighted average risk-free rate (discount rate) 5.4 % 4.8 % A 1% change in the discount rate would decrease or increase the provision by $1,159 while holding the other assumptions constant.</t>
  </si>
  <si>
    <t>SHARE CAPITAL</t>
  </si>
  <si>
    <t>14. SHARE CAPITAL (a) Authorized share capital The Company has an unlimited number of common shares without par value authorized for issue. The Company has an unlimited number of Class A and Class B preferred shares without par value authorized for issue. Each class can be issuable in series. No preferred shares have ever been issued. (b) Share options In June 2017, upon approval by shareholders, the Company adopted an Omnibus Incentive Plan (the “Omnibus Plan”) to supplement and eventually replace the then-existing stock option plan (the "2016 Plan"). Pursuant to the Omnibus Plan, the Company may grant stock options (“Options”), restricted share units (“RSUs”), performance based restricted share units (“PSUs”), and deferred share units (“DSUs”) to eligible employees, officers, directors, or consultants. The maximum number of common shares that the Company may issue is limited to 10% of the outstanding common shares, less the number of stock options already outstanding pursuant to the 2016 Plan and the Omnibus Plan, less twice the number of common shares counted as RSU, PSU, and DSU awards. There are additional limits with respect to insiders, individual grants, annual grants, and the number of which may be awarded to non-executive directors. Options granted under the 2016 Plan will remain outstanding and be governed by the terms of the 2016 Plan. Options granted after the adoption of the Omnibus Plan will be governed by the Omnibus Plan. Pursuant to the Omnibus Plan, options are non-transferable. The exercise price of options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10 years after the date of grant and will cease to be exercisable three months following the termination of the participant’s employment or engagement. Pursuant to the 2016 Plan, options are non-transferable, subject to permitted transferees, and the aggregate may not exceed 10% of the outstanding shares at the time of an option grant and the aggregate to any one person may not exceed 5% of the outstanding shares. The exercise price of options is determined by the Board of Directors but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5 years after the date of grant and cease to be exercisable 90 days following the termination of the participant’s employment or engagement. 2018 2017 Options (000’s) Weighted average exercise price Options (000’s) Weighted average exercise price Outstanding, beginning of year 8,237 C$ 1.22 9,049 C$ 1.18 Granted 1,810 1.59 1,101 1.63 Forfeited/Expired (1,134 ) 1.71 (468 ) 1.71 Exercised (591 ) 0.76 (1,445 ) 1.08 Outstanding, end of year 8,322 C$ 1.27 8,237 C$ 1.22 Exercisable, end of year 6,461 C$ 1.15 5,448 C$ 1.08 Exercise price Options outstanding (000’s) Weighted average remaining contractual life (years) Options exercisable (000’s) C$0.65 1,897 1.43 1,897 C$0.71 1,376 1.95 1,376 C$0.86 250 0.84 250 C$1.31 1,153 0.49 1,153 C$1.57 336 4.09 121 C$1.60 1,262 4.45 200 C$1.63 684 3.44 363 C$2.00 8 0.05 8 C$2.16 435 2.99 310 C$2.19 917 2.44 783 8,318 2.29 6,461 During the year ended December 31, 2018, the Company recorded share-based compensation expense relating to share options of $611 (2017 – $1,124). The weighted average fair value of options granted during the year ended December 31, 2018 was C$0.66 (2017 – C$0.69). The fair value of options granted was determined using the following weighted average assumptions at the time of the grant using the Black Scholes option pricing model: 2018 2017 Risk-free interest rate 1.95 % 0.79 % Expected life (years) 2.89 2.63 Annualized volatility 62 % 68 % Forfeiture rate 14 % 13 % The annualized volatility assumption is based on the historical and implied volatility of the Company’s common share price. The risk-free interest rate assumption is based on yield curves on government bonds with a remaining term equal to the expected life of the options. (c) Restricted share units ("RSUs") and deferred share units ("DSUs") DSUs are awards to participants for office, directorship, or employment, which settle upon termination of service of the participant. Vesting conditions for DSUs are set by the Board. Upon settlement, DSUs entitle the recipient to receive common shares, a cash equivalent, or a combination thereof. The choice of settlement method is at the Company's sole discretion. Timing of settlement after vesting occurs at the discretion of the participant, and can be any time between the date of termination of service of the participant and December 15th of the following calendar year. The DSUs granted to date have vested immediately. RSUs are awards for service which upon vesting and settlement entitle the recipient to receive common shares, a cash equivalent, or a combination thereof. Vesting conditions for RSUs are set by the Board but cannot exceed three years. The choice of settlement method is at the Company's sole discretion. The RSUs granted to date vest in several tranches over three years. An estimated forfeiture rate of 15% was used in the determination of fair value for the purposes of computing share based compensation expense in the consolidated financial statements. PSUs are a subset of RSUs, but PSUs have one or more performance conditions. PSUs may only be settled through the issuance of common shares. No PSUs have been granted to date. The fair values of the DSUs and RSUs granted to employees and directors have been estimated by reference to the fair value on the grant date of the equity instruments granted. The Company has no history of paying dividends, and consequently, no amounts in respect of dividends were included in the estimates of fair value of the equity instruments granted. The following table summarizes information about the DSUs outstanding at December 31, 2018 and 2017: 2018 2017 Number of units Weighted average grant date fair value (C$/unit) Number of units Weighted average grant date fair value (C$/unit) Balance at January 1 89,200 C$ 1.59 – C$ – Granted 183,000 1.59 89,200 1.59 Settled (20,800 ) 1.62 – – Outstanding at December 31 251,400 C$ 1.59 89,200 C$ 1.59 The following table summarizes information about the RSUs outstanding at December 31, 2018 and 2017: 2018 2017 Number of units Weighted average grant date fair value (C$/unit) Number of units Weighted average grant date fair value (C$/unit) Balance at January 1 476,600 C$ 1.61 – C$ – Granted 585,200 1.59 483,000 1.61 Settled (170,799 ) 1.61 – – Cancelled (157,334 ) 1.61 (6,400 ) 1.65 Outstanding at December 31 733,667 C$ 1.59 476,600 C$ 1.61 During the year ended December 31, 2018, the Company recorded share-based compensation expense relating to RSUs and DSUs of $710 (2017 – $289). (d) Share purchase warrants As part of the Company’s July 2016 financing, the Company issued 9,343,750 share purchase warrants. Each warrant entitled the holder thereof to purchase one common share at a price of $2.25 per share until January 12, 2018. The fair value per share purchase warrant was determined to be $0.43, using the following weighted average assumptions at the time of the issuance using the Black Scholes option pricing model: Share price at measurement date C$ 1.47 Risk-free interest rate 0.69 % Expected life (years) 1.5 Annualized volatility 88 % All share purchase warrants expired unexercised on January 12, 2018 (December 31, 2017 – 9,343,750 outstanding).</t>
  </si>
  <si>
    <t>EARNINGS PER SHARE</t>
  </si>
  <si>
    <t>15. EARNINGS PER SHARE 2018 2017 Income (loss) attributable to equity owners $ (10,063 ) $ 1,290 Weighted average number of shares (000's) 168,888 167,966 Earnings (loss) per share ‒ basic $ (0.06 ) $ 0.01 2018 2017 Adjusted income (loss) attributable to equity owners $ (10,063 ) $ 1,290 Weighted average number of shares (000's) 168,888 167,966 Incremental shares from options – 3,066 Incremental shares from warrants – – Incremental shares from RSUs and DSUs – 275 Weighted average diluted number of shares (000's) 168,888 171,307 Earnings (loss) per share ‒ diluted $ (0.06 ) $ 0.01 Anti-dilutive share purchase options have not been included in the diluted earnings per share calculation.</t>
  </si>
  <si>
    <t>REVENUE</t>
  </si>
  <si>
    <t>Notes to Financial Statements [Abstract]</t>
  </si>
  <si>
    <t>16. Revenue The initial application of IFRS 15 on the Company’s revenue from contracts with customers is described in Note 3(q). The effect was determined to be $nil as of January 1, 2018. The Company recognizes revenue from the sale of metal concentrates when the customer obtains control of the concentrates, which occurs upon delivery at the customer's designated warehouse. The amount of revenue recorded upon initial recognition is based on the forward metal prices at that time and the estimated metal content. The payment terms are based on the individual customer contracts. For provisional payments, terms are typically 15 days from the date of provisional invoice, and for final payments, terms are typically 5 business days after the final weights, assays and prices are known and invoiced. Adjustments related to changes in metal prices and metal content up to the final settlement are recorded in revenue. 2018 2017 Silver $ 28,344 $ 33,181 Gold 24,962 27,485 Lead 3,982 2,690 Zinc 4,605 3,798 Smelting and refining charges (2,186 ) (4,180 ) Revenue from contracts with customers $ 59,707 $ 62,974 Changes in fair value from provisional pricing (273 ) 772 Total revenue $ 59,434 $ 63,746 The amount of revenue recognized in the year ended December 31, 2018 from performance obligations satisfied (or partially satisfied) in the previous year ended December 31, 2017, due to the current period settlement of metal concentrate revenue recognized in prior periods, was $362. At December 31, 2018, the Company had $5,860 in revenue subject to provisional pricing. For the years ended December 31, 2018 and 2017, the Company had revenue contracts with three customers (2017 - three customers) that accounted for the majority of the total revenues as follows: Customer Geographical Market 2018 2017 Customer A Mexico (Guanajuato) $ 18,601 $ – Customer B Mexico (Guanajuato) 18,779 – Customer C Mexico (Topia) 19,780 – Customer D Mexico (Guanajuato) 2,065 24,805 Customer E Mexico (Guanajuato) 190 24,433 Customer F Mexico (Topia) 19 14,508 $ 59,434 $ 63,746 The trade accounts receivable balance of $2,939 at December 31, 2018 (December 31, 2017 – $7,679) relates to Customers A, B, and C.</t>
  </si>
  <si>
    <t>INCOME TAXES</t>
  </si>
  <si>
    <t xml:space="preserve">17. INCOME TAXES (a) Income tax expense 2018 2017 Current expense: Income tax $ 164 $ 135 Special mining duty 98 1,041 Withholding tax 427 427 689 1,603 Deferred tax expense (recovery): Income tax (56 ) 28 Special mining duty (357 ) (270 ) Withholding tax 376 105 (37 ) (137 ) Income tax expense $ 652 $ 1,466 The reconciliation of income taxes calculated at the Canadian statutory tax rate to the income tax expense shown in these consolidated financial statements is as follows: 2018 2017 Net income (loss) before tax $ (9,411 ) $ 2,756 Canadian statutory income tax rate 27 % 26 % Anticipated income tax at statutory rate $ (2,541 ) $ 717 Permanent differences 190 340 Differences between Canadian and foreign tax rates (269 ) 143 Change in estimate 194 802 Effect of changes in statutory tax rates – (228 ) Inflation adjustment (141 ) (537 ) Impact of foreign exchange on local currencies 975 316 Change in deferred tax assets not recognized 1,746 (955 ) Mining taxes and duties (156 ) 778 Withholding taxes 803 532 Utilization of foreign tax credits (149 ) (138 ) Other items – (304 ) Income tax expense $ 652 $ 1,466 Effective tax rate -7 % 53 % (b) Deferred income tax assets and liabilities The significant components of deferred tax assets and liabilities are: December 31, 2018 December 31, ‎ 2017 Deferred income tax assets $ 126 $ 70 Deferred income tax liabilities (2,053 ) (1,677 ) Deferred special mining duty asset (liabilities) 96 (253 ) $ (1,831 ) $ (1,860 ) The following temporary differences and tax losses give rise to deferred income tax assets and liabilities: December 31, 2018 December 31, 2017 Tax losses carried forward $ 1,399 $ 1,855 Provision for reclamation and remediation 262 281 Withholding tax liability (2,053 ) (1,677 ) Property, plant and equipment (1,754 ) (2,576 ) Prepaid expenses (28 ) (18 ) Other deductible temporary differences 343 275 Net deferred income tax liabilities $ (1,831 ) $ (1,860 ) Losses expire as follows: 2018 2017 Type of losses Country Expiry dates Amount Expiry dates Amount Non-capital losses Canada 2026 to 2038 $ 2,822 2026 to 2037 $ 4,834 Mexico 2019 to 2027 $ 16,557 2018 to 2026 $ 10,225 Peru indefinite $ 66,462 indefinite $ 65,031 Capital losses Canada indefinite $ 1,196 indefinite $ 1,196 (i) Unrecognized deferred tax assets: The Company recognizes tax benefits on losses or other deductible amounts where it is probable the deferred tax assets will be realized. The Company’s unrecognized deductible temporary differences and unused tax losses for which no deferred tax assets are recognized consist of the following amounts: December 31, 2018 December 31, 2017 Tax losses carried forward $ 25,305 $ 15,643 Property, plant and equipment 8,919 4,908 Other deductible temporary differences 42,653 40,038 Unrecognized temporary differences $ 76,877 $ 60,589 </t>
  </si>
  <si>
    <t>FAIR VALUE MEASUREMENTS</t>
  </si>
  <si>
    <t xml:space="preserve">18. FAIR VALUE MEASUREMENTS Fair value is the price that would be received to sell an asset or paid to transfer a liability in an orderly transaction in the principal (or most advantageous) market at the measurement date under current market conditions (an exit price) regardless of whether that price is directly observable or estimated using another valuation techniq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interest rate, yield curves), or inputs that are derived principally from or corroborated observable market data or other means. Level 3 inputs are unobservable (supported by little or no market activity). The fair value hierarchy gives the highest priority to Level 1 inputs and the lowest priority to Level 3 inputs. The following sets up the methods and assumptions used to estimate the fair value of Level 2 and Level 3 financial instruments. Financial asset or liability Methods and assumptions used to estimate fair value Trade receivables Trade receivables arising from the sales of metal concentrates are subject to provisional pricing, and the final selling price is adjusted at the end of quotational period. We mark these to market at each reporting date based on a quoted forward price. The Company’s trade receivables are valued using quoted market prices on the London Metal Exchange (“LME”). Loan receivable The Company’s loan receivable is comprised of a short-term non-revolving term (Note 7). Due to its short-term nature, the fair value of the loan approximates its carrying value at initial recognition. Derivative instruments The Company's derivative assets and derivative liabilities are comprised of forward exchange contracts. The fair value of the Company's forward exchange contracts are determined using forward exchange rates at each reporting date. During the years ended December 31, 2018, and 2017, there were no transfers of amounts between Level 1, Level 2, and Level 3 of the fair value hierarchy. The following tables show the carrying amounts and fair values of financial assets and financial liabilities, including their levels in the fair value hierarchy. Fair value information for financial assets and financial liabilities not measured at fair value is not presented if the carrying amount is a reasonable approximation of fair value. The Company’s financial instruments include cash and cash equivalents, short-term deposits, marketable securities, trade and other receivables, loan receivable, restricted cash, trade and other payables and derivative instruments. The carrying values of cash and cash equivalents, short-term deposits, trade and other receivables, loan receivable and trade and other payables approximate their fair values due to the short-term nature of the items. In evaluating fair value information, considerable judgment is required to interpret the market data used to develop the estimates. The use of different market assumptions and valuation techniques may have a material effect on the estimated fair value amounts. The following table summarizes the Company’s financial instruments as at December 31, 2018: Fair value through OCI Fair value through P&amp;L Amortized cost Total Fair value hierarchy Financial Assets Cash and cash equivalents $ – $ – $ 24,524 $ 24,524 n/a Short-term deposits – – 26,057 26,057 n/a Marketable securities 1 – – 1 Level 1 Trade receivables – – 2,939 2,939 Level 2 Loan receivable – – 5,048 5,048 Level 2 Other receivables – – 475 475 n/a Derivative assets – 738 – 738 Level 2 Restricted cash – – 1,237 1,237 n/a Financial Liabilities Trade and other payables $ – $ – $ 7,633 $ 7,633 n/a </t>
  </si>
  <si>
    <t>CAPITAL MANAGEMENT</t>
  </si>
  <si>
    <t>19. CAPITAL MANAGEMENT The Company’s objectives when managing capital are to:  ensure there are adequate capital resources to support the Company’s ability to continue as a going concern;  maintain adequate levels of cash to support the acquisition, exploration and development of mineral properties, exploration and evaluation assets, and the operation of producing mines;  maintain investor, creditor and market confidence to sustain future development of the business; and  provide returns to shareholders and benefits for other stakeholders. In assessing the capital structure of the Company, management includes in its assessment the components of shareholders’ equity and debt, net of cash and cash equivalents and short-term deposits. The Topia Mine and the GMC mines are in production, but exploration and development activities are also performed at these and other exploration properties in order to identify further resources. Additionally, the Company is undertaking exploration and development activities at Coricancha, which has been on care and maintenance since August 2013, in order to make a decision about whether or not to bring the property into commercial production. The Company plans to use existing cash, as well as funds from future sales of concentrates to fund operations, development and exploration activities. The Company manages its capital in a manner that provides sufficient funding for operational activities. Annual capital and operating expenditure budgets, and rolling forecasts, are used to determine the necessary capital requirements. These budgets are approved by management and the Board of Directors and updated for changes in the underlying assumptions, economic conditions and risk characteristics of the underlying assets, as necessary. The Company will continue to focus on internally generated cash flow to minimize its reliance on equity and debt financing. However, the Company may also raise cash through the offering of its share capital, in order to meet longer term objectives. The Company’s capital structure is dependent on expected business growth and changes in the business environment. As at December 31, 2018, the Company was not subject to externally imposed capital requirements.</t>
  </si>
  <si>
    <t>FINANCIAL RISK MANAGEMENT</t>
  </si>
  <si>
    <t xml:space="preserve">20. FINANCIAL RISK MANAGEMENT The Board of Directors has overall responsibility for the establishment and oversight of the Company’s risk management framework and reviews the Company’s policies on an ongoing basis. The Company is exposed to certain financial risks, including credit risk, liquidity risk, and market risks such as currency risk, interest rate risk, and commodity price risk. (a) Credit risk Credit risk is the risk of an unexpected loss if a customer or third party to a financial instrument fails to meet its contractual obligations. The Company's exposures to credit risk arise from our cash and short-term investments, trade accounts receivable, and loan receivable. Lesser exposures arise from our holdings of marketable securities, and from other receivables. The risk is assessed by performing an aging analysis of our trade receivables, and through the review of credit ratings of the counterparties with which we do business. We manage such credit risks by diversifying our bank deposits, and placing our funds only in large Canadian and Mexican financial institutions. Our investments are subject to internal investment guidelines and they mature at various dates but rarely in excess of one year. All of our concentrate sales are to large international metals trading companies and/or smelters which have done business in Mexico for many years. The Company typically receives provisional payments, within days after delivery, of up to 95% of the value of each shipment. The Company historically has not had difficulty collecting receivables from its customers, nor have customers defaulted on any payments. The aging of trade receivables from concentrate sales is as follows: December 31, 2018 December 31, 2017 0 to 30 days $ 2,572 $ 4,154 31 to 60 days 455 801 61 to 90 days (99 ) 2,170 over 90 days 11 554 $ 2,939 $ 7,679 The loan receivable is comprised of a loan advance to Beadell, the entity that the Company has agreed to acquire (note 7 and 21(b)), to support its general working capital requirements. The Company managed its credit risk exposure by requiring Beadell to prepay any outstanding principal balance of the loan with the full amount of any proceeds of PIS (Programas de Integração Social e de Formação do Patrimônio do Servidor Público) and COFINS (Contribuição para o Financiamento da Seguridade Social) tax refunds, immediately upon receipt of such proceeds. There has been no notable change in the Company's approach to credit risk management since the prior year. (b) Liquidity risk: Liquidity risk is the risk that the Company will not be able to meet its financial obligations as they become due. The Company's exposure to liquidity risk arises from its trade and other payables. We regularly prepare rolling cash flows to identify and assess such liquidity risks. We manage our liquidity risk by preparing annual budgets for approval by the Board and preparing cash flow and liquidity forecasts on a quarterly basis. There has been no notable change in the Company's approach to liquidity risk management since the prior year. (c) Currency risk Currency risk is the risk that foreign exchange rates will fluctuate significantly from expectations. The Company's exposure to currency risk arises from its operations in Canada, Mexico and Peru, where payments to vendors and employees are often in local currency, yet substantially all of the Company's revenues are realized in US dollars. Further, the Company holds a portion of its cash in currencies other the US dollar. To manage this risk, the Company holds as small of an amount as practical in foreign currencies. To mitigate the Company’s exposure to changes in the Mexican peso, the Company may and has entered into forward currency contracts as it deems prudent. There are limits on the extent of such contracts, in excess of which Board approval is required. There has been no notable change in the Company's approach to foreign currency risk management since the prior year. For financial instruments denominated in foreign currencies as at December 31, 2018, a 10% change in the prevailing exchange rates as at December 31, 2018, with all other variables held constant, would have the following impact on the Company’s earnings: Change in net income arising from: Canadian dollars Mexican pesos Peruvian soles 10% appreciation of the USD against the currency $ (38 ) $ (2,206 ) $ 214 10% depreciation of the USD against the currency $ 62 $ 2,345 $ (213 ) The closing exchange rates for December 31, 2018 of MXN/USD of 19.657 (2017: 19.735), PEN/USD of 3.370 (2017: 3.244) and CAD/USD of 1.365 (2017: 1.259) were used in the above analysis. (d) Interest rate risk Interest rate risk is the possibility that change in market interest rates will affect future cash flows. The Company is exposed to interest rate risk on its short-term deposits and cash and cash equivalents. The Company’s approach is to invest cash in savings accounts and guaranteed investment certificates at fixed and floating rates of interest over varying maturities. We manage this risk by monitoring changes in interest rates and by maintaining a relatively short duration for the Company's portfolio of cash equivalent securities. Many of these instruments can be immediately redeemed and those of a fixed term do not exceed one year. There has been no notable change in the Company's approach to interest rate risk management since the prior year. For interest-bearing financial instruments as at December 31, 2018, an increase or decrease in interest rate of 1% applied would increase or decrease net income and comprehensive income by $89. (e) Commodity price risk The Company is subject to risk from fluctuations in the market prices of silver, gold, lead and zinc. Such fluctuations directly affect the Company's reported revenues. The profitability of the Company’s operations is highly correlated to the market prices of these metals, as is the ability of the Company to develop its mineral properties and exploration and evaluation assets. The value of trade receivables at the reporting date also depends on changes in metal prices until finalization of sales prices per the contractual quotational period. If metal prices decline for a prolonged period below the cost of production of the Company's mines, it may not be economically feasible to continue production. The Company has a stated policy that it will not engage in long-term hedging of silver prices. There has been no notable change in the Company's approach to commodity price risk management since the prior year. For provisionally priced trade receivables, a 10% change in the prevailing commodity prices as at December 31, 2018, with all other variables held constant, would have the following impact on the Company’s earnings: 10% change in silver 10% change in gold 10% change in lead 10% change in zinc Change in net income $ 740 $ 566 $ 123 $ 111 </t>
  </si>
  <si>
    <t>COMMITMENTS AND CONTINGENCIES</t>
  </si>
  <si>
    <t>21. COMMITMENTS AND CONTINGENCIES (a) Commitments As of December 31, 2018, the Company had the following commitments: Total 1 year 2-3 years 4-5 years Thereafter Operating lease payments $ 1,383 $ 339 $ 638 $ 406 $ – Drilling services 13 13 – – – Equipment purchases 362 362 – – – Total commitments $ 1,758 $ 714 $ 638 $ 406 $ – (b) Pending acquisition On September 23, 2018, the Company announced that it had entered into an Implementation Deed with Beadell, pursuant to which it had agreed to acquire all of the issued ordinary shares of Beadell by means of a Beadell scheme of arrangement ("Scheme") under the Australian Corporations Act 2001. Upon completion of the transaction, existing Beadell and Great Panther shareholders are expected to own approximately 38% and 62%, respectively, of the combined company. The Scheme received approval by a simple majority of the Company’s shareholders present in person or by proxy at a special meeting of shareholders on February 11, 2019, as well as by the TSX. On February 12, 2019 the Scheme received the approval of Beadell shareholders present and voting at the meeting of Beadell shareholders, which required approval by at least 75% of the number of votes cast, and 50%. The Scheme was subsequently approved by the Australian Court on February 15, 2019. Completion of the transaction is subject to customary conditions for a transaction of this nature and receipt of applicable regulatory, third-party and other creditor approvals and consents on terms satisfactory to the Company as may be required to effect and complete the transaction. To date, all closing conditions have been met or waived by the Company and completion is expected in early March. Pursuant to the Implementation Deed and Scheme:  Beadell shareholders will receive 0.0619 of the Company’s common shares for each Beadell ordinary share held (the “Exchange Ratio”). Based on the estimated number of Beadell shares outstanding at the time the Implementation Deed was entered into, the Company expects to issue up to 105,588,208 common shares of the Company to Beadell Shareholders at the implementation of the Scheme (including up to 1,993,346 common shares to be issued as consideration for Beadell shares issuable upon exercise or exchange of outstanding Beadell Options and Beadell Performance Rights).  Additional common shares of the Company may be issued in connection with Beadell's options and performance rights. Beadell options and performance rights must (unless the requirement is waived) have been vested and exercised in exchange for Beadell ordinary shares or have been terminated.  Under concurrent arrangements, each Beadell warrant holder will receive a number of Company share purchase warrants equal to the number of their Beadell warrants multiplied by the Exchange Ratio at a price adjusted in accordance with the Exchange Ratio, and otherwise on the same terms and conditions as the original warrant. (c) Contingencies (i) GMC Tailings storage In February 2016, the Mexican national water authority, Comisión Nacional del Agua ("CONAGUA"), required that the Company make formal applications for permits associated with the occupation and construction of the tailings storage facility ("TSF") at the GMC. The Company filed its applications, and the authorities conducted an inspection of the TSF and requested further technical information, which the Company submitted in December 2017. CONAGUA responded in February 2019 requesting additional technical information. The Company is currently reviewing the request and will provide its response in due course. Additional water use permits Since the February 2016 correspondence with CONAGUA, the Company has also determined through its own undertakings, that additional CONAGUA permits may be needed in connection with water discharge and water use at the GMC TSF and at its San Ignacio Mine. The Company is assessing technical options and is confirming if additional water use permits are required. The Company believes that it will be able to address or mitigate the need for any necessary water discharge and use permits without any impact to its operations, but cannot provide complete assurance that there is no risk in this regard. Amendment to Environmental Impact Statement related to expansion of existing tailings dam In July 2017, the Company submitted to the Mexican environmental permitting authority, Secretaría del Medio Ambiente y Recursos Naturales ("SEMARNAT"), an amendment to the Environmental Impact Statement (“EIS”) requesting an expansion of the existing tailings dam, and subsequently provided further information to the SEMARNAT as requested. This is under review by the regulator, and if approved, will satisfy a requirement by CONAGUA for the processing of permits noted above. The Company believes its current tailings footprint can be maintained and can support operations at the GMC until at least 2021. Based on its meetings and other communication with CONAGUA, the Company believes that it will be able to obtain all the above noted permits, with no suspension of operations at the GMC. However, the Company cannot assure that the tailings permits will be obtained or renewed on reasonable terms, or at all. Delays or a failure to obtain such required permits, or the issuance of permits on unfavourable terms or the expiry, revocation or failure by the Company to comply with the terms of any such permits, if obtained, could limit the ability of the Company to expand the tailings facility and could adversely affect the Company’s ability to continue operating at the GMC. In either case, the Company’s results of operations could be adversely affected. Wastewater discharge at San Ignacio In June 2016, the Company filed a request for authorization to discharge wastewater in San Ignacio. The authority conducted a technical visit in November 2016. In April 2018, the authority requested additional information, which the Company promptly submitted. As of the date of this document, the resolution is pending. The Company is also preparing requests for similar permits for other areas of the Company's operation. (ii) Coricancha Coricancha has been on care and maintenance since August 2013 and was operated by a number of previous companies before that date. It is subject to oversight by the Organismo de Evaluación y Fiscalización Ambiental ("OEFA"), the Peruvian public agency responsible for environmental assessment and inspection, and by the Organismo Supervisor de la Inversión en Energía y Minería ("OSINERGMIN"), which is the Peruvian regulatory body with oversight responsibility over energy and mining companies. Fines and sanctions Nyrstar N.V. (“Nyrstar”), the previous owner of Coricancha, has agreed to reimburse the Company for all fines or sanctions that resulted from activities or ownership of Coricancha prior to June 30, 2017, up to a maximum of $4,000. Accordingly, a reimbursement right in the amount of $1,528 has been recorded in respect of the following fines or sanctions:  $1,351 for fines and sanctions which may be levied by OSINERGMIN. In addition, there are open administrative and judicial proceedings by OSINERGMIN, the outcomes of which are not yet readily determinable.  $177 for fines and sanctions to be levied by OEFA. In addition, there are open administrative and judicial proceedings by OEFA, the outcomes of which are not yet readily determinable. The Company has accrued for and recorded a further reimbursement right of $384 for certain civil lawsuits filed by individuals and former suppliers. Legacy tailings facilities The Company has undertaken the reclamation of certain legacy tailings facilities at Coricancha under a remediation plan approved by the Ministry of Energy and Mines (the “MEM”), the relevant regulatory body. In addition, as part of the purchase of Coricancha completed in June 2017, the Company has an agreement with Nyrstar for the reimbursement of the cost of these reclamation activities. The Company is seeking approval of a modification to a remediation plan from MEM in accordance with the recommendations of an independent consultant to preserve the stability of nearby areas. The Company has changed the scheduling of the reclamation work, pending a decision from the MEM regarding the proposal to modify the approved remediation plan. Concurrently, the Company has undertaken various legal measures to protect itself from any pending or future fines, penalties, regulatory action or charges from government authorities which may be initiated as a result of the change in timing of reclamation under the proposed plan. Although the Company has all necessary permits to restart Coricancha, if this matter is not resolved favourably, it may impact the Company’s stated plans and objectives for Coricancha. (iii) Topia Reviews by the regulatory authorities dating back to 2015, coupled with permitting work undertaken by the Company in connection with the expansion of the Topia TSF, have led to a broader review by the Mexican environmental compliance authority, the Procuraduría Federal de Protección al Ambiente ("PROFEPA"), and by the Company of all of Topia operations’ permitting status and environmental compliance (including the historical tailings dating back to periods prior to Great Panther’s ownership) and a clarification of land titles. Devised as a cooperative management strategy, the Topia Mine has been accepted into a voluntary environmental audit program supported by PROFEPA. The audit commenced during the second quarter of 2017. The Company is working on a compliance program authorized by PROFEPA to address the audit findings and has until January 2020 to complete this. This compliance program includes remediation, and technical reviews as defined by the audit. Progress updates will be submitted to PROFEPA for further review. The Company anticipates that it will be able to achieve full compliance; however, the Company cannot provide complete assurance that upon completion of the compliance program further reviews will not lead to future suspensions of operations.</t>
  </si>
  <si>
    <t>RELATED PARTY TRANSACTIONS</t>
  </si>
  <si>
    <t>22. RELATED PARTY TRANSACTIONS The Company's related parties include: Related party Nature of the relationship Key management personnel Officers and directors of the Company Platoro Resource Corp. (“Platoro”) Platoro is a private company controlled by a director of the Company. Platoro provided geological and investor relations services to the Company. These transactions occurred in the normal course of business, and were conducted on terms substantially similar to arm’s length transactions. (a) Services The Company entered into the following related party transactions: 2018 2017 Consulting services provided by Platoro $ 22 $ 11 (b) Key management compensation Key management personnel includes the Company’s Directors, President and Chief Executive Officer, Chief Financial Officer, and vice presidents. The amounts owing to key management personnel are included in trade and other payables. The Company is committed to making severance payments amounting to approximately $1,800 to certain officers and management in the event of a change in control of the Company. Compensation to key management personnel consisted of the following: 2018 2017 Salaries and benefits $ 1,894 $ 2,514 Directors’ fees 417 320 Share-based compensation 1,033 889 $ 3,344 $ 3,723 Directors fees for the year ended December 31, 2018 include $77 for special committee fees (2017 – $ 23 (c) Balances outstanding at the Reporting Date: December 31, 2018 December 31, 2017 Payable to Platoro $ – $ 11 These amounts owing were included in trade payables.</t>
  </si>
  <si>
    <t>SUPPLEMENTAL CASH FLOW INFORMATION</t>
  </si>
  <si>
    <t xml:space="preserve">23. SUPPLEMENTAL CASH FLOW INFORMATION Other non-cash items are comprised of the following: 2018 2017 Accretion $ 897 $ 791 Change in reclamation and remediation provision (214 ) 24 Interest income (1,518 ) (808 ) Interest expense 20 171 Loss (gain) on disposal of fixed assets 41 (217 ) $ (774 ) $ (39 ) The non-cash investing and financing activities of the Company include the following: 2018 2017 Change in reclamation and remediation provision included within mineral properties and plant and equipment, exploration and evaluation assets $ (713 ) $ 40 Change in trade payables related to mineral properties, plant and equipment – 96 $ (713 ) $ 136 </t>
  </si>
  <si>
    <t>OPERATING SEGMENTS</t>
  </si>
  <si>
    <t xml:space="preserve">24. OPERATING SEGMENTS The Company’s operations are all within the mining sector, consisting of two operating segments both of which are located in Mexico, plus one segment associated with Coricancha, one Exploration segment and one Corporate segment. Due to diversities in geography and production processes, the Company operates the GMC and the Topia Mine separately, with separate budgeting and evaluation of results of operations and exploration activities. The Coricancha segment contains the net assets associated with Coricancha and the cost of its exploration, evaluation and development activities are separately budgeted and reported. The Corporate segment provides financial, human resources and technical support to the two mining operations and Coricancha. The GMC operation produces silver and gold in concentrate, and the Topia operation produces silver, gold, lead and zinc in concentrate, for refining off site. The Exploration segment includes the Company’s exploration and evaluation assets at Santa Rosa, El Horcón, Plomo and Argosy. Operations GMC Topia Coricancha Exploration Corporate Total 2018 Revenue $ 39,635 $ 19,799 $ – $ – $ – $ 59,434 Exploration and evaluation expenses 1,456 298 7,101 243 2,231 11,329 Income (loss) before income taxes 1,028 3,922 (7,103 ) (3,032 ) (4,226 ) (9,411 ) Net income (loss) 1,120 3,981 (7,103 ) (3,032 ) (5,029 ) (10,063 ) Additions to non-current assets 959 773 (536 ) – – 1,196 As at December 31, 2018 Total assets $ 7,990 $ 12,813 $ 27,538 $ 2,427 $ 62,008 $ 112,776 Total liabilities $ 5,995 $ 2,395 $ 27,278 $ – $ 4,452 $ 40,120 2017 Revenue $ 49,366 $ 14,380 $ – $ – $ – $ 63,746 Exploration and evaluation expenses 2,606 528 2,875 407 1,059 7,475 Income (loss) before income taxes 10,865 1,843 (2,260 ) (1,491 ) (6,201 ) 2,756 Net income (loss) 9,997 1,777 (2,260 ) (1,491 ) (6,733 ) 1,290 Additions to non-current assets 2,122 2,307 15,194 – – 19,623 As at December 31, 2017 Total assets $ 13,887 $ 14,102 $ 30,050 $ 2,568 $ 61,273 $ 121,880 Total liabilities $ 5,867 $ 2,260 $ 27,189 $ 54 $ 5,369 $ 40,739 </t>
  </si>
  <si>
    <t>SIGNIFICANT ACCOUNTING POLICIES (Policies)</t>
  </si>
  <si>
    <t>Basis of consolidation</t>
  </si>
  <si>
    <t xml:space="preserve"> (a) Basis of consolidation These consolidated financial statements include the accounts of the Company. All material intercompany transactions, balances, revenues, and expenses have been eliminated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Great Panther Silver Limited is the ultimate parent entity of the group. At December 31, 2018, the principal subsidiaries of the Company, their geographic locations, and the ownership interests held by the Company, were as follows: Name Location Ownership Principal Activit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Exploration company Cangold Peru S.A.C. Peru 100% Exploration company Great Panther Finance Canada Limited Canada 100% Financing company Cangold Limited Canada 100% Exploration company GP Finance International S.a.r.l. Luxembourg 100% Financing company</t>
  </si>
  <si>
    <t>Basis of measurement</t>
  </si>
  <si>
    <t xml:space="preserve"> (b) Basis of measurement These consolidated financial statements have been prepared on the historical cost basis except for the following items in the statement of financial position:  Derivative financial instruments are measured at fair value;  Financial instruments at fair value through profit or loss are measured at fair value; and  Financial assets at fair value through other comprehensive income are measured at fair value.</t>
  </si>
  <si>
    <t xml:space="preserve"> (c) Foreign currency translation These consolidated financial statements are presented in US dollars which is the Canadian parent company’s presentation currency and functional currency. The functional currency of eight of the Company’s subsidiaries is also the US dollars. The functional currency of two of the Company’s Mexican subsidiaries is the Mexican peso. (i) Transactions and balances Foreign currency transactions are translated into the relevant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net income. (ii) Translation of subsidiary results into the presentation currency The operating results and statements of financial position of the Company’s subsidiaries which have a functional currency that differs from the Company’s presentation currency are translated into the presentation currency as follows:  Assets and liabilities for each statement of financial position presented are translated at the closing rate at the date of the statement of financial position;  Income and expenses for each statement of comprehensive income are translated at average exchange rates, unless the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On consolidation, exchange differences arising from the translation of the net investment in foreign entities are recognized in a separate component of equity, foreign currency translation reserve. When a foreign operation is sold, such exchange differences are recognized in net income as part of the gain or loss on sale.</t>
  </si>
  <si>
    <t xml:space="preserve"> (d) Cash and cash equivalents Cash and cash equivalents include cash on hand, demand deposits, and money market instruments, with maturities from the date of acquisition of 90 days or less, which are readily convertible to known amounts of cash and are subject to insignificant changes in value. Transaction costs are expensed when incurred. Cash and cash equivalents are designated as financial assets at amortized cost.</t>
  </si>
  <si>
    <t xml:space="preserve"> (e) Inventories Inventories consist of:  Ore stockpiles and concentrate inventories which are stated at the lower of weighted average cost and net realizable value. Costs include production costs and amortization and depletion directly attributable to the inventory production process. Net realizable value is the expected selling price for the finished product less the costs to put the product into saleable form and delivery to the selling location.  Materials and supplies inventory, which includes the cost of consumables used in operations are stated at the lower of weighted average cost and replacement cost which approximates net realizable value. Major spare parts and standby equipment are included in property, plant, and equipment when they are expected to be used over more than one period, if they can only be used in connection with an item of property, plant and equipment.  Silver bullion coins and bars are recorded at lower of cost and net realizable value.</t>
  </si>
  <si>
    <t>Mineral properties, plant and equipment</t>
  </si>
  <si>
    <t xml:space="preserve"> (f) Mineral properties, plant and equipment (i) Mineral properties Mine development costs are capitalized if management determines that there is sufficient evidence to support probability of generating positive economic returns in the future. A mineral resource is considered to have economic potential when the technical feasibility and commercial viability of extraction of the mineral resource is demonstrable considering long-term metal prices. Therefore, prior to capitalizing such costs, management determines whether the following conditions have been met: there is a probable future benefit that will contribute to future cash inflows; the Company can obtain the benefit and control access to it; and the transaction or event giving rise to the benefit has already occurred. In the event that the Company does not have sufficient evidence to support the probability of generating positive economic returns in the future, mine development costs are expensed to profit or loss. The Company expenses mine development costs for the San Ignacio Mine. In September 2015, the Company commenced expensing mine development costs for the Guanajuato Mine when the published Measured and Indicated Resources for the Guanajuato Mine represented less than twelve months of remaining production. Mine development costs incurred at the GMC includes expenditures associated with accessing mineral resources and gaining further information regarding the ore body, whether by means of ramp development, drilling or sampling. Producing mineral properties acquired through business acquisitions are recognized at fair value on the acquisition date. Where applicable, the estimated cost of mine reclamation and remediation for the property is included in the cost of mineral properties. (ii) Plant and equipment Plant and equipment is originally recorded at cost at the time of construction, purchase, or acquisition, and is subsequently measured at cost less accumulated amortization and impairment. Cost includes all costs required to bring the plant and equipment into a condition and location where it is capable of operating according to its intended use. Costs incurred for major overhaul of existing equipment or infrastructure are capitalized as plant and equipment and are subject to amortization once they are commissioned. Costs associated with routine maintenance and repairs are charged to operations as incurred. (iii) Amortization and depletion Plant and equipment is amortized using the straight-line method over the shorter of the estimated remaining life of the mine and the estimated remaining useful life of the asset. All other equipment, buildings and furniture and fixtures which do not relate directly to the mining operations are amortized over the useful life of the asset. Land is not amortized. The following amortization rates are used by the Company for plant, equipment, buildings and furniture and fixtures which do not relate specifically to mining activities: Computers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 When assets are retired or sold, the costs and related accumulated depreciation are eliminated from the accounts and any resulting gain or loss is reflected in profit or loss.</t>
  </si>
  <si>
    <t>Exploration and evaluation assets</t>
  </si>
  <si>
    <t xml:space="preserve"> (g) Exploration and evaluation assets (i) Exploration properties Exploration properties represent properties for which the Company has not yet performed sufficient exploration work to determine whether significant mineralization exists. Exploration properties are carried at the cost of acquisition and included in exploration and evaluation assets. Exploration expenditures incurred on such properties are expensed as incurred as exploration expenditures in profit or loss. Examples of exploration expenditures that are expensed under this policy include topographical, geological, geochemical and geophysical studies; exploratory drilling; trenching; and sampling. The Company considers its Coricancha, Santa Rosa, El Horcón, Plomo and Argosy projects to be in this category as at December 31, 2018, and consequently, expenses all costs associated with these projects as they are incurred. (ii) Evaluation properties Evaluation properties represent properties for which the Company has identified a mineral resource of such quantity and grade or quality that it has reasonable prospects for economic extraction. A mineral resource is considered to have reasonable prospects for economic extraction when the Company has sufficient information to determine that extraction is viable and feasible at expected long-term metal prices. Expenditures made in relation to evaluating the technical feasibility and commercial viability of extracting a mineral resource are capitalized and included in exploration and evaluation assets. Evaluation expenditures include the costs of drilling, sampling and other costs related to defining and delineating the mineral deposit. When the technical feasibility and commercial viability of the extraction of mineral resources associated with the Company’s evaluation properties are demonstrable and management has made a decision to proceed with development, the capitalized costs associated with evaluation assets are reclassified from exploration and evaluation assets to mineral properties. They are tested for impairment at that time. (iii) Amortization and depletion Exploration and evaluation assets are not subject to depletion or amortization, but rather are tested for impairment when circumstances indicate that the carrying value may not be recoverable.</t>
  </si>
  <si>
    <t>Leased assets</t>
  </si>
  <si>
    <t xml:space="preserve"> (h) Leased assets Leases in which the Company assumes substantially all risks and rewards of ownership are classified as finance leases. Finance leases are recognized at the lower of the fair value and the present value of the minimum lease payments at inception of the lease. Subsequent to initial recognition, the asset is accounted for in accordance with the accounting policy applicable to that asset. Other leases are operating leases and are recognized on a straight-line basis in the Company’s statement of comprehensive income.</t>
  </si>
  <si>
    <t>Impairment of non-financial assets</t>
  </si>
  <si>
    <t xml:space="preserve"> (i) Impairment of non-financial assets Exploration and evaluation assets are tested for impairment when circumstances indicate that the carrying value may not be recoverable. When facts and circumstances suggest that the carrying amount of an asset exceeds its recoverable amount, the Company performs an impairment test by comparing the recoverable amount to the carrying amount of the relevant exploration and evaluation property. When the carrying value exceeds the recoverable amount of the relevant exploration and evaluation property, an impairment charge is recorded and the property is written down to its recoverable amount. In addition, exploration and evaluation assets are tested for impairment at the date they are transferred to mineral properties, plant and equipment. The Company’s mineral properties, plant and equipment are reviewed for any indication of impairment at each financial reporting date or at any time if an indicator of impairment is considered to exist. If any such indicators exist, an estimate of the recoverable amount is undertaken, being the higher of an asset’s fair value less costs of disposal and the asset’s value in use. If the asset’s carrying amount exceeds its recoverable amount then an impairment loss is recognized in net income or loss for the period, and the carrying value of the asset on the statement of financial position is reduced to its recoverable amount. Fair value is determined as the amount that would be obtained from the sale of the asset in an arm’s length transaction between knowledgeable and willing parties. Fair value of mineral properties is generally determined as the present value of the estimated future cash flows expected to arise from the continued use of the asset, including any expansion prospects, discounted by an appropriate pre-tax discount rate to arrive at a net present value. Value in use is determined as the present value of the estimated future cash flows expected to arise from the continued use of the asset in its present form and from its ultimate disposal. Value in use is determined by applying assumptions specific to the Company’s continued use which includes future development. As such, these assumptions may differ from those used in calculating fair value. In testing for indicators of impairment and performing impairment calculations, assets are grouped into cash-generating units, which are identified as the smallest identifiable group of assets that generates cash inflows that are largely independent of the cash inflows from other assets. The estimates of future discounted cash flows are subject to risks and uncertainties including estimated production, grades, recoveries, future metals prices, discount rates, exchange rates and operating costs. Non-financial assets other than goodwill that have suffered an impairment are evaluated for possible reversal of the impairment whenever events or changes in circumstances indicate that the impairment may have reversed. When a reversal of a previous impairment is recorded, the reversal amount is adjusted for depreciation that would have been recorded had the impairment not been recorded.</t>
  </si>
  <si>
    <t xml:space="preserve"> (j) Share-based compensation Equity-settled share-based compensation arrangements such as the Company’s stock option plan, restricted share unit plan, and deferred share unit plan are measured at fair value at the date of grant and recorded within equity. The fair value at grant date of all share-based compensation is recognized as compensation expense over the vesting period, with a corresponding credit to shareholders’ equity. The amount recognized as an expense is adjusted to reflect share options forfeited. The Company estimates the fair value of share options granted using the Black-Scholes option pricing model.</t>
  </si>
  <si>
    <t>Revenue recognition</t>
  </si>
  <si>
    <t xml:space="preserve"> (k) Revenue recognition The Company recognizes revenue from contracts with customers for the sale of metal concentrates at the point in time when it transfers control of the concentrates over to the customer, which occurs upon delivery, typically at a third party warehouse designated by the customer. Revenue is measured based on the market metal prices expected at time of settlement and estimates of the mineral content (by way of weights and assays), both of which are subject to adjustment until the final settlement date. At the end of each reporting period, the amounts receivable are marked to market using the most up-to-date market prices for the settlement. These variations between the sales price recorded at the initial recognition date and the actual final sales price recorded at the settlement date are caused by changes in market prices. The settlement receivable is recorded at fair value each period until final settlement occurs, with changes in fair value recorded as a component of revenue. An adjustment is also made when the final mineral content is known, which is recognized in revenue. Revenue is also recorded net of treatment and refining charges of the counterparties under the terms of the relevant sales agreements.</t>
  </si>
  <si>
    <t>Reclamation and remediation provisions</t>
  </si>
  <si>
    <t xml:space="preserve"> (l) Reclamation and remediation provisions The Company's mining and exploration activities are subject to various laws and regulations governing the protection of the environment. The Company recognizes the cost of future reclamation and remediation as a liability when: the Company has a legal or constructive obligation as a result of past events; it is probable that an outflow of resources will be required to settle the obligation; and a reasonable estimate of the obligation can be made. The liability is measured initially by discounting expected costs to the net present value using pre-tax rates and risk assumptions specific to the liability. The resulting cost is capitalized to the carrying value of the related assets, or expensed to profit or loss where there is no carrying value of the related assets. In subsequent periods, the liability is adjusted for accretion of the discount with the offsetting amount charged to the statement of comprehensive income as finance cost. Any change in the amount or timing of the underlying cash flows is adjusted to the carrying value of the liability, with the offsetting amount recorded as an adjustment to the reclamation and remediation provision cost included in mineral properties or exploration, evaluation and development expenses. Any amount charged to the carrying value of assets is depreciated over the remaining life of the relevant assets. It is reasonably possible that the ultimate cost of remediation and reclamation could change in the future due to uncertainties associated with defining the nature and extent of environmental disturbance, the application of laws and regulations by regulatory authorities, changes in remediation technology and changes in discount rates. The Company reviews its reclamation and remediation provision at least annually and as evidence becomes available indicating that its expected reclamation and remediation costs may have changed. Any such changes in costs could materially impact the future amounts recorded as reclamation and remediation provision.</t>
  </si>
  <si>
    <t>Financial instruments</t>
  </si>
  <si>
    <t xml:space="preserve"> (m) Financial instruments The Company’s financial instruments consist of cash and cash equivalents, short-term deposits, marketable securities, trade and other receivables, loan receivable, restricted cash, trade and other payables, as well as derivative instruments. (i) Classification The Company determines the classification of its financial instruments at initial recognition. Upon initial recognition, a financial asset is classified as measured at: amortized cost, fair value through profit and loss (“FVTPL”), or fair value through other comprehensive income (loss) (“FVOCI”). The classification of financial assets is generally based on the business model in which a financial asset is managed and its contractual cash flow characteristics. A financial liability is classified as measured at amortized cost or FVTPL.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An equity investment that is held for trading is measured at FVTPL. For other equity investments that are not held for trading, the Company may irrevocably elect to designate them as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Financial liabilities are measured at amortized cost, unless they are required to be measured at FVTPL (such as instruments held for trading or derivatives) or the Company has elected to measure them at FVTPL. (ii) Measurement Initial measurement On initial recognition, all financial assets and financial liabilities are measured at fair value adjusted for directly attributable transaction costs except for financial assets and liabilities classified as FVTPL, in which case the transaction costs are expensed as incurred. Subsequent measurement The following accounting policies apply to the subsequent measurement of financial instrumen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is calculated using the effective interest rate method, foreign exchange gains and losses and impairment are recognized in profit or loss. Other net gains and losses are recognized in OCI. On derecognition, gains and losses accumulated in OCI are reclassified to profit or loss. Impairment of financial instruments The Company assesses at each reporting date whether there is objective evidence that a financial asset or a group of financial assets is impaired. For financial assets measured at amortized cost, and debt investments at FVOCI, the Company applies the expected credit loss model. On adoption of the expected credit loss model there was no material adjustment.</t>
  </si>
  <si>
    <t>Income taxes</t>
  </si>
  <si>
    <t xml:space="preserve"> (n) Income taxes Income tax is recognized in net income or loss except to the extent that it relates to items recognized directly in equity, in which case it is recognized directly in equity.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Deferred tax assets and liabilities are determined based on differences between the financial statement carrying values of existing assets and liabilities and their respective income tax bases (temporary differences), and tax loss carry forwards. Deferred tax assets and liabilities are measured using enacted or substantively enacted tax rates expected to be in effect when the temporary differences are likely to be recovered or settled. The effect on deferred tax assets and liabilities of a change in tax rates is included in net income in the period in which the change is substantively enacted. The amount of deferred tax assets recognized is limited to the amount that is, in management’s estimation, probable that future taxable profits will be available against which the asset can be utilized. Deferred tax assets and liabilities are offset (i) when there is a legally enforceable right to set off current tax assets against current tax liabilities, (ii) when they relate to income taxes levied by the same taxation authority, and (iii) the Company intends to settle its current tax assets and liabilities on a net basis.</t>
  </si>
  <si>
    <t>Earnings per share</t>
  </si>
  <si>
    <t xml:space="preserve"> (o) Earnings per share Earnings per share is calculated based on the weighted average number of shares outstanding during the period. The Company follows the treasury stock method for the calculation of diluted earnings per share. Under this method, dilution is calculated based upon the net number of common shares issued should “in-the-money” options and warrants be exercised and the proceeds be used to repurchase common shares at the average market price during the period. Dilution from convertible securities is calculated based on the number of shares to be issued after taking into account the reduction of the related after-tax interest expense. Basic earnings per share is computed by dividing net income by the weighted average number of common shares outstanding during the reporting period. Diluted earnings per share is computed in a manner similar to basic earnings per share except that the weighted average shares outstanding are increased to include additional shares from restricted and deferred stock units and the assumed exercise of share options and warrants, if dilutive.</t>
  </si>
  <si>
    <t>Segment reporting</t>
  </si>
  <si>
    <t xml:space="preserve"> (p) Segment reporting The Company has identified operating segments based on the internal reports that are reviewed and used by the Chief Executive Officer and the executive management team (the chief operating decision maker – “CODM”) in assessing performance and in determining allocation of resources. The CODM considers the business from both a geographic and product perspective and assesses the performance of the operating segments based on measures such as net property, plant and equipment, as well as operating results. All operating segments’ operating results are reviewed regularly by the Company’s senior management to make decisions about resources to be allocated to the segment and to assess its performance, and for which discrete financial information is available. The Company has determined operating segments based on this information. Segment results that are reported to senior management include items directly attributable to a segment as well as those that can be allocated on a reasonable basis. Unallocated items are comprised mainly of corporate office expenses.</t>
  </si>
  <si>
    <t>Accounting standards issued and adopted</t>
  </si>
  <si>
    <t xml:space="preserve"> (q) Accounting standards issued and adopted IFRS 15, Revenue from Contracts with Customers In May 2014, the IASB issued a new IFRS 15 Revenue from Contracts with Customers (“IFRS 15”), which is effective for annual periods beginning on or after January 1, 2018, with earlier application permitted.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been introduced, which may affect the amount or timing of revenue recognized. The Company adopted IFRS 15 on January 1, 2018, and applied this standard using the cumulative effect method. Under this method, the cumulative effect of applying IFRS 15 was recognized as of January 1, 2018 in opening retained earnings. The comparative information was not restated and continues to be reported under the old standard, IAS 18. The Company determined that the cumulative effect of applying IFRS 15 as of January 1, 2018 was $nil, as the point in time for the initial recognition of revenue of the Company's then-effective contracts with customers remained the same upon adoption of IFRS 15. Therefore, the Company did not change the recognition of revenue for any incomplete contracts with customers outstanding as at January 1, 2018. The Company enters into contracts with customers for the sale of metal concentrates, typically of a one year duration. As a result of the adoption of IFRS 15, the Company has changed its accounting policy for revenue recognition, which is set out in Note 3(k). In the comparative period prior to the adoption of IFRS 15, the Company recognized revenue from sale of concentrates when it was probable that the economic benefits associated with the transaction would flow to the Company, the risks and rewards of ownership were transferred to the customer, and the amount of revenue could be reliably measured. The adoption of IFRS 15 did not have a material effect on the consolidated financial statements at the date of adoption. IFRS 9, Financial Instruments In July 2014, the IASB issued the final version of IFRS 9 Financial Instruments (“IFRS 9”) which replaces IAS 39 Financial Instruments: Recognition and Measurement, and all previous versions of IFRS 9. The standard introduces new requirements for classification and measurement, impairment, and hedge accounting. New disclosure requirements are also required. IFRS 9 is effective for annual periods beginning on or after January 1, 2018. The Company adopted this standard effective January 1, 2018. IFRS 9 allows for an exemption from restating prior periods in respect of the standard’s classification and measurement requirements. The Company has chosen to apply this exemption upon initial adoption, although it was determined that the adoption of IFRS 9 had no impact on the comparative period’s consolidated financial statements. Upon the adoption of IFRS 9, the Company has changed its accounting policy for financial instruments as detailed in Note 3(m). The Company completed a detailed assessment of its financial assets and liabilities as at January 1, 2018. The adoption of IFRS 9 has no quantitative impact on the Company’s financial instruments as at January 1, 2018. However, it has an impact on the classification of the Company’s financial instruments compared to the old standard IAS 39 as follows: Original classification New classification IAS 39 IFRS 9 Financial Assets: Cash and cash equivalents Loans and receivables Amortized cost Short-term deposits Loans and receivables Amortized cost Marketable securities Available-for-sale FVOCI Trade accounts receivable Loans and receivables Amortized cost Other receivables Loans and receivables Amortized cost Loan receivable Loans and receivables Amortized cost Derivative assets FVTPL FVTPL Restricted cash Loans and receivables Amortized cost Financial Liabilities: Trade and other payables Other liabilities Amortized cost Derivative liabilities FVTPL FVTPL</t>
  </si>
  <si>
    <t>Accounting standards issued but not yet adopted</t>
  </si>
  <si>
    <t xml:space="preserve"> (r) Accounting standards issued but not yet adopted IFRS 16, Leases In January 2016, the IASB issued IFRS 16 Leases (“IFRS 16”), which replaces IAS 17 Leases, and is effective for annual periods beginning on or after January 1, 2019.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leases of ’low-value’ assets; and short-term leases. For those assets determined to meet the definition of a lease, at the commencement date, a lessee will recognize a liability to make lease payments and an asset representing the right to use the underlying asset during the lease term. Lessees will be required to separately recognize the interest expense on the lease liability and the depreciation expense on the right-of-use asset. IFRS 16 also requires lessees to make more extensive disclosures than under IAS 17. In transitioning to IFRS 16, a lessee can choose to apply the standard using either a full retrospective or a modified retrospective approach. The standard’s transition provisions permit certain reliefs. The Company will apply IFRS 16 on January 1, 2019 using the modified retrospective approach, which means the cumulative impact of adoption will be recognized as at January 1, 2019 and the comparatives will not be restated. The Company will elect to use the exemptions proposed by the standard on lease contracts for which the lease terms ends within 12 months as of the date of initial application, and lease contracts for which the underlying asset is of low-value. In 2018, the Company continued to progress its detailed impact assessment and implementation project of IFRS 16. Much of 2018 was spent focusing on reviewing contracts, evaluating the accounting impacts and identifying where key policy decisions were required. Work completed by the Company to date indicates IFRS 16 is expected to have a material effect on the consolidated financial statements by increasing the Company’s recognized assets and liabilities. Based on the Company’s current assessment of the expected impact of IFRS 16, the Company expects that the adoption will result in the recognition of additional right of use assets and lease liabilities of approximately $1,000 to $1,300. These are related to the Company’s land easement and office leases. The Company does not expect a material impact to the Consolidated Statements of Comprehensive Income (Loss) or the Consolidated Statements of Cash Flows. However, compared with the existing accounting for operating leases, the classification of expenses and cash flows will be impacted.</t>
  </si>
  <si>
    <t>SIGNIFICANT ACCOUNTING POLICIES (Tables)</t>
  </si>
  <si>
    <t>Disclosure of subsidiaries</t>
  </si>
  <si>
    <t>Name Location Ownership Principal Activity Mineral Mexicana el Rosario S.A. de C.V. Mexico 100% Mining company Metálicos de Durango S.A. de C.V. Mexico 100% Mining services company Minera de Villa Seca S.A. de C.V. Mexico 100% Mining services company Coboro Minerales de México S.A. de C.V. Mexico 100% Exploration company Great Panther Coricancha S.A. Peru 100% Exploration company Great Panther Silver Peru S.A.C. Peru 100% Exploration company Cangold Peru S.A.C. Peru 100% Exploration company Great Panther Finance Canada Limited Canada 100% Financing company Cangold Limited Canada 100% Exploration company GP Finance International S.a.r.l. Luxembourg 100% Financing company</t>
  </si>
  <si>
    <t>Disclosure of detailed information about estimated useful life or depreciation rate</t>
  </si>
  <si>
    <t>Computers straight line over estimated useful life of 3 years Furniture straight line over estimated useful life of 5 years Office straight line over estimated useful life of 5 years Software straight line over estimated useful life of 3 years Leasehold improvements straight line over term of the lease</t>
  </si>
  <si>
    <t>TRADE AND OTHER RECEIVABLES (Tables)</t>
  </si>
  <si>
    <t>Disclosure of detailed information about trade and other receivables</t>
  </si>
  <si>
    <t xml:space="preserve"> December 31, 2018 December 31, 2017 Trade receivables $ 2,939 $ 7,679 Value added tax receivable 5,473 4,998 Other 475 2,103 $ 8,887 $ 14,780 </t>
  </si>
  <si>
    <t>INVENTORIES (Tables)</t>
  </si>
  <si>
    <t>Disclosure of detailed information about inventories</t>
  </si>
  <si>
    <t xml:space="preserve"> December 31, 2018 December 31, 2017 Concentrate $ 1,094 $ 2,179 Ore stockpile 913 715 Materials and supplies 2,818 2,396 Silver bullion 3 4 $ 4,828 $ 5,294 </t>
  </si>
  <si>
    <t>MINERAL PROPERTIES, PLANT AND EQUIPMENT (Tables)</t>
  </si>
  <si>
    <t>Disclosure of detailed information about property, plant and equipment</t>
  </si>
  <si>
    <t xml:space="preserve"> Mineral properties Plant and equipment Land and buildings Furniture, fixtures and equipment Software Total Cost Balance, January 1, 2018 $ 36,083 $ 34,070 $ 2,460 $ 2,963 $ 1,628 $ 77,204 Additions – 1,514 148 407 – 2,069 Change in remediation provision (17 ) (127 ) – – – (144 ) Disposals – (273 ) (35 ) (11 ) – (319 ) Balance, December 31, 2018 $ 36,066 $ 35,184 $ 2,573 $ 3,359 $ 1,628 $ 78,810 Accumulated depreciation Balance, January 1, 2018 $ 31,435 $ 25,413 $ 1,539 $ 2,383 $ 1,468 $ 62,238 Amortization and depletion 616 2,448 114 229 52 3,459 Disposals – (268 ) – (10 ) – (278 ) Balance, December 31, 2018 $ 32,051 $ 27,593 $ 1,653 $ 2,602 $ 1,520 $ 65,419 Carrying value, December 31, 2018 $ 4,015 $ 7,591 $ 920 $ 757 $ 108 $ 13,391 Cost Balance, January 1, 2017 $ 35,909 $ 30,157 $ 2,333 $ 2,670 $ 1,478 $ 72,547 Additions – 4,003 127 291 150 4,571 Change in remediation provision 174 (82 ) – – – 92 Disposals – (8 ) – (3 ) – (11 ) Foreign exchange – – – 5 – 5 Balance, December 31, 2017 $ 36,083 $ 34,070 $ 2,460 $ 2,963 $ 1,628 $ 77,204 Accumulated depreciation Balance, January 1, 2017 $ 30,893 $ 22,445 $ 1,424 $ 2,211 $ 1,456 $ 58,429 Amortization and depletion 542 2,975 115 173 12 3,817 Disposals – (7 ) – (4 ) – (11 ) Foreign exchange – – – 3 – 3 Balance, December 31, 2017 $ 31,435 $ 25,413 $ 1,539 $ 2,383 $ 1,468 $ 62,238 Carrying value, December 31, 2017 $ 4,648 $ 8,657 $ 921 $ 580 $ 160 $ 14,966 </t>
  </si>
  <si>
    <t>EXPLORATION AND EVALUATION ASSETS (Tables)</t>
  </si>
  <si>
    <t>Disclosure of detailed information about exploration and evaluation expenditure</t>
  </si>
  <si>
    <t xml:space="preserve"> Santa Rosa Property El Horcón Property Coricancha Total Balance, January 1, 2017 $ 988 $ 1,124 $ – $ 2,112 Acquisition costs (note 9(a)) – – 13,623 13,623 Costs incurred subsequent to acquisition – – 31 31 Change in reclamation and remediation provision – – (133 ) (133 ) Balance, December 31, 2017 $ 988 $ 1,124 $ 13,521 $ 15,633 Change in reclamation and remediation provision – – (568 ) (568 ) Balance, December 31, 2018 $ 988 $ 1,124 $ 12,953 $ 15,065 </t>
  </si>
  <si>
    <t>Disclosure of detailed information about business combinations</t>
  </si>
  <si>
    <t xml:space="preserve">Consideration: Cash consideration payable $ 100 Professional and other fees incurred 76 Consideration $ 176 Net assets purchased: Cash $ 105 Trade and other receivables 24 Other current assets 10 Inventories (note 6(b)) 1,622 Reimbursement rights 11,168 Exploration and evaluation assets 13,623 Trade and other accounts payables (2,609 ) Reclamation and remediation provision – current (4,757 ) Reclamation and remediation provision – non-current (19,010 ) Net assets purchased: $ 176 </t>
  </si>
  <si>
    <t>Disclosure of restricted cash and cash equivalents</t>
  </si>
  <si>
    <t xml:space="preserve">Restricted cash December 31, 2018 December 31, 2017 Funding of a reclamation bond in respect of Coricancha $ 1,237 $ 1,234 </t>
  </si>
  <si>
    <t>REIMBURSEMENT RIGHTS (Tables)</t>
  </si>
  <si>
    <t>Disclosure of detailed information about reimbursement rights</t>
  </si>
  <si>
    <t xml:space="preserve"> December 31, 2018 December 31, 2017 Legacy tailings reclamation and remediation $ 8,943 $ 8,904 Legal claims 1,528 1,507 Fines and sanctions 384 623 10,855 11,034 Less: current portion (6,385 ) (4,446 ) Reimbursement rights – non-current portion $ 4,470 $ 6,588 </t>
  </si>
  <si>
    <t>TRADE PAYABLES AND ACCRUED LIABILITIES (Tables)</t>
  </si>
  <si>
    <t>Disclosure of accrued expenses and other liabilities</t>
  </si>
  <si>
    <t xml:space="preserve"> December 31, 2018 December 31, 2017 Trade payables $ 6,259 $ 6,243 Accrued liabilities 2,774 2,919 Taxes payable 240 1,025 Other payables 1,374 1,126 $ 10,647 $ 11,313 </t>
  </si>
  <si>
    <t>RECLAMATION AND REMEDIATION PROVISION (Tables)</t>
  </si>
  <si>
    <t>Disclosure of detailed information about reclamation and remediation provision, by site</t>
  </si>
  <si>
    <t xml:space="preserve"> December 31, 2018 December 31, 2017 Total Current Non-current Total Current Non-current GMC $ 1,986 $ – $ 1,986 $ 2,258 $ – $ 2,258 Topia 1,514 – 1,514 1,486 – 1,486 Coricancha 23,920 4,473 19,447 23,667 4,446 19,221 $ 27,420 $ 4,473 $ 22,947 $ 27,411 $ 4,446 $ 22,965 </t>
  </si>
  <si>
    <t>Disclosure of detailed information about reclamation and remediation provision</t>
  </si>
  <si>
    <t xml:space="preserve"> 2018 2017 Balance, January 1 $ 27,411 $ 3,466 Coricancha acquisition (note 9(a)) – 23,767 Change in estimates (888 ) (16 ) Accretion 897 791 Reclamation work performed – (597 ) Reclamation and remediation provision, December 31 $ 27,420 $ 27,411 </t>
  </si>
  <si>
    <t>Disclosure of detailed information about assumptions of reclamation and remediation provision</t>
  </si>
  <si>
    <t xml:space="preserve"> 2018 2017 Total estimated cash flows $ 3,684 $ 3,938 Expected settlement of obligations (years) 2021 – 2044 2023 – 2047 Weighted average risk-free rate (discount rate) GMC 2.7 % 2.3 % Topia 2.8 % 2.5 %</t>
  </si>
  <si>
    <t>Coricancha Mining Complex [Member]</t>
  </si>
  <si>
    <t xml:space="preserve"> 2018 2017 Total estimated cash flows $ 33,941 $ 34,061 Expected settlement of obligations (years) 2019 – 2047 2018 – 2047 Weighted average risk-free rate (discount rate) 5.4 % 4.8 %</t>
  </si>
  <si>
    <t>SHARE CAPITAL (Tables)</t>
  </si>
  <si>
    <t>Disclosure of number and weighted average exercise prices of share options</t>
  </si>
  <si>
    <t xml:space="preserve"> 2018 2017 Options (000’s) Weighted average exercise price Options (000’s) Weighted average exercise price Outstanding, beginning of year 8,237 C$ 1.22 9,049 C$ 1.18 Granted 1,810 1.59 1,101 1.63 Forfeited/Expired (1,134 ) 1.71 (468 ) 1.71 Exercised (591 ) 0.76 (1,445 ) 1.08 Outstanding, end of year 8,322 C$ 1.27 8,237 C$ 1.22 Exercisable, end of year 6,461 C$ 1.15 5,448 C$ 1.08 </t>
  </si>
  <si>
    <t>Disclosure of range of exercise prices of outstanding share options</t>
  </si>
  <si>
    <t xml:space="preserve">Exercise price Options outstanding (000’s) Weighted average remaining contractual life (years) Options exercisable (000’s) C$0.65 1,897 1.43 1,897 C$0.71 1,376 1.95 1,376 C$0.86 250 0.84 250 C$1.31 1,153 0.49 1,153 C$1.57 336 4.09 121 C$1.60 1,262 4.45 200 C$1.63 684 3.44 363 C$2.00 8 0.05 8 C$2.16 435 2.99 310 C$2.19 917 2.44 783 8,318 2.29 6,461 </t>
  </si>
  <si>
    <t>Disclosure of detailed information about options, valuation assumptions</t>
  </si>
  <si>
    <t xml:space="preserve"> 2018 2017 Risk-free interest rate 1.95 % 0.79 % Expected life (years) 2.89 2.63 Annualized volatility 62 % 68 % Forfeiture rate 14 % 13 %</t>
  </si>
  <si>
    <t>Disclosure of detailed information about warrants, valuation assumptions</t>
  </si>
  <si>
    <t xml:space="preserve"> Share price at measurement date C$ 1.47 Risk-free interest rate 0.69 % Expected life (years) 1.5 Annualized volatility 88 %</t>
  </si>
  <si>
    <t>Deferred share units [Member]</t>
  </si>
  <si>
    <t xml:space="preserve"> 2018 2017 Number of units Weighted average grant date fair value (C$/unit) Number of units Weighted average grant date fair value (C$/unit) Balance at January 1 89,200 C$ 1.59 – C$ – Granted 183,000 1.59 89,200 1.59 Settled (20,800 ) 1.62 – – Outstanding at December 31 251,400 C$ 1.59 89,200 C$ 1.59 </t>
  </si>
  <si>
    <t>Restricted share units [Member]</t>
  </si>
  <si>
    <t xml:space="preserve"> 2018 2017 Number of units Weighted average grant date fair value (C$/unit) Number of units Weighted average grant date fair value (C$/unit) Balance at January 1 476,600 C$ 1.61 – C$ – Granted 585,200 1.59 483,000 1.61 Settled (170,799 ) 1.61 – – Cancelled (157,334 ) 1.61 (6,400 ) 1.65 Outstanding at December 31 733,667 C$ 1.59 476,600 C$ 1.61 </t>
  </si>
  <si>
    <t>EARNINGS PER SHARE (Tables)</t>
  </si>
  <si>
    <t>Earnings per shar</t>
  </si>
  <si>
    <t xml:space="preserve"> 2018 2017 Income (loss) attributable to equity owners $ (10,063 ) $ 1,290 Weighted average number of shares (000's) 168,888 167,966 Earnings (loss) per share ‒ basic $ (0.06 ) $ 0.01 2018 2017 Adjusted income (loss) attributable to equity owners $ (10,063 ) $ 1,290 Weighted average number of shares (000's) 168,888 167,966 Incremental shares from options – 3,066 Incremental shares from warrants – – Incremental shares from RSUs and DSUs – 275 Weighted average diluted number of shares (000's) 168,888 171,307 Earnings (loss) per share ‒ diluted $ (0.06 ) $ 0.01 </t>
  </si>
  <si>
    <t>REVENUE (Tables)</t>
  </si>
  <si>
    <t>Disclosure of disaggregation of revenue from contracts with customers</t>
  </si>
  <si>
    <t xml:space="preserve"> 2018 2017 Silver $ 28,344 $ 33,181 Gold 24,962 27,485 Lead 3,982 2,690 Zinc 4,605 3,798 Smelting and refining charges (2,186 ) (4,180 ) Revenue from contracts with customers $ 59,707 $ 62,974 Changes in fair value from provisional pricing (273 ) 772 Total revenue $ 59,434 $ 63,746 </t>
  </si>
  <si>
    <t>Schedule of Revenue by Major Customers by Reporting Segments</t>
  </si>
  <si>
    <t xml:space="preserve">Customer Geographical Market 2018 2017 Customer A Mexico (Guanajuato) $ 18,601 $ – Customer B Mexico (Guanajuato) 18,779 – Customer C Mexico (Topia) 19,780 – Customer D Mexico (Guanajuato) 2,065 24,805 Customer E Mexico (Guanajuato) 190 24,433 Customer F Mexico (Topia) 19 14,508 $ 59,434 $ 63,746 </t>
  </si>
  <si>
    <t>INCOME TAXES (Tables)</t>
  </si>
  <si>
    <t>Disclosure of detailed information about effective income tax expense recovery</t>
  </si>
  <si>
    <t xml:space="preserve"> 2018 2017 Current expense: Income tax $ 164 $ 135 Special mining duty 98 1,041 Withholding tax 427 427 689 1,603 Deferred tax expense (recovery): Income tax (56 ) 28 Special mining duty (357 ) (270 ) Withholding tax 376 105 (37 ) (137 ) Income tax expense $ 652 $ 1,466 </t>
  </si>
  <si>
    <t>Disclosure of detailed information about reconciliation of income taxes computed as statutory tax rate</t>
  </si>
  <si>
    <t xml:space="preserve"> 2018 2017 Net income (loss) before tax $ (9,411 ) $ 2,756 Canadian statutory income tax rate 27 % 26 % Anticipated income tax at statutory rate $ (2,541 ) $ 717 Permanent differences 190 340 Differences between Canadian and foreign tax rates (269 ) 143 Change in estimate 194 802 Effect of changes in statutory tax rates – (228 ) Inflation adjustment (141 ) (537 ) Impact of foreign exchange on local currencies 975 316 Change in deferred tax assets not recognized 1,746 (955 ) Mining taxes and duties (156 ) 778 Withholding taxes 803 532 Utilization of foreign tax credits (149 ) (138 ) Other items – (304 ) Income tax expense $ 652 $ 1,466 Effective tax rate -7 % 53 %</t>
  </si>
  <si>
    <t>Disclosure of deferred taxes</t>
  </si>
  <si>
    <t xml:space="preserve"> December 31, 2018 December 31, ‎ 2017 Deferred income tax assets $ 126 $ 70 Deferred income tax liabilities (2,053 ) (1,677 ) Deferred special mining duty asset (liabilities) 96 (253 ) $ (1,831 ) $ (1,860 )</t>
  </si>
  <si>
    <t>Disclosure of temporary difference, unused tax losses and unused tax credits</t>
  </si>
  <si>
    <t xml:space="preserve"> December 31, 2018 December 31, 2017 Tax losses carried forward $ 1,399 $ 1,855 Provision for reclamation and remediation 262 281 Withholding tax liability (2,053 ) (1,677 ) Property, plant and equipment (1,754 ) (2,576 ) Prepaid expenses (28 ) (18 ) Other deductible temporary differences 343 275 Net deferred income tax liabilities $ (1,831 ) $ (1,860 )</t>
  </si>
  <si>
    <t>Disclosure of unused tax losses</t>
  </si>
  <si>
    <t xml:space="preserve"> 2018 2017 Type of losses Country Expiry dates Amount Expiry dates Amount Non-capital losses Canada 2026 to 2038 $ 2,822 2026 to 2037 $ 4,834 Mexico 2019 to 2027 $ 16,557 2018 to 2026 $ 10,225 Peru indefinite $ 66,462 indefinite $ 65,031 Capital losses Canada indefinite $ 1,196 indefinite $ 1,196 </t>
  </si>
  <si>
    <t>Disclosure of detailed information about temporary differences of unrecognized deferred tax assets</t>
  </si>
  <si>
    <t xml:space="preserve"> December 31, 2018 December 31, 2017 Tax losses carried forward $ 25,305 $ 15,643 Property, plant and equipment 8,919 4,908 Other deductible temporary differences 42,653 40,038 Unrecognized temporary differences $ 76,877 $ 60,589 </t>
  </si>
  <si>
    <t>FAIR VALUE MEASUREMENTS (Tables)</t>
  </si>
  <si>
    <t>Disclosure of detailed information about financial instruments</t>
  </si>
  <si>
    <t xml:space="preserve"> Fair value through OCI Fair value through P&amp;L Amortized cost Total Fair value hierarchy Financial Assets Cash and cash equivalents $ – $ – $ 24,524 $ 24,524 n/a Short-term deposits – – 26,057 26,057 n/a Marketable securities 1 – – 1 Level 1 Trade receivables – – 2,939 2,939 Level 2 Loan receivable – – 5,048 5,048 Level 2 Other receivables – – 475 475 n/a Derivative assets – 738 – 738 Level 2 Restricted cash – – 1,237 1,237 n/a Financial Liabilities Trade and other payables $ – $ – $ 7,633 $ 7,633 n/a </t>
  </si>
  <si>
    <t>FINANCIAL RISK MANAGEMENT (Tables)</t>
  </si>
  <si>
    <t>Disclosure of credit risk exposure</t>
  </si>
  <si>
    <t xml:space="preserve"> December 31, 2018 December 31, 2017 0 to 30 days $ 2,572 $ 4,154 31 to 60 days 455 801 61 to 90 days (99 ) 2,170 over 90 days 11 554 $ 2,939 $ 7,679 </t>
  </si>
  <si>
    <t>Disclosure of detailed information about foreign currency risk</t>
  </si>
  <si>
    <t>Change in net income arising from: Canadian dollars Mexican pesos Peruvian soles 10% appreciation of the USD against the currency $ (38 ) $ (2,206 ) $ 214 10% depreciation of the USD against the currency $ 62 $ 2,345 $ (213 )</t>
  </si>
  <si>
    <t>Disclosure of detailed information about commodity price risk</t>
  </si>
  <si>
    <t xml:space="preserve"> 10% change in silver 10% change in gold 10% change in lead 10% change in zinc Change in net income $ 740 $ 566 $ 123 $ 111 </t>
  </si>
  <si>
    <t>COMMITMENTS AND CONTINGENCIES (Tables)</t>
  </si>
  <si>
    <t>Disclosure of commitments</t>
  </si>
  <si>
    <t xml:space="preserve"> Total 1 year 2-3 years 4-5 years Thereafter Operating lease payments $ 1,383 $ 339 $ 638 $ 406 $ – Drilling services 13 13 – – – Equipment purchases 362 362 – – – Total commitments $ 1,758 $ 714 $ 638 $ 406 $ – </t>
  </si>
  <si>
    <t>RELATED PARTY TRANSACTIONS (Tables)</t>
  </si>
  <si>
    <t>Disclosure of detailed information about related party transactions</t>
  </si>
  <si>
    <t xml:space="preserve"> 2018 2017 Consulting services provided by Platoro $ 22 $ 11 </t>
  </si>
  <si>
    <t>Disclosure of information about key management personnel</t>
  </si>
  <si>
    <t xml:space="preserve"> 2018 2017 Salaries and benefits $ 1,894 $ 2,514 Directors’ fees 417 320 Share-based compensation 1,033 889 $ 3,344 $ 3,723 </t>
  </si>
  <si>
    <t>Disclosure of balances outstanding to related parties</t>
  </si>
  <si>
    <t xml:space="preserve"> December 31, 2018 December 31, 2017 Payable to Platoro $ – $ 11 </t>
  </si>
  <si>
    <t>SUPPLEMENTAL CASH FLOW INFORMATION (Tables)</t>
  </si>
  <si>
    <t>Disclosure of detailed information about supplemental cash flow information</t>
  </si>
  <si>
    <t xml:space="preserve"> 2018 2017 Accretion $ 897 $ 791 Change in reclamation and remediation provision (214 ) 24 Interest income (1,518 ) (808 ) Interest expense 20 171 Loss (gain) on disposal of fixed assets 41 (217 ) $ (774 ) $ (39 )</t>
  </si>
  <si>
    <t>Disclosure of detailed information about non cash transactions</t>
  </si>
  <si>
    <t xml:space="preserve"> 2018 2017 Change in reclamation and remediation provision included within mineral properties and plant and equipment, exploration and evaluation assets $ (713 ) $ 40 Change in trade payables related to mineral properties, plant and equipment – 96 $ (713 ) $ 136 </t>
  </si>
  <si>
    <t>OPERATING SEGMENTS (Tables)</t>
  </si>
  <si>
    <t>Disclosure of detailed information about entity reportable segments, assets and liabilities</t>
  </si>
  <si>
    <t xml:space="preserve"> Operations GMC Topia Coricancha Exploration Corporate Total 2018 Revenue $ 39,635 $ 19,799 $ – $ – $ – $ 59,434 Exploration and evaluation expenses 1,456 298 7,101 243 2,231 11,329 Income (loss) before income taxes 1,028 3,922 (7,103 ) (3,032 ) (4,226 ) (9,411 ) Net income (loss) 1,120 3,981 (7,103 ) (3,032 ) (5,029 ) (10,063 ) Additions to non-current assets 959 773 (536 ) – – 1,196 As at December 31, 2018 Total assets $ 7,990 $ 12,813 $ 27,538 $ 2,427 $ 62,008 $ 112,776 Total liabilities $ 5,995 $ 2,395 $ 27,278 $ – $ 4,452 $ 40,120 2017 Revenue $ 49,366 $ 14,380 $ – $ – $ – $ 63,746 Exploration and evaluation expenses 2,606 528 2,875 407 1,059 7,475 Income (loss) before income taxes 10,865 1,843 (2,260 ) (1,491 ) (6,201 ) 2,756 Net income (loss) 9,997 1,777 (2,260 ) (1,491 ) (6,733 ) 1,290 Additions to non-current assets 2,122 2,307 15,194 – – 19,623 As at December 31, 2017 Total assets $ 13,887 $ 14,102 $ 30,050 $ 2,568 $ 61,273 $ 121,880 Total liabilities $ 5,867 $ 2,260 $ 27,189 $ 54 $ 5,369 $ 40,739 </t>
  </si>
  <si>
    <t>NATURE OF OPERATIONS (Narrative) (Details)</t>
  </si>
  <si>
    <t>Sep. 23, 2018</t>
  </si>
  <si>
    <t>Beadell Resources Limited Member [Member]</t>
  </si>
  <si>
    <t>Percentage of voting equity interests acquired</t>
  </si>
  <si>
    <t>100.00%</t>
  </si>
  <si>
    <t>SIGNIFICANT ACCOUNTING POLICIES  (Details)</t>
  </si>
  <si>
    <t>Mineral Mexicana el Rosario, S.A. de C.V. [Member]</t>
  </si>
  <si>
    <t>Proportion of ownership interest in subsidiary</t>
  </si>
  <si>
    <t>Metalicos de Durango, S.A. de C.V. [Member]</t>
  </si>
  <si>
    <t>Minera de Villa Seca, S.A. de C.V. [Member]</t>
  </si>
  <si>
    <t>Coboro Minerales de Mexico S.A. de C.V. [Member]</t>
  </si>
  <si>
    <t>Great Panther Coricancha S.A. [Member]</t>
  </si>
  <si>
    <t>Great Panther Silver Peru S.A.C. [Member]</t>
  </si>
  <si>
    <t>Cangold Peru S.A.C. [Member]</t>
  </si>
  <si>
    <t>Great Panther Finance Canada Limited [Member]</t>
  </si>
  <si>
    <t>Cangold Limited [Member]</t>
  </si>
  <si>
    <t>GP Finance International S.a. r.l. [Member]</t>
  </si>
  <si>
    <t>SIGNIFICANT ACCOUNTING POLICIES  (Details 1)</t>
  </si>
  <si>
    <t>Useful lives or depreciation rates, plant, equipment, buildings and furniture and fixtures which do not relate specifically to the mining development and drilling activities</t>
  </si>
  <si>
    <t>The estimate of the useful life of Topia was determined to be 5.3  years (a decrease from the previous estimate of 7.8  years) as at October 1, 2018.</t>
  </si>
  <si>
    <t>The estimate of the useful life of the GMC was determined to be 4.3 years (an increase from the previous estimate of 1.3 years) as at October 1, 2017.</t>
  </si>
  <si>
    <t>Computer Equipment [Member]</t>
  </si>
  <si>
    <t>straight line over estimated useful life of 3 years</t>
  </si>
  <si>
    <t>Fixtures and fittings [member]</t>
  </si>
  <si>
    <t>straight line over estimated useful life of 5 years</t>
  </si>
  <si>
    <t>Office equipment [member]</t>
  </si>
  <si>
    <t>Leasehold Improvements [Member]</t>
  </si>
  <si>
    <t>straight line over term of the lease</t>
  </si>
  <si>
    <t>Computer software [member]</t>
  </si>
  <si>
    <t>SIGNIFICANT ACCOUNTING POLICIES (Narrative) (Details) - Adoption Of New Accounting Policy Member [Member] $ in Thousands</t>
  </si>
  <si>
    <t>Jan. 01, 2019USD ($)</t>
  </si>
  <si>
    <t>Bottom of range [member]</t>
  </si>
  <si>
    <t>Additional to rightofuse assets and Lease Liabilities</t>
  </si>
  <si>
    <t>Top of range [member]</t>
  </si>
  <si>
    <t>TRADE AND OTHER RECEIVABLES (Details) - USD ($) $ in Thousands</t>
  </si>
  <si>
    <t>Trade receivables</t>
  </si>
  <si>
    <t>Value added tax receivables</t>
  </si>
  <si>
    <t>INVENTORIES (Details) - USD ($) $ in Thousands</t>
  </si>
  <si>
    <t>Concentrate</t>
  </si>
  <si>
    <t>Ore stockpile</t>
  </si>
  <si>
    <t>Materials and supplies</t>
  </si>
  <si>
    <t>Silver bullion</t>
  </si>
  <si>
    <t>Total Inventories</t>
  </si>
  <si>
    <t>INVENTORIES (Narrative) (Details) - USD ($) $ in Thousands</t>
  </si>
  <si>
    <t>Inventory recognized as cost of sales</t>
  </si>
  <si>
    <t>Inventories non-current</t>
  </si>
  <si>
    <t>LOAN RECEIVABLE (Narrative) (Details) $ in Thousands</t>
  </si>
  <si>
    <t>Dec. 05, 2018USD ($)</t>
  </si>
  <si>
    <t>Jan. 31, 2019USD ($)</t>
  </si>
  <si>
    <t>Jan. 15, 2019</t>
  </si>
  <si>
    <t>Cash receipts from repayment of advances and loans made to other parties, classified as investing activities</t>
  </si>
  <si>
    <t>Payment of Term loan Remaining Outstanding Principal Amount</t>
  </si>
  <si>
    <t>Beadell Brasil Ltd [Member]</t>
  </si>
  <si>
    <t>Finance Receivable Maturity Date</t>
  </si>
  <si>
    <t>Jan. 15,
		2019</t>
  </si>
  <si>
    <t>Finance Receivable Grace Period</t>
  </si>
  <si>
    <t>30 days</t>
  </si>
  <si>
    <t>Fiance Receivable Percentage Bearing Fixed InterestRate</t>
  </si>
  <si>
    <t>Payment of Accrued Interest</t>
  </si>
  <si>
    <t>MINERAL PROPERTIES, PLANT AND EQUIPMENT (Details) - USD ($) $ in Thousands</t>
  </si>
  <si>
    <t>Property, plant and equipment at beginning of period</t>
  </si>
  <si>
    <t>Additions</t>
  </si>
  <si>
    <t>Property, plant and equipment at end of period</t>
  </si>
  <si>
    <t>Cost</t>
  </si>
  <si>
    <t>Change in reclamation provision</t>
  </si>
  <si>
    <t>Disposals</t>
  </si>
  <si>
    <t>Foreign exchange</t>
  </si>
  <si>
    <t>Accumulated depreciation</t>
  </si>
  <si>
    <t>Mining property [member]</t>
  </si>
  <si>
    <t>Mining property [member] | Cost</t>
  </si>
  <si>
    <t>Mining property [member] | Accumulated depreciation</t>
  </si>
  <si>
    <t>Other property, plant and equipment [member]</t>
  </si>
  <si>
    <t>Other property, plant and equipment [member] | Cost</t>
  </si>
  <si>
    <t>Other property, plant and equipment [member] | Accumulated depreciation</t>
  </si>
  <si>
    <t>Land and buildings [member]</t>
  </si>
  <si>
    <t>Land and buildings [member] | Cost</t>
  </si>
  <si>
    <t>Land and buildings [member] | Accumulated depreciation</t>
  </si>
  <si>
    <t>Furniture, fixtures and equipment [member]</t>
  </si>
  <si>
    <t>Furniture, fixtures and equipment [member] | Cost</t>
  </si>
  <si>
    <t>Furniture, fixtures and equipment [member] | Accumulated depreciation</t>
  </si>
  <si>
    <t>Computer software [member] | Cost</t>
  </si>
  <si>
    <t>Computer software [member] | Accumulated depreciation</t>
  </si>
  <si>
    <t>MINERAL PROPERTIES, PLANT AND EQUIPMENT (Narrative) (Details) - USD ($) $ in Thousands</t>
  </si>
  <si>
    <t>Useful lives or depreciation rates, property, plant and equipment</t>
  </si>
  <si>
    <t>Change in depreciation expense due to change in estimates</t>
  </si>
  <si>
    <t>EXPLORATION AND EVALUATION ASSETS (Details) - USD ($) $ in Thousands</t>
  </si>
  <si>
    <t>Exploration and evaluation assets, beginning of period</t>
  </si>
  <si>
    <t>Acquisition costs</t>
  </si>
  <si>
    <t>Costs incurred subsequent to acquisition</t>
  </si>
  <si>
    <t>Change in reclamation and remediation provision</t>
  </si>
  <si>
    <t>Exploration and evaluation assets, end of period</t>
  </si>
  <si>
    <t>Santa Rosa Property [Member]</t>
  </si>
  <si>
    <t>El Horcon Property [Member]</t>
  </si>
  <si>
    <t>Coricancha [Member]</t>
  </si>
  <si>
    <t>EXPLORATION AND EVALUATION ASSETS (Details 1) $ in Thousands</t>
  </si>
  <si>
    <t>Dec. 31, 2018USD ($)</t>
  </si>
  <si>
    <t>Cash consideration payable</t>
  </si>
  <si>
    <t>Professional and other fees incurred</t>
  </si>
  <si>
    <t>Consideration</t>
  </si>
  <si>
    <t>Cash</t>
  </si>
  <si>
    <t>Reimbursement rights</t>
  </si>
  <si>
    <t>Trade and other accounts payables</t>
  </si>
  <si>
    <t>Reclamation and remediation provision - current</t>
  </si>
  <si>
    <t>Reclamation and remediation provision - non-current</t>
  </si>
  <si>
    <t>Net assets purchased:</t>
  </si>
  <si>
    <t>EXPLORATION AND EVALUATION ASSETS (Details 2) - USD ($) $ in Thousands</t>
  </si>
  <si>
    <t>Funding of a reclamation bond in respect of Coricancha</t>
  </si>
  <si>
    <t>EXPLORATION AND EVALUATION ASSETS (Narrative) (Details) - USD ($) $ in Thousands</t>
  </si>
  <si>
    <t>1 Months Ended</t>
  </si>
  <si>
    <t>Jun. 30, 2017</t>
  </si>
  <si>
    <t>Portion of consideration paid (received) consisting of cash and cash equivalents</t>
  </si>
  <si>
    <t>Reclamation funds available</t>
  </si>
  <si>
    <t>Outstanding fines or sanctions settled</t>
  </si>
  <si>
    <t>Reclamation and remediation provision</t>
  </si>
  <si>
    <t>Current provision for decommissioning, restoration and rehabilitation costs</t>
  </si>
  <si>
    <t>Capital commitments</t>
  </si>
  <si>
    <t>Legacy Tailings [Member]</t>
  </si>
  <si>
    <t>Increase (decrease) through business combinations and disposals, reimbursement rights</t>
  </si>
  <si>
    <t>Nyrstar N. V. [Member]</t>
  </si>
  <si>
    <t>Description of arrangement for contingent consideration arrangements and indemnification assets</t>
  </si>
  <si>
    <t>Under the earn-out, Nyrstar may receive 15% of the free cash flow generated by Coricancha during the five-year period after which the mine is cumulative free cash flow positive from June 30, 2017.</t>
  </si>
  <si>
    <t>Closure bond</t>
  </si>
  <si>
    <t>Nyrstar N. V. [Member] | Top of range [member]</t>
  </si>
  <si>
    <t>Expected settlement of obligations (years)</t>
  </si>
  <si>
    <t>2017 to 2047</t>
  </si>
  <si>
    <t>Contingent consideration arrangements and indemnification assets recognised as of acquisition date</t>
  </si>
  <si>
    <t>Total estimated cash flows, before inflation</t>
  </si>
  <si>
    <t>2019 &amp;#8211; 2047</t>
  </si>
  <si>
    <t>2018 &amp;#8211; 2047</t>
  </si>
  <si>
    <t>Weighted average risk-free rate (discount rate)</t>
  </si>
  <si>
    <t>5.36%</t>
  </si>
  <si>
    <t>5.40%</t>
  </si>
  <si>
    <t>4.80%</t>
  </si>
  <si>
    <t>Increase (decrease) through change in discount rate, reclamation and remediation provision</t>
  </si>
  <si>
    <t>Coricancha Mining Complex [Member] | Financial guarantee contracts [member]</t>
  </si>
  <si>
    <t>REIMBURSEMENT RIGHTS (Details) - USD ($) $ in Thousands</t>
  </si>
  <si>
    <t>Less: current portion</t>
  </si>
  <si>
    <t>Reimbursement rights non-current portion</t>
  </si>
  <si>
    <t>Legacy tailings reclamation and remediation [Member]</t>
  </si>
  <si>
    <t>Fines and sanctions [Member]</t>
  </si>
  <si>
    <t>Legal claims [Member]</t>
  </si>
  <si>
    <t>REIMBURSEMENT RIGHTS (Narrative) (Details) - USD ($) $ in Thousands</t>
  </si>
  <si>
    <t>TRADE PAYABLES AND ACCRUED LIABILITIES (Details) - USD ($) $ in Thousands</t>
  </si>
  <si>
    <t>Trade payables</t>
  </si>
  <si>
    <t>Accrued liabilities</t>
  </si>
  <si>
    <t>Taxes payable</t>
  </si>
  <si>
    <t>Other payables</t>
  </si>
  <si>
    <t>Trade and other payables</t>
  </si>
  <si>
    <t>TRADE PAYABLES AND ACCRUED LIABILITIES (Narrative) (Details) - USD ($) $ in Thousands</t>
  </si>
  <si>
    <t>DERIVATIVE INSTRUMENTS (Narrative) (Details) $ in Thousands</t>
  </si>
  <si>
    <t>Dec. 31, 2018MXN ($)</t>
  </si>
  <si>
    <t>Dec. 31, 2017USD ($)</t>
  </si>
  <si>
    <t>Dec. 31, 2017MXN ($)</t>
  </si>
  <si>
    <t>Forward contracts, amount of currency for purchase</t>
  </si>
  <si>
    <t>Derivative liabilities</t>
  </si>
  <si>
    <t>Prices specified in forward agreements to purchase financial assets for cash</t>
  </si>
  <si>
    <t>RECLAMATION AND REMEDIATION PROVISION (Details) - USD ($) $ in Thousands</t>
  </si>
  <si>
    <t>Dec. 31, 2016</t>
  </si>
  <si>
    <t>Total Reclamation and remediation provision</t>
  </si>
  <si>
    <t>Current Reclamation and remediation provision</t>
  </si>
  <si>
    <t>Non-current Reclamation and remediation provision</t>
  </si>
  <si>
    <t>Guanajuato Mine Complex [Member]</t>
  </si>
  <si>
    <t>Topia Mine [Member]</t>
  </si>
  <si>
    <t>RECLAMATION AND REMEDIATION PROVISION (Details 1) - USD ($) $ in Thousands</t>
  </si>
  <si>
    <t>Reclamation and remediation provision, beginning balance</t>
  </si>
  <si>
    <t>Coricancha acquisition</t>
  </si>
  <si>
    <t>Change in estimates</t>
  </si>
  <si>
    <t>Reclamation work performed</t>
  </si>
  <si>
    <t>Reclamation and remediation provision, ending balance</t>
  </si>
  <si>
    <t>RECLAMATION AND REMEDIATION PROVISION (Details 2) - USD ($) $ in Thousands</t>
  </si>
  <si>
    <t>GMC and Topia operations [Member]</t>
  </si>
  <si>
    <t>2021 &amp;#8211; 2044</t>
  </si>
  <si>
    <t>2023 &amp;#8211; 2047</t>
  </si>
  <si>
    <t>2.70%</t>
  </si>
  <si>
    <t>2.30%</t>
  </si>
  <si>
    <t>2.80%</t>
  </si>
  <si>
    <t>2.50%</t>
  </si>
  <si>
    <t>RECLAMATION AND REMEDIATION PROVISION (Narrative) (Details) - USD ($) $ in Thousands</t>
  </si>
  <si>
    <t>SHARE CAPITAL (Details) Unit_pure in Thousands</t>
  </si>
  <si>
    <t>Dec. 31, 2018CAD ($)</t>
  </si>
  <si>
    <t>Dec. 31, 2017CAD ($)</t>
  </si>
  <si>
    <t>Number of share options outstanding in share-based payment arrangement at beginning of period</t>
  </si>
  <si>
    <t>Weighted average exercise price of share options outstanding in share-based payment arrangement at beginning of period</t>
  </si>
  <si>
    <t>Number of share options granted in share-based payment arrangement</t>
  </si>
  <si>
    <t>Weighted average exercise price of share options granted in share-based payment arrangement</t>
  </si>
  <si>
    <t>Number of share options forfeited in share-based payment arrangement</t>
  </si>
  <si>
    <t>Weighted average exercise price of share options forfeited in share-based payment arrangement</t>
  </si>
  <si>
    <t>Number of share options exercised in share-based payment arrangement</t>
  </si>
  <si>
    <t>Weighted average exercise price of share options exercised in share-based payment arrangement</t>
  </si>
  <si>
    <t>Number of share options outstanding in share-based payment arrangement at end of period</t>
  </si>
  <si>
    <t>Weighted average exercise price of share options outstanding in share-based payment arrangement at end of period</t>
  </si>
  <si>
    <t>Number of share options exercisable in share-based payment arrangement</t>
  </si>
  <si>
    <t>Weighted average exercise price of share options exercisable in share-based payment arrangement</t>
  </si>
  <si>
    <t>SHARE CAPITAL (Details 1)</t>
  </si>
  <si>
    <t>Number of share options outstanding in share-based payment arrangement</t>
  </si>
  <si>
    <t>Weighted average remaining contractual life of outstanding share options</t>
  </si>
  <si>
    <t>C$0.65 [Member]</t>
  </si>
  <si>
    <t>Exercise price of outstanding share options</t>
  </si>
  <si>
    <t>C$1.31 [Member]</t>
  </si>
  <si>
    <t>C$1.63 [Member]</t>
  </si>
  <si>
    <t>C$2.00 [Member]</t>
  </si>
  <si>
    <t>C$0.71 [Member]</t>
  </si>
  <si>
    <t>C$0.86 [Member]</t>
  </si>
  <si>
    <t>C$1.57 [Member]</t>
  </si>
  <si>
    <t>C$1.60 [Member]</t>
  </si>
  <si>
    <t>C$2.16 [Member]</t>
  </si>
  <si>
    <t>C$2.19 [Member]</t>
  </si>
  <si>
    <t>SHARE CAPITAL (Details 2)</t>
  </si>
  <si>
    <t>Risk-free interest rate</t>
  </si>
  <si>
    <t>1.95%</t>
  </si>
  <si>
    <t>0.79%</t>
  </si>
  <si>
    <t>Expected life (years)</t>
  </si>
  <si>
    <t>Annualized volatility</t>
  </si>
  <si>
    <t>62.00%</t>
  </si>
  <si>
    <t>68.00%</t>
  </si>
  <si>
    <t>Forfeiture rate</t>
  </si>
  <si>
    <t>14.00%</t>
  </si>
  <si>
    <t>13.00%</t>
  </si>
  <si>
    <t>SHARE CAPITAL (Details 3)</t>
  </si>
  <si>
    <t>Number of units outstanding, beginning of period</t>
  </si>
  <si>
    <t>Number of units Unitd setteled</t>
  </si>
  <si>
    <t>Units outstanding, weighted average grant date fair value, beginning of period</t>
  </si>
  <si>
    <t>Units granted in period</t>
  </si>
  <si>
    <t>Weighted average grant date fair value Unitd setteled</t>
  </si>
  <si>
    <t>Units granted in period, weighted average grant date fair value</t>
  </si>
  <si>
    <t>Number of units outstanding, end of period</t>
  </si>
  <si>
    <t>Units outstanding, weighted average grant date fair value, end of period</t>
  </si>
  <si>
    <t>Units cancelled in period</t>
  </si>
  <si>
    <t>Units cancelled in period, weighted average grant date fair value</t>
  </si>
  <si>
    <t>SHARE CAPITAL (Details 4)</t>
  </si>
  <si>
    <t>Share price at measurement date</t>
  </si>
  <si>
    <t>0.69%</t>
  </si>
  <si>
    <t>88.00%</t>
  </si>
  <si>
    <t>SHARE CAPITAL (Narrative) (Details)</t>
  </si>
  <si>
    <t>Jul. 12, 2016USD ($)</t>
  </si>
  <si>
    <t>Description of maximum term of options granted for share-based payment arrangement</t>
  </si>
  <si>
    <t>Pursuant to the 2016 Plan, options are non-transferable, subject to permitted transferees, and the aggregate may not exceed 10% of the outstanding shares at the time of an option grant and the aggregate to any one person may not exceed 5% of the outstanding shares. The exercise price of options is determined by the Board of Directors but shall not be less than the closing price of the common shares on the Toronto Stock Exchange on the last business day immediately preceding the date of grant. Grant date share price is the closing market price on the day the options were granted. Options have expiry dates of no later than 5 years after the date of grant and cease to be exercisable 90 days following the termination of the participant&amp;#8217;s employment or engagement.</t>
  </si>
  <si>
    <t>Weighted average fair value at measurement date, share options granted</t>
  </si>
  <si>
    <t>Warrants outstanding</t>
  </si>
  <si>
    <t>Warrants associated with bought deal offering [Member]</t>
  </si>
  <si>
    <t>Warrants, grants in period, exercise price</t>
  </si>
  <si>
    <t>Warrants, grants in period</t>
  </si>
  <si>
    <t>Weighted average fair value at measurement date, warrants issued</t>
  </si>
  <si>
    <t>Expense from share-based payment transactions with employees</t>
  </si>
  <si>
    <t>15.00%</t>
  </si>
  <si>
    <t>Restricted Share Units and Deferred Share Units [Member]</t>
  </si>
  <si>
    <t>EARNINGS PER SHARE (Details) - USD ($) $ / shares in Units, shares in Thousands, $ in Thousands</t>
  </si>
  <si>
    <t>Income (loss) attributable to equity owners</t>
  </si>
  <si>
    <t>Weighted average number of shares (000's)</t>
  </si>
  <si>
    <t>Earnings (loss) per share basic</t>
  </si>
  <si>
    <t>Incremental shares from options</t>
  </si>
  <si>
    <t>Incremental shares from warrants</t>
  </si>
  <si>
    <t>Incremental shares from RSUs and DSUs</t>
  </si>
  <si>
    <t>Weighted average diluted number of shares (000's)</t>
  </si>
  <si>
    <t>Earnings (loss) per share diluted</t>
  </si>
  <si>
    <t>REVENUE (Details) - USD ($)</t>
  </si>
  <si>
    <t>Notes To Financial Statements [Line Items]</t>
  </si>
  <si>
    <t>Revenue from contracts with customers</t>
  </si>
  <si>
    <t>Smelting and refining charges</t>
  </si>
  <si>
    <t>Changes in fair value from provisional pricing</t>
  </si>
  <si>
    <t>Total revenue</t>
  </si>
  <si>
    <t>Silver [Member]</t>
  </si>
  <si>
    <t>Gold [Member]</t>
  </si>
  <si>
    <t>Lead [Member]</t>
  </si>
  <si>
    <t>Zinc [Member]</t>
  </si>
  <si>
    <t>REVENUE (Details 1) - USD ($) $ in Thousands</t>
  </si>
  <si>
    <t>Revenue</t>
  </si>
  <si>
    <t>Customer A [Member]</t>
  </si>
  <si>
    <t>Customer B [Member]</t>
  </si>
  <si>
    <t>Customer C [Member]</t>
  </si>
  <si>
    <t>Customer D [Member]</t>
  </si>
  <si>
    <t>Customer E [Member]</t>
  </si>
  <si>
    <t>Customer F [Member]</t>
  </si>
  <si>
    <t>REVENUE (Narrative) (Details) - USD ($) $ in Thousands</t>
  </si>
  <si>
    <t>Revenue from performance obligations satisfied or partially satisfied in previous periods</t>
  </si>
  <si>
    <t>Provisional Pricing [Member]</t>
  </si>
  <si>
    <t>Contract with Customer Liabilities Revenue Subject to Provisional Pricing</t>
  </si>
  <si>
    <t>INCOME TAXES (Details) - USD ($) $ in Thousands</t>
  </si>
  <si>
    <t>Current expense</t>
  </si>
  <si>
    <t>Deferred (recovery) expense</t>
  </si>
  <si>
    <t>Income tax (recovery) expense</t>
  </si>
  <si>
    <t>Income tax [Member]</t>
  </si>
  <si>
    <t>Special mining duty [Member]</t>
  </si>
  <si>
    <t>Withholding tax [Member]</t>
  </si>
  <si>
    <t>INCOME TAXES (Details 1) - USD ($) $ in Thousands</t>
  </si>
  <si>
    <t>Net income (loss) before tax</t>
  </si>
  <si>
    <t>Canadian statutory income tax rate</t>
  </si>
  <si>
    <t>27.00%</t>
  </si>
  <si>
    <t>26.00%</t>
  </si>
  <si>
    <t>Anticipated income tax at statutory rate</t>
  </si>
  <si>
    <t>Permanent differences</t>
  </si>
  <si>
    <t>Differences between Canadian and foreign tax rates</t>
  </si>
  <si>
    <t>Change in estimate</t>
  </si>
  <si>
    <t>Effect of changes in statutory tax rates</t>
  </si>
  <si>
    <t>Inflation adjustment</t>
  </si>
  <si>
    <t>Impact of foreign exchange on local currencies</t>
  </si>
  <si>
    <t>Change in deferred tax assets not recognized</t>
  </si>
  <si>
    <t>Mining taxes and duties</t>
  </si>
  <si>
    <t>Withholding taxes</t>
  </si>
  <si>
    <t>Utilization of foreign tax credits</t>
  </si>
  <si>
    <t>Other items</t>
  </si>
  <si>
    <t>Effective tax rate</t>
  </si>
  <si>
    <t>(7.00%)</t>
  </si>
  <si>
    <t>53.00%</t>
  </si>
  <si>
    <t>INCOME TAXES (Details 2) - USD ($) $ in Thousands</t>
  </si>
  <si>
    <t>Deferred income tax assets</t>
  </si>
  <si>
    <t>Deferred income tax liabilities</t>
  </si>
  <si>
    <t>Deferred special mining duty asset (liabilities)</t>
  </si>
  <si>
    <t>Deferred tax (liability) asset</t>
  </si>
  <si>
    <t>INCOME TAXES (Details 3) - USD ($) $ in Thousands</t>
  </si>
  <si>
    <t>Deferred tax liabilities</t>
  </si>
  <si>
    <t>Net deferred income tax liabilities</t>
  </si>
  <si>
    <t>Tax losses carried forward</t>
  </si>
  <si>
    <t>Provision for reclamation and remediation</t>
  </si>
  <si>
    <t>Withholding tax liability</t>
  </si>
  <si>
    <t>Property, plant and equipment</t>
  </si>
  <si>
    <t>Prepaid expenses</t>
  </si>
  <si>
    <t>Other deductible temporary differences</t>
  </si>
  <si>
    <t>INCOME TAXES (Details 4) - USD ($) $ in Thousands</t>
  </si>
  <si>
    <t>Deferred tax assets</t>
  </si>
  <si>
    <t>Non-capital losses in Canada [Member]</t>
  </si>
  <si>
    <t>Non-capital losses in Mexico [Member]</t>
  </si>
  <si>
    <t>Non-capital losses in Peru [Member]</t>
  </si>
  <si>
    <t>Capital losses in Canada [Member]</t>
  </si>
  <si>
    <t>INCOME TAXES (Details 5) - USD ($) $ in Thousands</t>
  </si>
  <si>
    <t>Unrecognized temporary differences</t>
  </si>
  <si>
    <t>Unused tax losses for which no deferred tax asset recognised</t>
  </si>
  <si>
    <t>FAIR VALUE MEASUREMENTS (Details) - USD ($) $ in Thousands</t>
  </si>
  <si>
    <t>Marketable securities</t>
  </si>
  <si>
    <t>Other receivables</t>
  </si>
  <si>
    <t>Loan receivable</t>
  </si>
  <si>
    <t>Derivative assets</t>
  </si>
  <si>
    <t>Restricted cash</t>
  </si>
  <si>
    <t>Fair value through OCI</t>
  </si>
  <si>
    <t>Fair value through P&amp;L</t>
  </si>
  <si>
    <t>Amortized cost</t>
  </si>
  <si>
    <t>FINANCIAL RISK MANAGEMENT (Details) - USD ($) $ in Thousands</t>
  </si>
  <si>
    <t>Trade accounts receivable and VAT</t>
  </si>
  <si>
    <t>Not later than one month [member]</t>
  </si>
  <si>
    <t>Later than one month and not later than two months [member]</t>
  </si>
  <si>
    <t>Later than two months and not later than three months [member]</t>
  </si>
  <si>
    <t>Later than three months [member]</t>
  </si>
  <si>
    <t>FINANCIAL RISK MANAGEMENT (Details 1) $ in Thousands</t>
  </si>
  <si>
    <t>Appreciation of the USD against the currency [Member]</t>
  </si>
  <si>
    <t>Confidence interval</t>
  </si>
  <si>
    <t>10.00%</t>
  </si>
  <si>
    <t>Appreciation of the USD against the currency [Member] | Canadian dollars per US dollar [Member]</t>
  </si>
  <si>
    <t>Value at risk</t>
  </si>
  <si>
    <t>Appreciation of the USD against the currency [Member] | Mexican pesos per US dollar [Member]</t>
  </si>
  <si>
    <t>Appreciation of the USD against the currency [Member] | Peruvian soles per US dollar [Member]</t>
  </si>
  <si>
    <t>Depreciation of the USD against the currency [Member]</t>
  </si>
  <si>
    <t>Depreciation of the USD against the currency [Member] | Canadian dollars per US dollar [Member]</t>
  </si>
  <si>
    <t>Depreciation of the USD against the currency [Member] | Mexican pesos per US dollar [Member]</t>
  </si>
  <si>
    <t>Depreciation of the USD against the currency [Member] | Peruvian soles per US dollar [Member]</t>
  </si>
  <si>
    <t>FINANCIAL RISK MANAGEMENT (Details 2) - Commodity price risk [member] $ in Thousands</t>
  </si>
  <si>
    <t>FINANCIAL RISK MANAGEMENT (Narrative) (Details) $ in Thousands</t>
  </si>
  <si>
    <t>Proportion of advance payments of receivables</t>
  </si>
  <si>
    <t>95.00%</t>
  </si>
  <si>
    <t>Interest rate risk [member]</t>
  </si>
  <si>
    <t>1.00%</t>
  </si>
  <si>
    <t>Canadian dollars per US dollar [Member]</t>
  </si>
  <si>
    <t>Closing foreign exchange rate</t>
  </si>
  <si>
    <t>Mexican pesos per US dollar [Member]</t>
  </si>
  <si>
    <t>Peruvian soles per US dollar [Member]</t>
  </si>
  <si>
    <t>COMMITMENTS AND CONTINGENCIES (Details) $ in Thousands</t>
  </si>
  <si>
    <t>Not later than one year [member]</t>
  </si>
  <si>
    <t>Later than two years and not later than three years [member]</t>
  </si>
  <si>
    <t>Later than four years and not later than five years [member]</t>
  </si>
  <si>
    <t>Later than five years [member]</t>
  </si>
  <si>
    <t>Operating lease payments [Member]</t>
  </si>
  <si>
    <t>Operating lease payments [Member] | Not later than one year [member]</t>
  </si>
  <si>
    <t>Operating lease payments [Member] | Later than two years and not later than three years [member]</t>
  </si>
  <si>
    <t>Operating lease payments [Member] | Later than four years and not later than five years [member]</t>
  </si>
  <si>
    <t>Operating lease payments [Member] | Later than five years [member]</t>
  </si>
  <si>
    <t>Drilling services [Member]</t>
  </si>
  <si>
    <t>Drilling services [Member] | Not later than one year [member]</t>
  </si>
  <si>
    <t>Drilling services [Member] | Later than two years and not later than three years [member]</t>
  </si>
  <si>
    <t>Drilling services [Member] | Later than four years and not later than five years [member]</t>
  </si>
  <si>
    <t>Drilling services [Member] | Later than five years [member]</t>
  </si>
  <si>
    <t>Equipment purchases [Member]</t>
  </si>
  <si>
    <t>Equipment purchases [Member] | Not later than one year [member]</t>
  </si>
  <si>
    <t>Equipment purchases [Member] | Later than two years and not later than three years [member]</t>
  </si>
  <si>
    <t>Equipment purchases [Member] | Later than four years and not later than five years [member]</t>
  </si>
  <si>
    <t>Equipment purchases [Member] | Later than five years [member]</t>
  </si>
  <si>
    <t>COMMITMENTS AND CONTINGENCIES (Narrative) (Details) - USD ($) $ / shares in Units, $ in Thousands</t>
  </si>
  <si>
    <t>Feb. 12, 2019</t>
  </si>
  <si>
    <t>Ordinary shares [member]</t>
  </si>
  <si>
    <t>Par value per share</t>
  </si>
  <si>
    <t>Number of shares authorized</t>
  </si>
  <si>
    <t>Number of shares outstanding</t>
  </si>
  <si>
    <t>Beadell [Member]</t>
  </si>
  <si>
    <t>Percentage of combined ownership</t>
  </si>
  <si>
    <t>75.00%</t>
  </si>
  <si>
    <t>Percentage Of Expected to ownership interests rate</t>
  </si>
  <si>
    <t>38.00%</t>
  </si>
  <si>
    <t>Great panther [Member]</t>
  </si>
  <si>
    <t>50.00%</t>
  </si>
  <si>
    <t>Fines and sanctions which may be levied by OSINERGMIN [Member]</t>
  </si>
  <si>
    <t>Fines and sanctions to be levied by OEFA [Member]</t>
  </si>
  <si>
    <t>Certain civil lawsuits filed by individuals and former suppliers [Member]</t>
  </si>
  <si>
    <t>Claims, fines and sanctions [Member]</t>
  </si>
  <si>
    <t>RELATED PARTY TRANSACTIONS (Details) - USD ($) $ in Thousands</t>
  </si>
  <si>
    <t>Consulting services provided by Platoro</t>
  </si>
  <si>
    <t>RELATED PARTY TRANSACTIONS (Details 1) - USD ($) $ in Thousands</t>
  </si>
  <si>
    <t>Salaries and benefits</t>
  </si>
  <si>
    <t>Directors fees</t>
  </si>
  <si>
    <t>Key management personnel compensation</t>
  </si>
  <si>
    <t>RELATED PARTY TRANSACTIONS (Details 2) - USD ($) $ in Thousands</t>
  </si>
  <si>
    <t>Payable to Platoro</t>
  </si>
  <si>
    <t>RELATED PARTY TRANSACTIONS (Narrative) (Details) - USD ($) $ in Thousands</t>
  </si>
  <si>
    <t>Key management personnel compensation, contingent termination benefits</t>
  </si>
  <si>
    <t>Directors' remuneration expense</t>
  </si>
  <si>
    <t>SUPPLEMENTAL CASH FLOW INFORMATION (Details) - USD ($) $ in Thousands</t>
  </si>
  <si>
    <t>Accretion</t>
  </si>
  <si>
    <t>Interest expense</t>
  </si>
  <si>
    <t>Loss (gain) on disposal of fixed assets</t>
  </si>
  <si>
    <t>Other non-cash items</t>
  </si>
  <si>
    <t>SUPPLEMENTAL CASH FLOW INFORMATION (Details 1) - USD ($) $ in Thousands</t>
  </si>
  <si>
    <t>Increase (decrease) in other provisions</t>
  </si>
  <si>
    <t>Change in trade payables related to mineral properties, plant and equipment</t>
  </si>
  <si>
    <t>Non-cash investing and financing activities</t>
  </si>
  <si>
    <t>OPERATING SEGMENTS (Details) - USD ($) $ in Thousands</t>
  </si>
  <si>
    <t>External mineral sales</t>
  </si>
  <si>
    <t>Exploration and evaluation expenses</t>
  </si>
  <si>
    <t>Net income (loss)</t>
  </si>
  <si>
    <t>Additions to non-current assets</t>
  </si>
  <si>
    <t>Total assets</t>
  </si>
  <si>
    <t>Exploration [Member]</t>
  </si>
  <si>
    <t>Corporate On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169165007</v>
      </c>
    </row>
    <row r="16" spans="1:2">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30</v>
      </c>
    </row>
    <row r="3" spans="1:2">
      <c r="A3" s="4" t="s">
        <v>152</v>
      </c>
      <c r="B3" s="4" t="s">
        <v>1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39</v>
      </c>
      <c r="B1" s="2" t="s">
        <v>1</v>
      </c>
    </row>
    <row r="2" spans="1:3">
      <c r="B2" s="2" t="s">
        <v>30</v>
      </c>
      <c r="C2" s="2" t="s">
        <v>31</v>
      </c>
    </row>
    <row r="3" spans="1:3">
      <c r="A3" s="4" t="s">
        <v>740</v>
      </c>
      <c r="B3" s="6" t="n">
        <v>897</v>
      </c>
      <c r="C3" s="6" t="n">
        <v>791</v>
      </c>
    </row>
    <row r="4" spans="1:3">
      <c r="A4" s="4" t="s">
        <v>416</v>
      </c>
      <c r="B4" s="5" t="n">
        <v>-214</v>
      </c>
      <c r="C4" s="5" t="n">
        <v>24</v>
      </c>
    </row>
    <row r="5" spans="1:3">
      <c r="A5" s="4" t="s">
        <v>71</v>
      </c>
      <c r="B5" s="5" t="n">
        <v>-1518</v>
      </c>
      <c r="C5" s="5" t="n">
        <v>-808</v>
      </c>
    </row>
    <row r="6" spans="1:3">
      <c r="A6" s="4" t="s">
        <v>741</v>
      </c>
      <c r="B6" s="5" t="n">
        <v>20</v>
      </c>
      <c r="C6" s="5" t="n">
        <v>171</v>
      </c>
    </row>
    <row r="7" spans="1:3">
      <c r="A7" s="4" t="s">
        <v>742</v>
      </c>
      <c r="B7" s="5" t="n">
        <v>41</v>
      </c>
      <c r="C7" s="5" t="n">
        <v>-217</v>
      </c>
    </row>
    <row r="8" spans="1:3">
      <c r="A8" s="4" t="s">
        <v>743</v>
      </c>
      <c r="B8" s="6" t="n">
        <v>-774</v>
      </c>
      <c r="C8" s="6" t="n">
        <v>-3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4</v>
      </c>
      <c r="B1" s="2" t="s">
        <v>1</v>
      </c>
    </row>
    <row r="2" spans="1:3">
      <c r="B2" s="2" t="s">
        <v>30</v>
      </c>
      <c r="C2" s="2" t="s">
        <v>31</v>
      </c>
    </row>
    <row r="3" spans="1:3">
      <c r="A3" s="4" t="s">
        <v>745</v>
      </c>
      <c r="B3" s="6" t="n">
        <v>-713</v>
      </c>
      <c r="C3" s="6" t="n">
        <v>40</v>
      </c>
    </row>
    <row r="4" spans="1:3">
      <c r="A4" s="4" t="s">
        <v>746</v>
      </c>
      <c r="B4" s="5" t="n">
        <v>0</v>
      </c>
      <c r="C4" s="5" t="n">
        <v>96</v>
      </c>
    </row>
    <row r="5" spans="1:3">
      <c r="A5" s="4" t="s">
        <v>747</v>
      </c>
      <c r="B5" s="6" t="n">
        <v>-713</v>
      </c>
      <c r="C5" s="6" t="n">
        <v>13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8</v>
      </c>
      <c r="B1" s="2" t="s">
        <v>1</v>
      </c>
    </row>
    <row r="2" spans="1:3">
      <c r="B2" s="2" t="s">
        <v>30</v>
      </c>
      <c r="C2" s="2" t="s">
        <v>31</v>
      </c>
    </row>
    <row r="3" spans="1:3">
      <c r="A3" s="4" t="s">
        <v>749</v>
      </c>
      <c r="B3" s="6" t="n">
        <v>59434</v>
      </c>
      <c r="C3" s="6" t="n">
        <v>63746</v>
      </c>
    </row>
    <row r="4" spans="1:3">
      <c r="A4" s="4" t="s">
        <v>750</v>
      </c>
      <c r="B4" s="5" t="n">
        <v>13053</v>
      </c>
      <c r="C4" s="5" t="n">
        <v>9524</v>
      </c>
    </row>
    <row r="5" spans="1:3">
      <c r="A5" s="4" t="s">
        <v>77</v>
      </c>
      <c r="B5" s="5" t="n">
        <v>-9411</v>
      </c>
      <c r="C5" s="5" t="n">
        <v>2756</v>
      </c>
    </row>
    <row r="6" spans="1:3">
      <c r="A6" s="4" t="s">
        <v>751</v>
      </c>
      <c r="B6" s="5" t="n">
        <v>-10063</v>
      </c>
      <c r="C6" s="5" t="n">
        <v>1290</v>
      </c>
    </row>
    <row r="7" spans="1:3">
      <c r="A7" s="4" t="s">
        <v>752</v>
      </c>
      <c r="B7" s="5" t="n">
        <v>1196</v>
      </c>
      <c r="C7" s="5" t="n">
        <v>19623</v>
      </c>
    </row>
    <row r="8" spans="1:3">
      <c r="A8" s="4" t="s">
        <v>753</v>
      </c>
      <c r="B8" s="5" t="n">
        <v>112776</v>
      </c>
      <c r="C8" s="5" t="n">
        <v>121880</v>
      </c>
    </row>
    <row r="9" spans="1:3">
      <c r="A9" s="4" t="s">
        <v>57</v>
      </c>
      <c r="B9" s="5" t="n">
        <v>40120</v>
      </c>
      <c r="C9" s="5" t="n">
        <v>40739</v>
      </c>
    </row>
    <row r="10" spans="1:3">
      <c r="A10" s="4" t="s">
        <v>754</v>
      </c>
    </row>
    <row r="11" spans="1:3">
      <c r="A11" s="4" t="s">
        <v>749</v>
      </c>
      <c r="B11" s="5" t="n">
        <v>0</v>
      </c>
      <c r="C11" s="5" t="n">
        <v>0</v>
      </c>
    </row>
    <row r="12" spans="1:3">
      <c r="A12" s="4" t="s">
        <v>750</v>
      </c>
      <c r="B12" s="5" t="n">
        <v>243</v>
      </c>
      <c r="C12" s="5" t="n">
        <v>407</v>
      </c>
    </row>
    <row r="13" spans="1:3">
      <c r="A13" s="4" t="s">
        <v>77</v>
      </c>
      <c r="B13" s="5" t="n">
        <v>-3032</v>
      </c>
      <c r="C13" s="5" t="n">
        <v>-1491</v>
      </c>
    </row>
    <row r="14" spans="1:3">
      <c r="A14" s="4" t="s">
        <v>751</v>
      </c>
      <c r="B14" s="5" t="n">
        <v>-3032</v>
      </c>
      <c r="C14" s="5" t="n">
        <v>-1491</v>
      </c>
    </row>
    <row r="15" spans="1:3">
      <c r="A15" s="4" t="s">
        <v>752</v>
      </c>
      <c r="B15" s="5" t="n">
        <v>0</v>
      </c>
      <c r="C15" s="5" t="n">
        <v>0</v>
      </c>
    </row>
    <row r="16" spans="1:3">
      <c r="A16" s="4" t="s">
        <v>753</v>
      </c>
      <c r="B16" s="5" t="n">
        <v>2427</v>
      </c>
      <c r="C16" s="5" t="n">
        <v>2568</v>
      </c>
    </row>
    <row r="17" spans="1:3">
      <c r="A17" s="4" t="s">
        <v>57</v>
      </c>
      <c r="B17" s="5" t="n">
        <v>0</v>
      </c>
      <c r="C17" s="5" t="n">
        <v>54</v>
      </c>
    </row>
    <row r="18" spans="1:3">
      <c r="A18" s="4" t="s">
        <v>755</v>
      </c>
    </row>
    <row r="19" spans="1:3">
      <c r="A19" s="4" t="s">
        <v>749</v>
      </c>
      <c r="B19" s="5" t="n">
        <v>0</v>
      </c>
      <c r="C19" s="5" t="n">
        <v>0</v>
      </c>
    </row>
    <row r="20" spans="1:3">
      <c r="A20" s="4" t="s">
        <v>750</v>
      </c>
      <c r="B20" s="5" t="n">
        <v>2231</v>
      </c>
      <c r="C20" s="5" t="n">
        <v>1059</v>
      </c>
    </row>
    <row r="21" spans="1:3">
      <c r="A21" s="4" t="s">
        <v>77</v>
      </c>
      <c r="B21" s="5" t="n">
        <v>-4226</v>
      </c>
      <c r="C21" s="5" t="n">
        <v>-6201</v>
      </c>
    </row>
    <row r="22" spans="1:3">
      <c r="A22" s="4" t="s">
        <v>751</v>
      </c>
      <c r="B22" s="5" t="n">
        <v>-5029</v>
      </c>
      <c r="C22" s="5" t="n">
        <v>-6733</v>
      </c>
    </row>
    <row r="23" spans="1:3">
      <c r="A23" s="4" t="s">
        <v>752</v>
      </c>
      <c r="B23" s="5" t="n">
        <v>0</v>
      </c>
      <c r="C23" s="5" t="n">
        <v>0</v>
      </c>
    </row>
    <row r="24" spans="1:3">
      <c r="A24" s="4" t="s">
        <v>753</v>
      </c>
      <c r="B24" s="5" t="n">
        <v>62008</v>
      </c>
      <c r="C24" s="5" t="n">
        <v>61273</v>
      </c>
    </row>
    <row r="25" spans="1:3">
      <c r="A25" s="4" t="s">
        <v>57</v>
      </c>
      <c r="B25" s="5" t="n">
        <v>4452</v>
      </c>
      <c r="C25" s="5" t="n">
        <v>5369</v>
      </c>
    </row>
    <row r="26" spans="1:3">
      <c r="A26" s="4" t="s">
        <v>488</v>
      </c>
    </row>
    <row r="27" spans="1:3">
      <c r="A27" s="4" t="s">
        <v>749</v>
      </c>
      <c r="B27" s="5" t="n">
        <v>39635</v>
      </c>
      <c r="C27" s="5" t="n">
        <v>49366</v>
      </c>
    </row>
    <row r="28" spans="1:3">
      <c r="A28" s="4" t="s">
        <v>750</v>
      </c>
      <c r="B28" s="5" t="n">
        <v>1456</v>
      </c>
      <c r="C28" s="5" t="n">
        <v>2606</v>
      </c>
    </row>
    <row r="29" spans="1:3">
      <c r="A29" s="4" t="s">
        <v>77</v>
      </c>
      <c r="B29" s="5" t="n">
        <v>1028</v>
      </c>
      <c r="C29" s="5" t="n">
        <v>10865</v>
      </c>
    </row>
    <row r="30" spans="1:3">
      <c r="A30" s="4" t="s">
        <v>751</v>
      </c>
      <c r="B30" s="5" t="n">
        <v>1120</v>
      </c>
      <c r="C30" s="5" t="n">
        <v>9997</v>
      </c>
    </row>
    <row r="31" spans="1:3">
      <c r="A31" s="4" t="s">
        <v>752</v>
      </c>
      <c r="B31" s="5" t="n">
        <v>959</v>
      </c>
      <c r="C31" s="5" t="n">
        <v>2122</v>
      </c>
    </row>
    <row r="32" spans="1:3">
      <c r="A32" s="4" t="s">
        <v>753</v>
      </c>
      <c r="B32" s="5" t="n">
        <v>7990</v>
      </c>
      <c r="C32" s="5" t="n">
        <v>13887</v>
      </c>
    </row>
    <row r="33" spans="1:3">
      <c r="A33" s="4" t="s">
        <v>57</v>
      </c>
      <c r="B33" s="5" t="n">
        <v>5995</v>
      </c>
      <c r="C33" s="5" t="n">
        <v>5867</v>
      </c>
    </row>
    <row r="34" spans="1:3">
      <c r="A34" s="4" t="s">
        <v>489</v>
      </c>
    </row>
    <row r="35" spans="1:3">
      <c r="A35" s="4" t="s">
        <v>749</v>
      </c>
      <c r="B35" s="5" t="n">
        <v>19799</v>
      </c>
      <c r="C35" s="5" t="n">
        <v>14380</v>
      </c>
    </row>
    <row r="36" spans="1:3">
      <c r="A36" s="4" t="s">
        <v>750</v>
      </c>
      <c r="B36" s="5" t="n">
        <v>298</v>
      </c>
      <c r="C36" s="5" t="n">
        <v>528</v>
      </c>
    </row>
    <row r="37" spans="1:3">
      <c r="A37" s="4" t="s">
        <v>77</v>
      </c>
      <c r="B37" s="5" t="n">
        <v>3922</v>
      </c>
      <c r="C37" s="5" t="n">
        <v>1843</v>
      </c>
    </row>
    <row r="38" spans="1:3">
      <c r="A38" s="4" t="s">
        <v>751</v>
      </c>
      <c r="B38" s="5" t="n">
        <v>3981</v>
      </c>
      <c r="C38" s="5" t="n">
        <v>1777</v>
      </c>
    </row>
    <row r="39" spans="1:3">
      <c r="A39" s="4" t="s">
        <v>752</v>
      </c>
      <c r="B39" s="5" t="n">
        <v>773</v>
      </c>
      <c r="C39" s="5" t="n">
        <v>2307</v>
      </c>
    </row>
    <row r="40" spans="1:3">
      <c r="A40" s="4" t="s">
        <v>753</v>
      </c>
      <c r="B40" s="5" t="n">
        <v>12813</v>
      </c>
      <c r="C40" s="5" t="n">
        <v>14102</v>
      </c>
    </row>
    <row r="41" spans="1:3">
      <c r="A41" s="4" t="s">
        <v>57</v>
      </c>
      <c r="B41" s="5" t="n">
        <v>2395</v>
      </c>
      <c r="C41" s="5" t="n">
        <v>2260</v>
      </c>
    </row>
    <row r="42" spans="1:3">
      <c r="A42" s="4" t="s">
        <v>263</v>
      </c>
    </row>
    <row r="43" spans="1:3">
      <c r="A43" s="4" t="s">
        <v>749</v>
      </c>
      <c r="B43" s="5" t="n">
        <v>0</v>
      </c>
      <c r="C43" s="5" t="n">
        <v>0</v>
      </c>
    </row>
    <row r="44" spans="1:3">
      <c r="A44" s="4" t="s">
        <v>750</v>
      </c>
      <c r="B44" s="5" t="n">
        <v>7101</v>
      </c>
      <c r="C44" s="5" t="n">
        <v>2875</v>
      </c>
    </row>
    <row r="45" spans="1:3">
      <c r="A45" s="4" t="s">
        <v>77</v>
      </c>
      <c r="B45" s="5" t="n">
        <v>-7103</v>
      </c>
      <c r="C45" s="5" t="n">
        <v>-2260</v>
      </c>
    </row>
    <row r="46" spans="1:3">
      <c r="A46" s="4" t="s">
        <v>751</v>
      </c>
      <c r="B46" s="5" t="n">
        <v>-7103</v>
      </c>
      <c r="C46" s="5" t="n">
        <v>-2260</v>
      </c>
    </row>
    <row r="47" spans="1:3">
      <c r="A47" s="4" t="s">
        <v>752</v>
      </c>
      <c r="B47" s="5" t="n">
        <v>-536</v>
      </c>
      <c r="C47" s="5" t="n">
        <v>15194</v>
      </c>
    </row>
    <row r="48" spans="1:3">
      <c r="A48" s="4" t="s">
        <v>753</v>
      </c>
      <c r="B48" s="5" t="n">
        <v>27538</v>
      </c>
      <c r="C48" s="5" t="n">
        <v>30050</v>
      </c>
    </row>
    <row r="49" spans="1:3">
      <c r="A49" s="4" t="s">
        <v>57</v>
      </c>
      <c r="B49" s="6" t="n">
        <v>27278</v>
      </c>
      <c r="C49" s="6" t="n">
        <v>2718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30</v>
      </c>
    </row>
    <row r="3" spans="1:2">
      <c r="A3" s="4" t="s">
        <v>154</v>
      </c>
      <c r="B3"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30</v>
      </c>
    </row>
    <row r="3" spans="1:2">
      <c r="A3" s="4" t="s">
        <v>156</v>
      </c>
      <c r="B3"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30</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30</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30</v>
      </c>
    </row>
    <row r="3" spans="1:2">
      <c r="A3" s="4" t="s">
        <v>163</v>
      </c>
      <c r="B3"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30</v>
      </c>
    </row>
    <row r="3" spans="1:2">
      <c r="A3" s="4" t="s">
        <v>165</v>
      </c>
      <c r="B3"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30</v>
      </c>
    </row>
    <row r="3" spans="1:2">
      <c r="A3" s="4" t="s">
        <v>167</v>
      </c>
      <c r="B3"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30</v>
      </c>
    </row>
    <row r="3" spans="1:2">
      <c r="A3" s="4" t="s">
        <v>169</v>
      </c>
      <c r="B3"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30</v>
      </c>
    </row>
    <row r="3" spans="1:2">
      <c r="A3" s="4" t="s">
        <v>171</v>
      </c>
      <c r="B3"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v>
      </c>
      <c r="B1" s="2" t="s">
        <v>30</v>
      </c>
      <c r="C1" s="2" t="s">
        <v>31</v>
      </c>
    </row>
    <row r="2" spans="1:3">
      <c r="A2" s="3" t="s">
        <v>32</v>
      </c>
    </row>
    <row r="3" spans="1:3">
      <c r="A3" s="4" t="s">
        <v>33</v>
      </c>
      <c r="B3" s="6" t="n">
        <v>24524</v>
      </c>
      <c r="C3" s="6" t="n">
        <v>36797</v>
      </c>
    </row>
    <row r="4" spans="1:3">
      <c r="A4" s="4" t="s">
        <v>34</v>
      </c>
      <c r="B4" s="5" t="n">
        <v>26057</v>
      </c>
      <c r="C4" s="5" t="n">
        <v>20091</v>
      </c>
    </row>
    <row r="5" spans="1:3">
      <c r="A5" s="4" t="s">
        <v>35</v>
      </c>
      <c r="B5" s="5" t="n">
        <v>8887</v>
      </c>
      <c r="C5" s="5" t="n">
        <v>14780</v>
      </c>
    </row>
    <row r="6" spans="1:3">
      <c r="A6" s="4" t="s">
        <v>36</v>
      </c>
      <c r="B6" s="5" t="n">
        <v>4828</v>
      </c>
      <c r="C6" s="5" t="n">
        <v>5294</v>
      </c>
    </row>
    <row r="7" spans="1:3">
      <c r="A7" s="4" t="s">
        <v>37</v>
      </c>
      <c r="B7" s="5" t="n">
        <v>5048</v>
      </c>
      <c r="C7" s="5" t="n">
        <v>0</v>
      </c>
    </row>
    <row r="8" spans="1:3">
      <c r="A8" s="4" t="s">
        <v>38</v>
      </c>
      <c r="B8" s="5" t="n">
        <v>6385</v>
      </c>
      <c r="C8" s="5" t="n">
        <v>4446</v>
      </c>
    </row>
    <row r="9" spans="1:3">
      <c r="A9" s="4" t="s">
        <v>39</v>
      </c>
      <c r="B9" s="5" t="n">
        <v>738</v>
      </c>
      <c r="C9" s="5" t="n">
        <v>0</v>
      </c>
    </row>
    <row r="10" spans="1:3">
      <c r="A10" s="4" t="s">
        <v>40</v>
      </c>
      <c r="B10" s="5" t="n">
        <v>504</v>
      </c>
      <c r="C10" s="5" t="n">
        <v>401</v>
      </c>
    </row>
    <row r="11" spans="1:3">
      <c r="A11" s="4" t="s">
        <v>41</v>
      </c>
      <c r="B11" s="5" t="n">
        <v>76971</v>
      </c>
      <c r="C11" s="5" t="n">
        <v>81809</v>
      </c>
    </row>
    <row r="12" spans="1:3">
      <c r="A12" s="3" t="s">
        <v>42</v>
      </c>
    </row>
    <row r="13" spans="1:3">
      <c r="A13" s="4" t="s">
        <v>43</v>
      </c>
      <c r="B13" s="5" t="n">
        <v>1237</v>
      </c>
      <c r="C13" s="5" t="n">
        <v>1234</v>
      </c>
    </row>
    <row r="14" spans="1:3">
      <c r="A14" s="4" t="s">
        <v>44</v>
      </c>
      <c r="B14" s="5" t="n">
        <v>1420</v>
      </c>
      <c r="C14" s="5" t="n">
        <v>1580</v>
      </c>
    </row>
    <row r="15" spans="1:3">
      <c r="A15" s="4" t="s">
        <v>38</v>
      </c>
      <c r="B15" s="5" t="n">
        <v>4470</v>
      </c>
      <c r="C15" s="5" t="n">
        <v>6588</v>
      </c>
    </row>
    <row r="16" spans="1:3">
      <c r="A16" s="4" t="s">
        <v>45</v>
      </c>
      <c r="B16" s="5" t="n">
        <v>13391</v>
      </c>
      <c r="C16" s="5" t="n">
        <v>14966</v>
      </c>
    </row>
    <row r="17" spans="1:3">
      <c r="A17" s="4" t="s">
        <v>46</v>
      </c>
      <c r="B17" s="5" t="n">
        <v>15065</v>
      </c>
      <c r="C17" s="5" t="n">
        <v>15633</v>
      </c>
    </row>
    <row r="18" spans="1:3">
      <c r="A18" s="4" t="s">
        <v>47</v>
      </c>
      <c r="B18" s="5" t="n">
        <v>222</v>
      </c>
      <c r="C18" s="5" t="n">
        <v>70</v>
      </c>
    </row>
    <row r="19" spans="1:3">
      <c r="A19" s="4" t="s">
        <v>48</v>
      </c>
      <c r="B19" s="5" t="n">
        <v>112776</v>
      </c>
      <c r="C19" s="5" t="n">
        <v>121880</v>
      </c>
    </row>
    <row r="20" spans="1:3">
      <c r="A20" s="3" t="s">
        <v>49</v>
      </c>
    </row>
    <row r="21" spans="1:3">
      <c r="A21" s="4" t="s">
        <v>50</v>
      </c>
      <c r="B21" s="5" t="n">
        <v>10647</v>
      </c>
      <c r="C21" s="5" t="n">
        <v>11313</v>
      </c>
    </row>
    <row r="22" spans="1:3">
      <c r="A22" s="4" t="s">
        <v>51</v>
      </c>
      <c r="B22" s="5" t="n">
        <v>0</v>
      </c>
      <c r="C22" s="5" t="n">
        <v>85</v>
      </c>
    </row>
    <row r="23" spans="1:3">
      <c r="A23" s="4" t="s">
        <v>52</v>
      </c>
      <c r="B23" s="5" t="n">
        <v>4473</v>
      </c>
      <c r="C23" s="5" t="n">
        <v>4446</v>
      </c>
    </row>
    <row r="24" spans="1:3">
      <c r="A24" s="4" t="s">
        <v>53</v>
      </c>
      <c r="B24" s="5" t="n">
        <v>15120</v>
      </c>
      <c r="C24" s="5" t="n">
        <v>15844</v>
      </c>
    </row>
    <row r="25" spans="1:3">
      <c r="A25" s="3" t="s">
        <v>54</v>
      </c>
    </row>
    <row r="26" spans="1:3">
      <c r="A26" s="4" t="s">
        <v>55</v>
      </c>
      <c r="B26" s="5" t="n">
        <v>22947</v>
      </c>
      <c r="C26" s="5" t="n">
        <v>22965</v>
      </c>
    </row>
    <row r="27" spans="1:3">
      <c r="A27" s="4" t="s">
        <v>56</v>
      </c>
      <c r="B27" s="5" t="n">
        <v>2053</v>
      </c>
      <c r="C27" s="5" t="n">
        <v>1930</v>
      </c>
    </row>
    <row r="28" spans="1:3">
      <c r="A28" s="4" t="s">
        <v>57</v>
      </c>
      <c r="B28" s="5" t="n">
        <v>40120</v>
      </c>
      <c r="C28" s="5" t="n">
        <v>40739</v>
      </c>
    </row>
    <row r="29" spans="1:3">
      <c r="A29" s="3" t="s">
        <v>58</v>
      </c>
    </row>
    <row r="30" spans="1:3">
      <c r="A30" s="4" t="s">
        <v>59</v>
      </c>
      <c r="B30" s="5" t="n">
        <v>130912</v>
      </c>
      <c r="C30" s="5" t="n">
        <v>130201</v>
      </c>
    </row>
    <row r="31" spans="1:3">
      <c r="A31" s="4" t="s">
        <v>60</v>
      </c>
      <c r="B31" s="5" t="n">
        <v>19829</v>
      </c>
      <c r="C31" s="5" t="n">
        <v>18962</v>
      </c>
    </row>
    <row r="32" spans="1:3">
      <c r="A32" s="4" t="s">
        <v>61</v>
      </c>
      <c r="B32" s="5" t="n">
        <v>-78085</v>
      </c>
      <c r="C32" s="5" t="n">
        <v>-68022</v>
      </c>
    </row>
    <row r="33" spans="1:3">
      <c r="A33" s="4" t="s">
        <v>62</v>
      </c>
      <c r="B33" s="5" t="n">
        <v>72656</v>
      </c>
      <c r="C33" s="5" t="n">
        <v>81141</v>
      </c>
    </row>
    <row r="34" spans="1:3">
      <c r="A34" s="4" t="s">
        <v>63</v>
      </c>
      <c r="B34" s="6" t="n">
        <v>112776</v>
      </c>
      <c r="C34" s="6" t="n">
        <v>121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30</v>
      </c>
    </row>
    <row r="3" spans="1:2">
      <c r="A3" s="4" t="s">
        <v>173</v>
      </c>
      <c r="B3"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30</v>
      </c>
    </row>
    <row r="3" spans="1:2">
      <c r="A3" s="4" t="s">
        <v>175</v>
      </c>
      <c r="B3"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30</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30</v>
      </c>
    </row>
    <row r="3" spans="1:2">
      <c r="A3" s="4" t="s">
        <v>180</v>
      </c>
      <c r="B3"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30</v>
      </c>
    </row>
    <row r="3" spans="1:2">
      <c r="A3" s="4" t="s">
        <v>182</v>
      </c>
      <c r="B3"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30</v>
      </c>
    </row>
    <row r="3" spans="1:2">
      <c r="A3" s="4" t="s">
        <v>184</v>
      </c>
      <c r="B3"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30</v>
      </c>
    </row>
    <row r="3" spans="1:2">
      <c r="A3" s="4" t="s">
        <v>186</v>
      </c>
      <c r="B3"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30</v>
      </c>
    </row>
    <row r="3" spans="1:2">
      <c r="A3" s="4" t="s">
        <v>188</v>
      </c>
      <c r="B3"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30</v>
      </c>
    </row>
    <row r="3" spans="1:2">
      <c r="A3" s="4" t="s">
        <v>190</v>
      </c>
      <c r="B3"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30</v>
      </c>
    </row>
    <row r="3" spans="1:2">
      <c r="A3" s="4" t="s">
        <v>192</v>
      </c>
      <c r="B3"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v>
      </c>
      <c r="B1" s="2" t="s">
        <v>1</v>
      </c>
    </row>
    <row r="2" spans="1:3">
      <c r="B2" s="2" t="s">
        <v>30</v>
      </c>
      <c r="C2" s="2" t="s">
        <v>31</v>
      </c>
    </row>
    <row r="3" spans="1:3">
      <c r="A3" s="4" t="s">
        <v>65</v>
      </c>
      <c r="B3" s="6" t="n">
        <v>59434</v>
      </c>
      <c r="C3" s="6" t="n">
        <v>63746</v>
      </c>
    </row>
    <row r="4" spans="1:3">
      <c r="A4" s="4" t="s">
        <v>66</v>
      </c>
      <c r="B4" s="5" t="n">
        <v>51249</v>
      </c>
      <c r="C4" s="5" t="n">
        <v>46057</v>
      </c>
    </row>
    <row r="5" spans="1:3">
      <c r="A5" s="4" t="s">
        <v>67</v>
      </c>
      <c r="B5" s="5" t="n">
        <v>8185</v>
      </c>
      <c r="C5" s="5" t="n">
        <v>17689</v>
      </c>
    </row>
    <row r="6" spans="1:3">
      <c r="A6" s="4" t="s">
        <v>68</v>
      </c>
      <c r="B6" s="5" t="n">
        <v>6389</v>
      </c>
      <c r="C6" s="5" t="n">
        <v>7822</v>
      </c>
    </row>
    <row r="7" spans="1:3">
      <c r="A7" s="4" t="s">
        <v>69</v>
      </c>
      <c r="B7" s="5" t="n">
        <v>13053</v>
      </c>
      <c r="C7" s="5" t="n">
        <v>9524</v>
      </c>
    </row>
    <row r="8" spans="1:3">
      <c r="A8" s="3" t="s">
        <v>70</v>
      </c>
    </row>
    <row r="9" spans="1:3">
      <c r="A9" s="4" t="s">
        <v>71</v>
      </c>
      <c r="B9" s="5" t="n">
        <v>1518</v>
      </c>
      <c r="C9" s="5" t="n">
        <v>808</v>
      </c>
    </row>
    <row r="10" spans="1:3">
      <c r="A10" s="4" t="s">
        <v>72</v>
      </c>
      <c r="B10" s="5" t="n">
        <v>-20</v>
      </c>
      <c r="C10" s="5" t="n">
        <v>-171</v>
      </c>
    </row>
    <row r="11" spans="1:3">
      <c r="A11" s="4" t="s">
        <v>73</v>
      </c>
      <c r="B11" s="5" t="n">
        <v>-897</v>
      </c>
      <c r="C11" s="5" t="n">
        <v>-791</v>
      </c>
    </row>
    <row r="12" spans="1:3">
      <c r="A12" s="4" t="s">
        <v>74</v>
      </c>
      <c r="B12" s="5" t="n">
        <v>1067</v>
      </c>
      <c r="C12" s="5" t="n">
        <v>2292</v>
      </c>
    </row>
    <row r="13" spans="1:3">
      <c r="A13" s="4" t="s">
        <v>75</v>
      </c>
      <c r="B13" s="5" t="n">
        <v>178</v>
      </c>
      <c r="C13" s="5" t="n">
        <v>275</v>
      </c>
    </row>
    <row r="14" spans="1:3">
      <c r="A14" s="4" t="s">
        <v>76</v>
      </c>
      <c r="B14" s="5" t="n">
        <v>1846</v>
      </c>
      <c r="C14" s="5" t="n">
        <v>2413</v>
      </c>
    </row>
    <row r="15" spans="1:3">
      <c r="A15" s="4" t="s">
        <v>77</v>
      </c>
      <c r="B15" s="5" t="n">
        <v>-9411</v>
      </c>
      <c r="C15" s="5" t="n">
        <v>2756</v>
      </c>
    </row>
    <row r="16" spans="1:3">
      <c r="A16" s="4" t="s">
        <v>78</v>
      </c>
      <c r="B16" s="5" t="n">
        <v>652</v>
      </c>
      <c r="C16" s="5" t="n">
        <v>1466</v>
      </c>
    </row>
    <row r="17" spans="1:3">
      <c r="A17" s="4" t="s">
        <v>79</v>
      </c>
      <c r="B17" s="6" t="n">
        <v>-10063</v>
      </c>
      <c r="C17" s="6" t="n">
        <v>1290</v>
      </c>
    </row>
    <row r="18" spans="1:3">
      <c r="A18" s="3" t="s">
        <v>80</v>
      </c>
    </row>
    <row r="19" spans="1:3">
      <c r="A19" s="4" t="s">
        <v>81</v>
      </c>
      <c r="B19" s="7" t="n">
        <v>-0.06</v>
      </c>
      <c r="C19" s="7" t="n">
        <v>0.01</v>
      </c>
    </row>
    <row r="20" spans="1:3">
      <c r="A20" s="4" t="s">
        <v>82</v>
      </c>
    </row>
    <row r="21" spans="1:3">
      <c r="A21" s="4" t="s">
        <v>83</v>
      </c>
      <c r="B21" s="6" t="n">
        <v>47414</v>
      </c>
      <c r="C21" s="6" t="n">
        <v>41752</v>
      </c>
    </row>
    <row r="22" spans="1:3">
      <c r="A22" s="4" t="s">
        <v>84</v>
      </c>
      <c r="B22" s="5" t="n">
        <v>3462</v>
      </c>
      <c r="C22" s="5" t="n">
        <v>3878</v>
      </c>
    </row>
    <row r="23" spans="1:3">
      <c r="A23" s="4" t="s">
        <v>85</v>
      </c>
      <c r="B23" s="5" t="n">
        <v>373</v>
      </c>
      <c r="C23" s="5" t="n">
        <v>427</v>
      </c>
    </row>
    <row r="24" spans="1:3">
      <c r="A24" s="4" t="s">
        <v>86</v>
      </c>
    </row>
    <row r="25" spans="1:3">
      <c r="A25" s="4" t="s">
        <v>87</v>
      </c>
      <c r="B25" s="5" t="n">
        <v>5338</v>
      </c>
      <c r="C25" s="5" t="n">
        <v>6818</v>
      </c>
    </row>
    <row r="26" spans="1:3">
      <c r="A26" s="4" t="s">
        <v>84</v>
      </c>
      <c r="B26" s="5" t="n">
        <v>111</v>
      </c>
      <c r="C26" s="5" t="n">
        <v>76</v>
      </c>
    </row>
    <row r="27" spans="1:3">
      <c r="A27" s="4" t="s">
        <v>85</v>
      </c>
      <c r="B27" s="5" t="n">
        <v>940</v>
      </c>
      <c r="C27" s="5" t="n">
        <v>928</v>
      </c>
    </row>
    <row r="28" spans="1:3">
      <c r="A28" s="4" t="s">
        <v>88</v>
      </c>
    </row>
    <row r="29" spans="1:3">
      <c r="A29" s="4" t="s">
        <v>89</v>
      </c>
      <c r="B29" s="5" t="n">
        <v>11329</v>
      </c>
      <c r="C29" s="5" t="n">
        <v>7475</v>
      </c>
    </row>
    <row r="30" spans="1:3">
      <c r="A30" s="4" t="s">
        <v>90</v>
      </c>
      <c r="B30" s="5" t="n">
        <v>1716</v>
      </c>
      <c r="C30" s="5" t="n">
        <v>1991</v>
      </c>
    </row>
    <row r="31" spans="1:3">
      <c r="A31" s="4" t="s">
        <v>85</v>
      </c>
      <c r="B31" s="6" t="n">
        <v>8</v>
      </c>
      <c r="C31" s="6" t="n">
        <v>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30</v>
      </c>
    </row>
    <row r="3" spans="1:2">
      <c r="A3" s="4" t="s">
        <v>194</v>
      </c>
      <c r="B3"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30</v>
      </c>
    </row>
    <row r="3" spans="1:2">
      <c r="A3" s="4" t="s">
        <v>197</v>
      </c>
      <c r="B3" s="4" t="s">
        <v>198</v>
      </c>
    </row>
    <row r="4" spans="1:2">
      <c r="A4" s="4" t="s">
        <v>199</v>
      </c>
      <c r="B4" s="4" t="s">
        <v>200</v>
      </c>
    </row>
    <row r="5" spans="1:2">
      <c r="A5" s="4" t="s">
        <v>93</v>
      </c>
      <c r="B5" s="4" t="s">
        <v>201</v>
      </c>
    </row>
    <row r="6" spans="1:2">
      <c r="A6" s="4" t="s">
        <v>33</v>
      </c>
      <c r="B6" s="4" t="s">
        <v>202</v>
      </c>
    </row>
    <row r="7" spans="1:2">
      <c r="A7" s="4" t="s">
        <v>128</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85</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30</v>
      </c>
    </row>
    <row r="3" spans="1:2">
      <c r="A3" s="4" t="s">
        <v>230</v>
      </c>
      <c r="B3" s="4" t="s">
        <v>231</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30</v>
      </c>
    </row>
    <row r="3" spans="1:2">
      <c r="A3" s="4" t="s">
        <v>235</v>
      </c>
      <c r="B3"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30</v>
      </c>
    </row>
    <row r="3" spans="1:2">
      <c r="A3" s="4" t="s">
        <v>238</v>
      </c>
      <c r="B3"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30</v>
      </c>
    </row>
    <row r="3" spans="1:2">
      <c r="A3" s="4" t="s">
        <v>241</v>
      </c>
      <c r="B3"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30</v>
      </c>
    </row>
    <row r="3" spans="1:2">
      <c r="A3" s="4" t="s">
        <v>244</v>
      </c>
      <c r="B3" s="4"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30</v>
      </c>
    </row>
    <row r="3" spans="1:2">
      <c r="A3" s="4" t="s">
        <v>251</v>
      </c>
      <c r="B3"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30</v>
      </c>
    </row>
    <row r="3" spans="1:2">
      <c r="A3" s="4" t="s">
        <v>254</v>
      </c>
      <c r="B3"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0</v>
      </c>
    </row>
    <row r="3" spans="1:2">
      <c r="A3" s="4" t="s">
        <v>257</v>
      </c>
      <c r="B3" s="4" t="s">
        <v>258</v>
      </c>
    </row>
    <row r="4" spans="1:2">
      <c r="A4" s="4" t="s">
        <v>259</v>
      </c>
      <c r="B4" s="4" t="s">
        <v>260</v>
      </c>
    </row>
    <row r="5" spans="1:2">
      <c r="A5" s="4" t="s">
        <v>261</v>
      </c>
      <c r="B5" s="4" t="s">
        <v>262</v>
      </c>
    </row>
    <row r="6" spans="1:2">
      <c r="A6" s="4" t="s">
        <v>263</v>
      </c>
    </row>
    <row r="7" spans="1:2">
      <c r="A7" s="4" t="s">
        <v>261</v>
      </c>
      <c r="B7"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30</v>
      </c>
      <c r="C2" s="2" t="s">
        <v>31</v>
      </c>
    </row>
    <row r="3" spans="1:3">
      <c r="A3" s="4" t="s">
        <v>79</v>
      </c>
      <c r="B3" s="6" t="n">
        <v>-10063</v>
      </c>
      <c r="C3" s="6" t="n">
        <v>1290</v>
      </c>
    </row>
    <row r="4" spans="1:3">
      <c r="A4" s="3" t="s">
        <v>92</v>
      </c>
    </row>
    <row r="5" spans="1:3">
      <c r="A5" s="4" t="s">
        <v>93</v>
      </c>
      <c r="B5" s="5" t="n">
        <v>-15</v>
      </c>
      <c r="C5" s="5" t="n">
        <v>-11</v>
      </c>
    </row>
    <row r="6" spans="1:3">
      <c r="A6" s="4" t="s">
        <v>94</v>
      </c>
      <c r="B6" s="5" t="n">
        <v>-1</v>
      </c>
      <c r="C6" s="5" t="n">
        <v>-6</v>
      </c>
    </row>
    <row r="7" spans="1:3">
      <c r="A7" s="4" t="s">
        <v>95</v>
      </c>
      <c r="B7" s="5" t="n">
        <v>-16</v>
      </c>
      <c r="C7" s="5" t="n">
        <v>-17</v>
      </c>
    </row>
    <row r="8" spans="1:3">
      <c r="A8" s="4" t="s">
        <v>96</v>
      </c>
      <c r="B8" s="6" t="n">
        <v>-10079</v>
      </c>
      <c r="C8" s="6" t="n">
        <v>1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30</v>
      </c>
    </row>
    <row r="3" spans="1:2">
      <c r="A3" s="4" t="s">
        <v>266</v>
      </c>
      <c r="B3" s="4" t="s">
        <v>267</v>
      </c>
    </row>
    <row r="4" spans="1:2">
      <c r="A4" s="4" t="s">
        <v>268</v>
      </c>
      <c r="B4" s="4" t="s">
        <v>269</v>
      </c>
    </row>
    <row r="5" spans="1:2">
      <c r="A5" s="4" t="s">
        <v>270</v>
      </c>
      <c r="B5" s="4" t="s">
        <v>271</v>
      </c>
    </row>
    <row r="6" spans="1:2">
      <c r="A6" s="4" t="s">
        <v>272</v>
      </c>
      <c r="B6" s="4" t="s">
        <v>273</v>
      </c>
    </row>
    <row r="7" spans="1:2">
      <c r="A7" s="4" t="s">
        <v>274</v>
      </c>
    </row>
    <row r="8" spans="1:2">
      <c r="A8" s="4" t="s">
        <v>266</v>
      </c>
      <c r="B8" s="4" t="s">
        <v>275</v>
      </c>
    </row>
    <row r="9" spans="1:2">
      <c r="A9" s="4" t="s">
        <v>276</v>
      </c>
    </row>
    <row r="10" spans="1:2">
      <c r="A10" s="4" t="s">
        <v>266</v>
      </c>
      <c r="B10"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30</v>
      </c>
    </row>
    <row r="3" spans="1:2">
      <c r="A3" s="4" t="s">
        <v>279</v>
      </c>
      <c r="B3"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30</v>
      </c>
    </row>
    <row r="3" spans="1:2">
      <c r="A3" s="3" t="s">
        <v>17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30</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30</v>
      </c>
    </row>
    <row r="3" spans="1:2">
      <c r="A3" s="4" t="s">
        <v>300</v>
      </c>
      <c r="B3"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30</v>
      </c>
    </row>
    <row r="3" spans="1:2">
      <c r="A3" s="4" t="s">
        <v>303</v>
      </c>
      <c r="B3" s="4" t="s">
        <v>3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30</v>
      </c>
    </row>
    <row r="3" spans="1:2">
      <c r="A3" s="4" t="s">
        <v>310</v>
      </c>
      <c r="B3"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30</v>
      </c>
    </row>
    <row r="3" spans="1:2">
      <c r="A3" s="4" t="s">
        <v>313</v>
      </c>
      <c r="B3" s="4"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30</v>
      </c>
    </row>
    <row r="3" spans="1:2">
      <c r="A3" s="4" t="s">
        <v>320</v>
      </c>
      <c r="B3" s="4" t="s">
        <v>321</v>
      </c>
    </row>
    <row r="4" spans="1:2">
      <c r="A4" s="4" t="s">
        <v>322</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0</v>
      </c>
    </row>
    <row r="3" spans="1:2">
      <c r="A3" s="4" t="s">
        <v>325</v>
      </c>
      <c r="B3"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41"/>
    <col customWidth="1" max="5" min="5" width="56"/>
    <col customWidth="1" max="6" min="6" width="23"/>
    <col customWidth="1" max="7" min="7" width="25"/>
    <col customWidth="1" max="8" min="8" width="27"/>
  </cols>
  <sheetData>
    <row r="1" spans="1:8">
      <c r="A1" s="1" t="s">
        <v>97</v>
      </c>
      <c r="B1" s="2" t="s">
        <v>98</v>
      </c>
      <c r="C1" s="2" t="s">
        <v>99</v>
      </c>
      <c r="D1" s="2" t="s">
        <v>100</v>
      </c>
      <c r="E1" s="2" t="s">
        <v>101</v>
      </c>
      <c r="F1" s="2" t="s">
        <v>102</v>
      </c>
      <c r="G1" s="2" t="s">
        <v>103</v>
      </c>
      <c r="H1" s="2" t="s">
        <v>104</v>
      </c>
    </row>
    <row r="2" spans="1:8">
      <c r="A2" s="4" t="s">
        <v>105</v>
      </c>
      <c r="B2" s="6" t="n">
        <v>77288</v>
      </c>
      <c r="C2" s="6" t="n">
        <v>128485</v>
      </c>
      <c r="D2" s="6" t="n">
        <v>15086</v>
      </c>
      <c r="E2" s="6" t="n">
        <v>3204</v>
      </c>
      <c r="F2" s="6" t="n">
        <v>-175</v>
      </c>
      <c r="G2" s="6" t="n">
        <v>18115</v>
      </c>
      <c r="H2" s="6" t="n">
        <v>-69312</v>
      </c>
    </row>
    <row r="3" spans="1:8">
      <c r="A3" s="4" t="s">
        <v>106</v>
      </c>
      <c r="C3" s="5" t="n">
        <v>166938</v>
      </c>
    </row>
    <row r="4" spans="1:8">
      <c r="A4" s="4" t="s">
        <v>107</v>
      </c>
      <c r="B4" s="5" t="n">
        <v>1167</v>
      </c>
      <c r="C4" s="6" t="n">
        <v>1716</v>
      </c>
      <c r="D4" s="5" t="n">
        <v>-549</v>
      </c>
      <c r="G4" s="5" t="n">
        <v>-549</v>
      </c>
    </row>
    <row r="5" spans="1:8">
      <c r="A5" s="4" t="s">
        <v>108</v>
      </c>
      <c r="C5" s="5" t="n">
        <v>1445</v>
      </c>
    </row>
    <row r="6" spans="1:8">
      <c r="A6" s="4" t="s">
        <v>85</v>
      </c>
      <c r="B6" s="5" t="n">
        <v>1413</v>
      </c>
      <c r="D6" s="5" t="n">
        <v>1413</v>
      </c>
      <c r="G6" s="5" t="n">
        <v>1413</v>
      </c>
    </row>
    <row r="7" spans="1:8">
      <c r="A7" s="4" t="s">
        <v>109</v>
      </c>
      <c r="B7" s="5" t="n">
        <v>1273</v>
      </c>
      <c r="E7" s="5" t="n">
        <v>-11</v>
      </c>
      <c r="F7" s="5" t="n">
        <v>-6</v>
      </c>
      <c r="G7" s="5" t="n">
        <v>-17</v>
      </c>
      <c r="H7" s="5" t="n">
        <v>1290</v>
      </c>
    </row>
    <row r="8" spans="1:8">
      <c r="A8" s="4" t="s">
        <v>110</v>
      </c>
      <c r="B8" s="5" t="n">
        <v>81141</v>
      </c>
      <c r="C8" s="6" t="n">
        <v>130201</v>
      </c>
      <c r="D8" s="5" t="n">
        <v>15950</v>
      </c>
      <c r="E8" s="5" t="n">
        <v>3193</v>
      </c>
      <c r="F8" s="5" t="n">
        <v>-181</v>
      </c>
      <c r="G8" s="5" t="n">
        <v>18962</v>
      </c>
      <c r="H8" s="5" t="n">
        <v>-68022</v>
      </c>
    </row>
    <row r="9" spans="1:8">
      <c r="A9" s="4" t="s">
        <v>111</v>
      </c>
      <c r="C9" s="5" t="n">
        <v>168383</v>
      </c>
    </row>
    <row r="10" spans="1:8">
      <c r="A10" s="4" t="s">
        <v>107</v>
      </c>
      <c r="B10" s="5" t="n">
        <v>349</v>
      </c>
      <c r="C10" s="6" t="n">
        <v>505</v>
      </c>
      <c r="D10" s="5" t="n">
        <v>-156</v>
      </c>
      <c r="G10" s="5" t="n">
        <v>-156</v>
      </c>
    </row>
    <row r="11" spans="1:8">
      <c r="A11" s="4" t="s">
        <v>108</v>
      </c>
      <c r="C11" s="5" t="n">
        <v>590</v>
      </c>
    </row>
    <row r="12" spans="1:8">
      <c r="A12" s="4" t="s">
        <v>112</v>
      </c>
      <c r="B12" s="5" t="n">
        <v>-76</v>
      </c>
      <c r="C12" s="6" t="n">
        <v>206</v>
      </c>
      <c r="D12" s="5" t="n">
        <v>-282</v>
      </c>
      <c r="G12" s="5" t="n">
        <v>-282</v>
      </c>
    </row>
    <row r="13" spans="1:8">
      <c r="A13" s="4" t="s">
        <v>113</v>
      </c>
      <c r="C13" s="5" t="n">
        <v>192</v>
      </c>
    </row>
    <row r="14" spans="1:8">
      <c r="A14" s="4" t="s">
        <v>85</v>
      </c>
      <c r="B14" s="5" t="n">
        <v>1321</v>
      </c>
      <c r="D14" s="5" t="n">
        <v>1321</v>
      </c>
      <c r="G14" s="5" t="n">
        <v>1321</v>
      </c>
    </row>
    <row r="15" spans="1:8">
      <c r="A15" s="4" t="s">
        <v>109</v>
      </c>
      <c r="B15" s="5" t="n">
        <v>-10079</v>
      </c>
      <c r="E15" s="5" t="n">
        <v>-15</v>
      </c>
      <c r="F15" s="5" t="n">
        <v>-1</v>
      </c>
      <c r="G15" s="5" t="n">
        <v>-16</v>
      </c>
      <c r="H15" s="5" t="n">
        <v>-10063</v>
      </c>
    </row>
    <row r="16" spans="1:8">
      <c r="A16" s="4" t="s">
        <v>114</v>
      </c>
      <c r="B16" s="6" t="n">
        <v>72656</v>
      </c>
      <c r="C16" s="6" t="n">
        <v>130912</v>
      </c>
      <c r="D16" s="6" t="n">
        <v>16833</v>
      </c>
      <c r="E16" s="6" t="n">
        <v>3178</v>
      </c>
      <c r="F16" s="6" t="n">
        <v>-182</v>
      </c>
      <c r="G16" s="6" t="n">
        <v>19829</v>
      </c>
      <c r="H16" s="6" t="n">
        <v>-78085</v>
      </c>
    </row>
    <row r="17" spans="1:8">
      <c r="A17" s="4" t="s">
        <v>115</v>
      </c>
      <c r="C17" s="5" t="n">
        <v>169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327</v>
      </c>
      <c r="B1" s="2" t="s">
        <v>328</v>
      </c>
    </row>
    <row r="2" spans="1:2">
      <c r="A2" s="4" t="s">
        <v>329</v>
      </c>
    </row>
    <row r="3" spans="1:2">
      <c r="A3" s="4" t="s">
        <v>330</v>
      </c>
      <c r="B3" s="4" t="s">
        <v>3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16"/>
  </cols>
  <sheetData>
    <row r="1" spans="1:2">
      <c r="A1" s="1" t="s">
        <v>332</v>
      </c>
      <c r="B1" s="2" t="s">
        <v>1</v>
      </c>
    </row>
    <row r="2" spans="1:2">
      <c r="B2" s="2" t="s">
        <v>30</v>
      </c>
    </row>
    <row r="3" spans="1:2">
      <c r="A3" s="4" t="s">
        <v>333</v>
      </c>
    </row>
    <row r="4" spans="1:2">
      <c r="A4" s="4" t="s">
        <v>334</v>
      </c>
      <c r="B4" s="4" t="s">
        <v>331</v>
      </c>
    </row>
    <row r="5" spans="1:2">
      <c r="A5" s="4" t="s">
        <v>335</v>
      </c>
    </row>
    <row r="6" spans="1:2">
      <c r="A6" s="4" t="s">
        <v>334</v>
      </c>
      <c r="B6" s="4" t="s">
        <v>331</v>
      </c>
    </row>
    <row r="7" spans="1:2">
      <c r="A7" s="4" t="s">
        <v>336</v>
      </c>
    </row>
    <row r="8" spans="1:2">
      <c r="A8" s="4" t="s">
        <v>334</v>
      </c>
      <c r="B8" s="4" t="s">
        <v>331</v>
      </c>
    </row>
    <row r="9" spans="1:2">
      <c r="A9" s="4" t="s">
        <v>337</v>
      </c>
    </row>
    <row r="10" spans="1:2">
      <c r="A10" s="4" t="s">
        <v>334</v>
      </c>
      <c r="B10" s="4" t="s">
        <v>331</v>
      </c>
    </row>
    <row r="11" spans="1:2">
      <c r="A11" s="4" t="s">
        <v>338</v>
      </c>
    </row>
    <row r="12" spans="1:2">
      <c r="A12" s="4" t="s">
        <v>334</v>
      </c>
      <c r="B12" s="4" t="s">
        <v>331</v>
      </c>
    </row>
    <row r="13" spans="1:2">
      <c r="A13" s="4" t="s">
        <v>339</v>
      </c>
    </row>
    <row r="14" spans="1:2">
      <c r="A14" s="4" t="s">
        <v>334</v>
      </c>
      <c r="B14" s="4" t="s">
        <v>331</v>
      </c>
    </row>
    <row r="15" spans="1:2">
      <c r="A15" s="4" t="s">
        <v>340</v>
      </c>
    </row>
    <row r="16" spans="1:2">
      <c r="A16" s="4" t="s">
        <v>334</v>
      </c>
      <c r="B16" s="4" t="s">
        <v>331</v>
      </c>
    </row>
    <row r="17" spans="1:2">
      <c r="A17" s="4" t="s">
        <v>341</v>
      </c>
    </row>
    <row r="18" spans="1:2">
      <c r="A18" s="4" t="s">
        <v>334</v>
      </c>
      <c r="B18" s="4" t="s">
        <v>331</v>
      </c>
    </row>
    <row r="19" spans="1:2">
      <c r="A19" s="4" t="s">
        <v>342</v>
      </c>
    </row>
    <row r="20" spans="1:2">
      <c r="A20" s="4" t="s">
        <v>334</v>
      </c>
      <c r="B20" s="4" t="s">
        <v>331</v>
      </c>
    </row>
    <row r="21" spans="1:2">
      <c r="A21" s="4" t="s">
        <v>343</v>
      </c>
    </row>
    <row r="22" spans="1:2">
      <c r="A22" s="4" t="s">
        <v>334</v>
      </c>
      <c r="B22"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4</v>
      </c>
      <c r="B1" s="2" t="s">
        <v>1</v>
      </c>
    </row>
    <row r="2" spans="1:3">
      <c r="B2" s="2" t="s">
        <v>30</v>
      </c>
      <c r="C2" s="2" t="s">
        <v>31</v>
      </c>
    </row>
    <row r="3" spans="1:3">
      <c r="A3" s="4" t="s">
        <v>345</v>
      </c>
      <c r="B3" s="4" t="s">
        <v>346</v>
      </c>
      <c r="C3" s="4" t="s">
        <v>347</v>
      </c>
    </row>
    <row r="4" spans="1:3">
      <c r="A4" s="4" t="s">
        <v>348</v>
      </c>
    </row>
    <row r="5" spans="1:3">
      <c r="A5" s="4" t="s">
        <v>345</v>
      </c>
      <c r="B5" s="4" t="s">
        <v>349</v>
      </c>
    </row>
    <row r="6" spans="1:3">
      <c r="A6" s="4" t="s">
        <v>350</v>
      </c>
    </row>
    <row r="7" spans="1:3">
      <c r="A7" s="4" t="s">
        <v>345</v>
      </c>
      <c r="B7" s="4" t="s">
        <v>351</v>
      </c>
    </row>
    <row r="8" spans="1:3">
      <c r="A8" s="4" t="s">
        <v>352</v>
      </c>
    </row>
    <row r="9" spans="1:3">
      <c r="A9" s="4" t="s">
        <v>345</v>
      </c>
      <c r="B9" s="4" t="s">
        <v>351</v>
      </c>
    </row>
    <row r="10" spans="1:3">
      <c r="A10" s="4" t="s">
        <v>353</v>
      </c>
    </row>
    <row r="11" spans="1:3">
      <c r="A11" s="4" t="s">
        <v>345</v>
      </c>
      <c r="B11" s="4" t="s">
        <v>354</v>
      </c>
    </row>
    <row r="12" spans="1:3">
      <c r="A12" s="4" t="s">
        <v>355</v>
      </c>
    </row>
    <row r="13" spans="1:3">
      <c r="A13" s="4" t="s">
        <v>345</v>
      </c>
      <c r="B13" s="4" t="s">
        <v>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358</v>
      </c>
    </row>
    <row r="3" spans="1:2">
      <c r="A3" s="4" t="s">
        <v>359</v>
      </c>
      <c r="B3" s="6" t="n">
        <v>1000</v>
      </c>
    </row>
    <row r="4" spans="1:2">
      <c r="A4" s="4" t="s">
        <v>360</v>
      </c>
    </row>
    <row r="5" spans="1:2">
      <c r="A5" s="4" t="s">
        <v>359</v>
      </c>
      <c r="B5" s="6" t="n">
        <v>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1</v>
      </c>
      <c r="B1" s="2" t="s">
        <v>30</v>
      </c>
      <c r="C1" s="2" t="s">
        <v>31</v>
      </c>
    </row>
    <row r="2" spans="1:3">
      <c r="A2" s="4" t="s">
        <v>362</v>
      </c>
      <c r="B2" s="6" t="n">
        <v>2939</v>
      </c>
      <c r="C2" s="6" t="n">
        <v>7679</v>
      </c>
    </row>
    <row r="3" spans="1:3">
      <c r="A3" s="4" t="s">
        <v>363</v>
      </c>
      <c r="B3" s="5" t="n">
        <v>5473</v>
      </c>
      <c r="C3" s="5" t="n">
        <v>4998</v>
      </c>
    </row>
    <row r="4" spans="1:3">
      <c r="A4" s="4" t="s">
        <v>137</v>
      </c>
      <c r="B4" s="5" t="n">
        <v>475</v>
      </c>
      <c r="C4" s="5" t="n">
        <v>2103</v>
      </c>
    </row>
    <row r="5" spans="1:3">
      <c r="A5" s="4" t="s">
        <v>127</v>
      </c>
      <c r="B5" s="6" t="n">
        <v>8887</v>
      </c>
      <c r="C5" s="6" t="n">
        <v>14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4</v>
      </c>
      <c r="B1" s="2" t="s">
        <v>30</v>
      </c>
      <c r="C1" s="2" t="s">
        <v>31</v>
      </c>
    </row>
    <row r="2" spans="1:3">
      <c r="A2" s="4" t="s">
        <v>365</v>
      </c>
      <c r="B2" s="6" t="n">
        <v>1094</v>
      </c>
      <c r="C2" s="6" t="n">
        <v>2179</v>
      </c>
    </row>
    <row r="3" spans="1:3">
      <c r="A3" s="4" t="s">
        <v>366</v>
      </c>
      <c r="B3" s="5" t="n">
        <v>913</v>
      </c>
      <c r="C3" s="5" t="n">
        <v>715</v>
      </c>
    </row>
    <row r="4" spans="1:3">
      <c r="A4" s="4" t="s">
        <v>367</v>
      </c>
      <c r="B4" s="5" t="n">
        <v>2818</v>
      </c>
      <c r="C4" s="5" t="n">
        <v>2396</v>
      </c>
    </row>
    <row r="5" spans="1:3">
      <c r="A5" s="4" t="s">
        <v>368</v>
      </c>
      <c r="B5" s="5" t="n">
        <v>3</v>
      </c>
      <c r="C5" s="5" t="n">
        <v>4</v>
      </c>
    </row>
    <row r="6" spans="1:3">
      <c r="A6" s="4" t="s">
        <v>369</v>
      </c>
      <c r="B6" s="6" t="n">
        <v>4828</v>
      </c>
      <c r="C6" s="6" t="n">
        <v>52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0</v>
      </c>
      <c r="B1" s="2" t="s">
        <v>1</v>
      </c>
    </row>
    <row r="2" spans="1:3">
      <c r="B2" s="2" t="s">
        <v>30</v>
      </c>
      <c r="C2" s="2" t="s">
        <v>31</v>
      </c>
    </row>
    <row r="3" spans="1:3">
      <c r="A3" s="4" t="s">
        <v>371</v>
      </c>
      <c r="B3" s="6" t="n">
        <v>45921</v>
      </c>
      <c r="C3" s="6" t="n">
        <v>41208</v>
      </c>
    </row>
    <row r="4" spans="1:3">
      <c r="A4" s="4" t="s">
        <v>372</v>
      </c>
      <c r="B4" s="6" t="n">
        <v>1420</v>
      </c>
      <c r="C4" s="6" t="n">
        <v>15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73</v>
      </c>
      <c r="B1" s="2" t="s">
        <v>374</v>
      </c>
      <c r="C1" s="2" t="s">
        <v>375</v>
      </c>
      <c r="D1" s="2" t="s">
        <v>376</v>
      </c>
    </row>
    <row r="2" spans="1:4">
      <c r="A2" s="4" t="s">
        <v>377</v>
      </c>
      <c r="B2" s="6" t="n">
        <v>5000</v>
      </c>
      <c r="C2" s="6" t="n">
        <v>3000</v>
      </c>
    </row>
    <row r="3" spans="1:4">
      <c r="A3" s="4" t="s">
        <v>378</v>
      </c>
      <c r="C3" s="5" t="n">
        <v>2000</v>
      </c>
    </row>
    <row r="4" spans="1:4">
      <c r="A4" s="4" t="s">
        <v>379</v>
      </c>
    </row>
    <row r="5" spans="1:4">
      <c r="A5" s="4" t="s">
        <v>380</v>
      </c>
      <c r="B5" s="4" t="s">
        <v>381</v>
      </c>
    </row>
    <row r="6" spans="1:4">
      <c r="A6" s="4" t="s">
        <v>382</v>
      </c>
      <c r="B6" s="4" t="s">
        <v>383</v>
      </c>
    </row>
    <row r="7" spans="1:4">
      <c r="A7" s="4" t="s">
        <v>384</v>
      </c>
      <c r="B7" s="5" t="n">
        <v>14</v>
      </c>
      <c r="D7" s="5" t="n">
        <v>18</v>
      </c>
    </row>
    <row r="8" spans="1:4">
      <c r="A8" s="4" t="s">
        <v>385</v>
      </c>
      <c r="C8" s="6" t="n">
        <v>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6</v>
      </c>
      <c r="B1" s="2" t="s">
        <v>1</v>
      </c>
    </row>
    <row r="2" spans="1:3">
      <c r="B2" s="2" t="s">
        <v>30</v>
      </c>
      <c r="C2" s="2" t="s">
        <v>31</v>
      </c>
    </row>
    <row r="3" spans="1:3">
      <c r="A3" s="4" t="s">
        <v>387</v>
      </c>
      <c r="B3" s="6" t="n">
        <v>14966</v>
      </c>
      <c r="C3" s="6" t="n">
        <v>14966</v>
      </c>
    </row>
    <row r="4" spans="1:3">
      <c r="A4" s="4" t="s">
        <v>388</v>
      </c>
      <c r="B4" s="5" t="n">
        <v>1196</v>
      </c>
      <c r="C4" s="5" t="n">
        <v>19623</v>
      </c>
    </row>
    <row r="5" spans="1:3">
      <c r="A5" s="4" t="s">
        <v>389</v>
      </c>
      <c r="B5" s="5" t="n">
        <v>13391</v>
      </c>
      <c r="C5" s="5" t="n">
        <v>14966</v>
      </c>
    </row>
    <row r="6" spans="1:3">
      <c r="A6" s="4" t="s">
        <v>390</v>
      </c>
    </row>
    <row r="7" spans="1:3">
      <c r="A7" s="4" t="s">
        <v>387</v>
      </c>
      <c r="B7" s="5" t="n">
        <v>77204</v>
      </c>
      <c r="C7" s="5" t="n">
        <v>72547</v>
      </c>
    </row>
    <row r="8" spans="1:3">
      <c r="A8" s="4" t="s">
        <v>388</v>
      </c>
      <c r="B8" s="5" t="n">
        <v>2069</v>
      </c>
      <c r="C8" s="5" t="n">
        <v>4571</v>
      </c>
    </row>
    <row r="9" spans="1:3">
      <c r="A9" s="4" t="s">
        <v>391</v>
      </c>
      <c r="B9" s="5" t="n">
        <v>-144</v>
      </c>
      <c r="C9" s="5" t="n">
        <v>92</v>
      </c>
    </row>
    <row r="10" spans="1:3">
      <c r="A10" s="4" t="s">
        <v>392</v>
      </c>
      <c r="B10" s="5" t="n">
        <v>-319</v>
      </c>
      <c r="C10" s="5" t="n">
        <v>-11</v>
      </c>
    </row>
    <row r="11" spans="1:3">
      <c r="A11" s="4" t="s">
        <v>393</v>
      </c>
      <c r="C11" s="5" t="n">
        <v>5</v>
      </c>
    </row>
    <row r="12" spans="1:3">
      <c r="A12" s="4" t="s">
        <v>389</v>
      </c>
      <c r="B12" s="5" t="n">
        <v>78810</v>
      </c>
      <c r="C12" s="5" t="n">
        <v>77204</v>
      </c>
    </row>
    <row r="13" spans="1:3">
      <c r="A13" s="4" t="s">
        <v>394</v>
      </c>
    </row>
    <row r="14" spans="1:3">
      <c r="A14" s="4" t="s">
        <v>387</v>
      </c>
      <c r="B14" s="5" t="n">
        <v>62238</v>
      </c>
      <c r="C14" s="5" t="n">
        <v>58429</v>
      </c>
    </row>
    <row r="15" spans="1:3">
      <c r="A15" s="4" t="s">
        <v>84</v>
      </c>
      <c r="B15" s="5" t="n">
        <v>3459</v>
      </c>
      <c r="C15" s="5" t="n">
        <v>3817</v>
      </c>
    </row>
    <row r="16" spans="1:3">
      <c r="A16" s="4" t="s">
        <v>392</v>
      </c>
      <c r="B16" s="5" t="n">
        <v>-278</v>
      </c>
      <c r="C16" s="5" t="n">
        <v>-11</v>
      </c>
    </row>
    <row r="17" spans="1:3">
      <c r="A17" s="4" t="s">
        <v>393</v>
      </c>
      <c r="C17" s="5" t="n">
        <v>3</v>
      </c>
    </row>
    <row r="18" spans="1:3">
      <c r="A18" s="4" t="s">
        <v>389</v>
      </c>
      <c r="B18" s="5" t="n">
        <v>65419</v>
      </c>
      <c r="C18" s="5" t="n">
        <v>62238</v>
      </c>
    </row>
    <row r="19" spans="1:3">
      <c r="A19" s="4" t="s">
        <v>395</v>
      </c>
    </row>
    <row r="20" spans="1:3">
      <c r="A20" s="4" t="s">
        <v>387</v>
      </c>
      <c r="B20" s="5" t="n">
        <v>4648</v>
      </c>
    </row>
    <row r="21" spans="1:3">
      <c r="A21" s="4" t="s">
        <v>389</v>
      </c>
      <c r="B21" s="5" t="n">
        <v>4015</v>
      </c>
      <c r="C21" s="5" t="n">
        <v>4648</v>
      </c>
    </row>
    <row r="22" spans="1:3">
      <c r="A22" s="4" t="s">
        <v>396</v>
      </c>
    </row>
    <row r="23" spans="1:3">
      <c r="A23" s="4" t="s">
        <v>387</v>
      </c>
      <c r="B23" s="5" t="n">
        <v>36083</v>
      </c>
      <c r="C23" s="5" t="n">
        <v>35909</v>
      </c>
    </row>
    <row r="24" spans="1:3">
      <c r="A24" s="4" t="s">
        <v>388</v>
      </c>
      <c r="B24" s="5" t="n">
        <v>0</v>
      </c>
      <c r="C24" s="5" t="n">
        <v>0</v>
      </c>
    </row>
    <row r="25" spans="1:3">
      <c r="A25" s="4" t="s">
        <v>391</v>
      </c>
      <c r="B25" s="5" t="n">
        <v>-17</v>
      </c>
      <c r="C25" s="5" t="n">
        <v>174</v>
      </c>
    </row>
    <row r="26" spans="1:3">
      <c r="A26" s="4" t="s">
        <v>392</v>
      </c>
      <c r="B26" s="5" t="n">
        <v>0</v>
      </c>
      <c r="C26" s="5" t="n">
        <v>0</v>
      </c>
    </row>
    <row r="27" spans="1:3">
      <c r="A27" s="4" t="s">
        <v>393</v>
      </c>
      <c r="C27" s="5" t="n">
        <v>0</v>
      </c>
    </row>
    <row r="28" spans="1:3">
      <c r="A28" s="4" t="s">
        <v>389</v>
      </c>
      <c r="B28" s="5" t="n">
        <v>36066</v>
      </c>
      <c r="C28" s="5" t="n">
        <v>36083</v>
      </c>
    </row>
    <row r="29" spans="1:3">
      <c r="A29" s="4" t="s">
        <v>397</v>
      </c>
    </row>
    <row r="30" spans="1:3">
      <c r="A30" s="4" t="s">
        <v>387</v>
      </c>
      <c r="B30" s="5" t="n">
        <v>31435</v>
      </c>
      <c r="C30" s="5" t="n">
        <v>30893</v>
      </c>
    </row>
    <row r="31" spans="1:3">
      <c r="A31" s="4" t="s">
        <v>84</v>
      </c>
      <c r="B31" s="5" t="n">
        <v>616</v>
      </c>
      <c r="C31" s="5" t="n">
        <v>542</v>
      </c>
    </row>
    <row r="32" spans="1:3">
      <c r="A32" s="4" t="s">
        <v>392</v>
      </c>
      <c r="B32" s="5" t="n">
        <v>0</v>
      </c>
      <c r="C32" s="5" t="n">
        <v>0</v>
      </c>
    </row>
    <row r="33" spans="1:3">
      <c r="A33" s="4" t="s">
        <v>393</v>
      </c>
      <c r="C33" s="5" t="n">
        <v>0</v>
      </c>
    </row>
    <row r="34" spans="1:3">
      <c r="A34" s="4" t="s">
        <v>389</v>
      </c>
      <c r="B34" s="5" t="n">
        <v>32051</v>
      </c>
      <c r="C34" s="5" t="n">
        <v>31435</v>
      </c>
    </row>
    <row r="35" spans="1:3">
      <c r="A35" s="4" t="s">
        <v>398</v>
      </c>
    </row>
    <row r="36" spans="1:3">
      <c r="A36" s="4" t="s">
        <v>387</v>
      </c>
      <c r="B36" s="5" t="n">
        <v>8657</v>
      </c>
    </row>
    <row r="37" spans="1:3">
      <c r="A37" s="4" t="s">
        <v>389</v>
      </c>
      <c r="B37" s="5" t="n">
        <v>7591</v>
      </c>
      <c r="C37" s="5" t="n">
        <v>8657</v>
      </c>
    </row>
    <row r="38" spans="1:3">
      <c r="A38" s="4" t="s">
        <v>399</v>
      </c>
    </row>
    <row r="39" spans="1:3">
      <c r="A39" s="4" t="s">
        <v>387</v>
      </c>
      <c r="B39" s="5" t="n">
        <v>34070</v>
      </c>
      <c r="C39" s="5" t="n">
        <v>30157</v>
      </c>
    </row>
    <row r="40" spans="1:3">
      <c r="A40" s="4" t="s">
        <v>388</v>
      </c>
      <c r="B40" s="5" t="n">
        <v>1514</v>
      </c>
      <c r="C40" s="5" t="n">
        <v>4003</v>
      </c>
    </row>
    <row r="41" spans="1:3">
      <c r="A41" s="4" t="s">
        <v>391</v>
      </c>
      <c r="B41" s="5" t="n">
        <v>-127</v>
      </c>
      <c r="C41" s="5" t="n">
        <v>-82</v>
      </c>
    </row>
    <row r="42" spans="1:3">
      <c r="A42" s="4" t="s">
        <v>392</v>
      </c>
      <c r="B42" s="5" t="n">
        <v>-273</v>
      </c>
      <c r="C42" s="5" t="n">
        <v>-8</v>
      </c>
    </row>
    <row r="43" spans="1:3">
      <c r="A43" s="4" t="s">
        <v>393</v>
      </c>
      <c r="C43" s="5" t="n">
        <v>0</v>
      </c>
    </row>
    <row r="44" spans="1:3">
      <c r="A44" s="4" t="s">
        <v>389</v>
      </c>
      <c r="B44" s="5" t="n">
        <v>35184</v>
      </c>
      <c r="C44" s="5" t="n">
        <v>34070</v>
      </c>
    </row>
    <row r="45" spans="1:3">
      <c r="A45" s="4" t="s">
        <v>400</v>
      </c>
    </row>
    <row r="46" spans="1:3">
      <c r="A46" s="4" t="s">
        <v>387</v>
      </c>
      <c r="B46" s="5" t="n">
        <v>25413</v>
      </c>
      <c r="C46" s="5" t="n">
        <v>22445</v>
      </c>
    </row>
    <row r="47" spans="1:3">
      <c r="A47" s="4" t="s">
        <v>84</v>
      </c>
      <c r="B47" s="5" t="n">
        <v>2448</v>
      </c>
      <c r="C47" s="5" t="n">
        <v>2975</v>
      </c>
    </row>
    <row r="48" spans="1:3">
      <c r="A48" s="4" t="s">
        <v>392</v>
      </c>
      <c r="B48" s="5" t="n">
        <v>-268</v>
      </c>
      <c r="C48" s="5" t="n">
        <v>-7</v>
      </c>
    </row>
    <row r="49" spans="1:3">
      <c r="A49" s="4" t="s">
        <v>393</v>
      </c>
      <c r="C49" s="5" t="n">
        <v>0</v>
      </c>
    </row>
    <row r="50" spans="1:3">
      <c r="A50" s="4" t="s">
        <v>389</v>
      </c>
      <c r="B50" s="5" t="n">
        <v>27593</v>
      </c>
      <c r="C50" s="5" t="n">
        <v>25413</v>
      </c>
    </row>
    <row r="51" spans="1:3">
      <c r="A51" s="4" t="s">
        <v>401</v>
      </c>
    </row>
    <row r="52" spans="1:3">
      <c r="A52" s="4" t="s">
        <v>387</v>
      </c>
      <c r="B52" s="5" t="n">
        <v>921</v>
      </c>
    </row>
    <row r="53" spans="1:3">
      <c r="A53" s="4" t="s">
        <v>389</v>
      </c>
      <c r="B53" s="5" t="n">
        <v>920</v>
      </c>
      <c r="C53" s="5" t="n">
        <v>921</v>
      </c>
    </row>
    <row r="54" spans="1:3">
      <c r="A54" s="4" t="s">
        <v>402</v>
      </c>
    </row>
    <row r="55" spans="1:3">
      <c r="A55" s="4" t="s">
        <v>387</v>
      </c>
      <c r="B55" s="5" t="n">
        <v>2460</v>
      </c>
      <c r="C55" s="5" t="n">
        <v>2333</v>
      </c>
    </row>
    <row r="56" spans="1:3">
      <c r="A56" s="4" t="s">
        <v>388</v>
      </c>
      <c r="B56" s="5" t="n">
        <v>148</v>
      </c>
      <c r="C56" s="5" t="n">
        <v>127</v>
      </c>
    </row>
    <row r="57" spans="1:3">
      <c r="A57" s="4" t="s">
        <v>391</v>
      </c>
      <c r="B57" s="5" t="n">
        <v>0</v>
      </c>
      <c r="C57" s="5" t="n">
        <v>0</v>
      </c>
    </row>
    <row r="58" spans="1:3">
      <c r="A58" s="4" t="s">
        <v>392</v>
      </c>
      <c r="B58" s="5" t="n">
        <v>-35</v>
      </c>
      <c r="C58" s="5" t="n">
        <v>0</v>
      </c>
    </row>
    <row r="59" spans="1:3">
      <c r="A59" s="4" t="s">
        <v>393</v>
      </c>
      <c r="C59" s="5" t="n">
        <v>0</v>
      </c>
    </row>
    <row r="60" spans="1:3">
      <c r="A60" s="4" t="s">
        <v>389</v>
      </c>
      <c r="B60" s="5" t="n">
        <v>2573</v>
      </c>
      <c r="C60" s="5" t="n">
        <v>2460</v>
      </c>
    </row>
    <row r="61" spans="1:3">
      <c r="A61" s="4" t="s">
        <v>403</v>
      </c>
    </row>
    <row r="62" spans="1:3">
      <c r="A62" s="4" t="s">
        <v>387</v>
      </c>
      <c r="B62" s="5" t="n">
        <v>1539</v>
      </c>
      <c r="C62" s="5" t="n">
        <v>1424</v>
      </c>
    </row>
    <row r="63" spans="1:3">
      <c r="A63" s="4" t="s">
        <v>84</v>
      </c>
      <c r="B63" s="5" t="n">
        <v>114</v>
      </c>
      <c r="C63" s="5" t="n">
        <v>115</v>
      </c>
    </row>
    <row r="64" spans="1:3">
      <c r="A64" s="4" t="s">
        <v>392</v>
      </c>
      <c r="B64" s="5" t="n">
        <v>0</v>
      </c>
      <c r="C64" s="5" t="n">
        <v>0</v>
      </c>
    </row>
    <row r="65" spans="1:3">
      <c r="A65" s="4" t="s">
        <v>393</v>
      </c>
      <c r="C65" s="5" t="n">
        <v>0</v>
      </c>
    </row>
    <row r="66" spans="1:3">
      <c r="A66" s="4" t="s">
        <v>389</v>
      </c>
      <c r="B66" s="5" t="n">
        <v>1653</v>
      </c>
      <c r="C66" s="5" t="n">
        <v>1539</v>
      </c>
    </row>
    <row r="67" spans="1:3">
      <c r="A67" s="4" t="s">
        <v>404</v>
      </c>
    </row>
    <row r="68" spans="1:3">
      <c r="A68" s="4" t="s">
        <v>387</v>
      </c>
      <c r="B68" s="5" t="n">
        <v>580</v>
      </c>
    </row>
    <row r="69" spans="1:3">
      <c r="A69" s="4" t="s">
        <v>389</v>
      </c>
      <c r="B69" s="5" t="n">
        <v>757</v>
      </c>
      <c r="C69" s="5" t="n">
        <v>580</v>
      </c>
    </row>
    <row r="70" spans="1:3">
      <c r="A70" s="4" t="s">
        <v>405</v>
      </c>
    </row>
    <row r="71" spans="1:3">
      <c r="A71" s="4" t="s">
        <v>387</v>
      </c>
      <c r="B71" s="5" t="n">
        <v>2963</v>
      </c>
      <c r="C71" s="5" t="n">
        <v>2670</v>
      </c>
    </row>
    <row r="72" spans="1:3">
      <c r="A72" s="4" t="s">
        <v>388</v>
      </c>
      <c r="B72" s="5" t="n">
        <v>407</v>
      </c>
      <c r="C72" s="5" t="n">
        <v>291</v>
      </c>
    </row>
    <row r="73" spans="1:3">
      <c r="A73" s="4" t="s">
        <v>391</v>
      </c>
      <c r="B73" s="5" t="n">
        <v>0</v>
      </c>
      <c r="C73" s="5" t="n">
        <v>0</v>
      </c>
    </row>
    <row r="74" spans="1:3">
      <c r="A74" s="4" t="s">
        <v>392</v>
      </c>
      <c r="B74" s="5" t="n">
        <v>-11</v>
      </c>
      <c r="C74" s="5" t="n">
        <v>-3</v>
      </c>
    </row>
    <row r="75" spans="1:3">
      <c r="A75" s="4" t="s">
        <v>393</v>
      </c>
      <c r="C75" s="5" t="n">
        <v>5</v>
      </c>
    </row>
    <row r="76" spans="1:3">
      <c r="A76" s="4" t="s">
        <v>389</v>
      </c>
      <c r="B76" s="5" t="n">
        <v>3359</v>
      </c>
      <c r="C76" s="5" t="n">
        <v>2963</v>
      </c>
    </row>
    <row r="77" spans="1:3">
      <c r="A77" s="4" t="s">
        <v>406</v>
      </c>
    </row>
    <row r="78" spans="1:3">
      <c r="A78" s="4" t="s">
        <v>387</v>
      </c>
      <c r="B78" s="5" t="n">
        <v>2383</v>
      </c>
      <c r="C78" s="5" t="n">
        <v>2211</v>
      </c>
    </row>
    <row r="79" spans="1:3">
      <c r="A79" s="4" t="s">
        <v>84</v>
      </c>
      <c r="B79" s="5" t="n">
        <v>229</v>
      </c>
      <c r="C79" s="5" t="n">
        <v>173</v>
      </c>
    </row>
    <row r="80" spans="1:3">
      <c r="A80" s="4" t="s">
        <v>392</v>
      </c>
      <c r="B80" s="5" t="n">
        <v>-10</v>
      </c>
      <c r="C80" s="5" t="n">
        <v>-4</v>
      </c>
    </row>
    <row r="81" spans="1:3">
      <c r="A81" s="4" t="s">
        <v>393</v>
      </c>
      <c r="C81" s="5" t="n">
        <v>3</v>
      </c>
    </row>
    <row r="82" spans="1:3">
      <c r="A82" s="4" t="s">
        <v>389</v>
      </c>
      <c r="B82" s="5" t="n">
        <v>2602</v>
      </c>
      <c r="C82" s="5" t="n">
        <v>2383</v>
      </c>
    </row>
    <row r="83" spans="1:3">
      <c r="A83" s="4" t="s">
        <v>355</v>
      </c>
    </row>
    <row r="84" spans="1:3">
      <c r="A84" s="4" t="s">
        <v>387</v>
      </c>
      <c r="B84" s="5" t="n">
        <v>160</v>
      </c>
    </row>
    <row r="85" spans="1:3">
      <c r="A85" s="4" t="s">
        <v>389</v>
      </c>
      <c r="B85" s="5" t="n">
        <v>108</v>
      </c>
      <c r="C85" s="5" t="n">
        <v>160</v>
      </c>
    </row>
    <row r="86" spans="1:3">
      <c r="A86" s="4" t="s">
        <v>407</v>
      </c>
    </row>
    <row r="87" spans="1:3">
      <c r="A87" s="4" t="s">
        <v>387</v>
      </c>
      <c r="B87" s="5" t="n">
        <v>1628</v>
      </c>
      <c r="C87" s="5" t="n">
        <v>1478</v>
      </c>
    </row>
    <row r="88" spans="1:3">
      <c r="A88" s="4" t="s">
        <v>388</v>
      </c>
      <c r="B88" s="5" t="n">
        <v>0</v>
      </c>
      <c r="C88" s="5" t="n">
        <v>150</v>
      </c>
    </row>
    <row r="89" spans="1:3">
      <c r="A89" s="4" t="s">
        <v>391</v>
      </c>
      <c r="B89" s="5" t="n">
        <v>0</v>
      </c>
      <c r="C89" s="5" t="n">
        <v>0</v>
      </c>
    </row>
    <row r="90" spans="1:3">
      <c r="A90" s="4" t="s">
        <v>392</v>
      </c>
      <c r="B90" s="5" t="n">
        <v>0</v>
      </c>
      <c r="C90" s="5" t="n">
        <v>0</v>
      </c>
    </row>
    <row r="91" spans="1:3">
      <c r="A91" s="4" t="s">
        <v>393</v>
      </c>
      <c r="C91" s="5" t="n">
        <v>0</v>
      </c>
    </row>
    <row r="92" spans="1:3">
      <c r="A92" s="4" t="s">
        <v>389</v>
      </c>
      <c r="B92" s="5" t="n">
        <v>1628</v>
      </c>
      <c r="C92" s="5" t="n">
        <v>1628</v>
      </c>
    </row>
    <row r="93" spans="1:3">
      <c r="A93" s="4" t="s">
        <v>408</v>
      </c>
    </row>
    <row r="94" spans="1:3">
      <c r="A94" s="4" t="s">
        <v>387</v>
      </c>
      <c r="B94" s="5" t="n">
        <v>1468</v>
      </c>
      <c r="C94" s="5" t="n">
        <v>1456</v>
      </c>
    </row>
    <row r="95" spans="1:3">
      <c r="A95" s="4" t="s">
        <v>84</v>
      </c>
      <c r="B95" s="5" t="n">
        <v>52</v>
      </c>
      <c r="C95" s="5" t="n">
        <v>12</v>
      </c>
    </row>
    <row r="96" spans="1:3">
      <c r="A96" s="4" t="s">
        <v>392</v>
      </c>
      <c r="B96" s="5" t="n">
        <v>0</v>
      </c>
      <c r="C96" s="5" t="n">
        <v>0</v>
      </c>
    </row>
    <row r="97" spans="1:3">
      <c r="A97" s="4" t="s">
        <v>393</v>
      </c>
      <c r="C97" s="5" t="n">
        <v>0</v>
      </c>
    </row>
    <row r="98" spans="1:3">
      <c r="A98" s="4" t="s">
        <v>389</v>
      </c>
      <c r="B98" s="6" t="n">
        <v>1520</v>
      </c>
      <c r="C98" s="6" t="n">
        <v>14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9</v>
      </c>
      <c r="B1" s="2" t="s">
        <v>1</v>
      </c>
    </row>
    <row r="2" spans="1:3">
      <c r="B2" s="2" t="s">
        <v>30</v>
      </c>
      <c r="C2" s="2" t="s">
        <v>31</v>
      </c>
    </row>
    <row r="3" spans="1:3">
      <c r="A3" s="4" t="s">
        <v>410</v>
      </c>
      <c r="B3" s="4" t="s">
        <v>346</v>
      </c>
      <c r="C3" s="4" t="s">
        <v>347</v>
      </c>
    </row>
    <row r="4" spans="1:3">
      <c r="A4" s="4" t="s">
        <v>411</v>
      </c>
      <c r="B4" s="6" t="n">
        <v>230</v>
      </c>
      <c r="C4" s="6" t="n">
        <v>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6</v>
      </c>
      <c r="B1" s="2" t="s">
        <v>1</v>
      </c>
    </row>
    <row r="2" spans="1:3">
      <c r="B2" s="2" t="s">
        <v>30</v>
      </c>
      <c r="C2" s="2" t="s">
        <v>31</v>
      </c>
    </row>
    <row r="3" spans="1:3">
      <c r="A3" s="3" t="s">
        <v>117</v>
      </c>
    </row>
    <row r="4" spans="1:3">
      <c r="A4" s="4" t="s">
        <v>79</v>
      </c>
      <c r="B4" s="6" t="n">
        <v>-10063</v>
      </c>
      <c r="C4" s="6" t="n">
        <v>1290</v>
      </c>
    </row>
    <row r="5" spans="1:3">
      <c r="A5" s="3" t="s">
        <v>118</v>
      </c>
    </row>
    <row r="6" spans="1:3">
      <c r="A6" s="4" t="s">
        <v>84</v>
      </c>
      <c r="B6" s="5" t="n">
        <v>3573</v>
      </c>
      <c r="C6" s="5" t="n">
        <v>3954</v>
      </c>
    </row>
    <row r="7" spans="1:3">
      <c r="A7" s="4" t="s">
        <v>119</v>
      </c>
      <c r="B7" s="5" t="n">
        <v>-926</v>
      </c>
      <c r="C7" s="5" t="n">
        <v>-159</v>
      </c>
    </row>
    <row r="8" spans="1:3">
      <c r="A8" s="4" t="s">
        <v>120</v>
      </c>
      <c r="B8" s="5" t="n">
        <v>652</v>
      </c>
      <c r="C8" s="5" t="n">
        <v>1466</v>
      </c>
    </row>
    <row r="9" spans="1:3">
      <c r="A9" s="4" t="s">
        <v>85</v>
      </c>
      <c r="B9" s="5" t="n">
        <v>1321</v>
      </c>
      <c r="C9" s="5" t="n">
        <v>1413</v>
      </c>
    </row>
    <row r="10" spans="1:3">
      <c r="A10" s="4" t="s">
        <v>121</v>
      </c>
      <c r="B10" s="5" t="n">
        <v>-774</v>
      </c>
      <c r="C10" s="5" t="n">
        <v>-39</v>
      </c>
    </row>
    <row r="11" spans="1:3">
      <c r="A11" s="4" t="s">
        <v>122</v>
      </c>
      <c r="B11" s="5" t="n">
        <v>1185</v>
      </c>
      <c r="C11" s="5" t="n">
        <v>765</v>
      </c>
    </row>
    <row r="12" spans="1:3">
      <c r="A12" s="4" t="s">
        <v>123</v>
      </c>
      <c r="B12" s="5" t="n">
        <v>-38</v>
      </c>
      <c r="C12" s="5" t="n">
        <v>-134</v>
      </c>
    </row>
    <row r="13" spans="1:3">
      <c r="A13" s="4" t="s">
        <v>124</v>
      </c>
      <c r="B13" s="5" t="n">
        <v>-1652</v>
      </c>
      <c r="C13" s="5" t="n">
        <v>-2187</v>
      </c>
    </row>
    <row r="14" spans="1:3">
      <c r="A14" s="4" t="s">
        <v>125</v>
      </c>
      <c r="B14" s="5" t="n">
        <v>-6722</v>
      </c>
      <c r="C14" s="5" t="n">
        <v>6369</v>
      </c>
    </row>
    <row r="15" spans="1:3">
      <c r="A15" s="3" t="s">
        <v>126</v>
      </c>
    </row>
    <row r="16" spans="1:3">
      <c r="A16" s="4" t="s">
        <v>127</v>
      </c>
      <c r="B16" s="5" t="n">
        <v>6357</v>
      </c>
      <c r="C16" s="5" t="n">
        <v>-3688</v>
      </c>
    </row>
    <row r="17" spans="1:3">
      <c r="A17" s="4" t="s">
        <v>128</v>
      </c>
      <c r="B17" s="5" t="n">
        <v>510</v>
      </c>
      <c r="C17" s="5" t="n">
        <v>355</v>
      </c>
    </row>
    <row r="18" spans="1:3">
      <c r="A18" s="4" t="s">
        <v>40</v>
      </c>
      <c r="B18" s="5" t="n">
        <v>-105</v>
      </c>
      <c r="C18" s="5" t="n">
        <v>135</v>
      </c>
    </row>
    <row r="19" spans="1:3">
      <c r="A19" s="4" t="s">
        <v>129</v>
      </c>
      <c r="B19" s="5" t="n">
        <v>287</v>
      </c>
      <c r="C19" s="5" t="n">
        <v>2532</v>
      </c>
    </row>
    <row r="20" spans="1:3">
      <c r="A20" s="4" t="s">
        <v>130</v>
      </c>
      <c r="B20" s="5" t="n">
        <v>327</v>
      </c>
      <c r="C20" s="5" t="n">
        <v>5703</v>
      </c>
    </row>
    <row r="21" spans="1:3">
      <c r="A21" s="3" t="s">
        <v>131</v>
      </c>
    </row>
    <row r="22" spans="1:3">
      <c r="A22" s="4" t="s">
        <v>132</v>
      </c>
      <c r="B22" s="5" t="n">
        <v>-5965</v>
      </c>
      <c r="C22" s="5" t="n">
        <v>-5071</v>
      </c>
    </row>
    <row r="23" spans="1:3">
      <c r="A23" s="4" t="s">
        <v>133</v>
      </c>
      <c r="B23" s="5" t="n">
        <v>-5000</v>
      </c>
      <c r="C23" s="5" t="n">
        <v>0</v>
      </c>
    </row>
    <row r="24" spans="1:3">
      <c r="A24" s="4" t="s">
        <v>134</v>
      </c>
      <c r="B24" s="5" t="n">
        <v>-2069</v>
      </c>
      <c r="C24" s="5" t="n">
        <v>-5265</v>
      </c>
    </row>
    <row r="25" spans="1:3">
      <c r="A25" s="4" t="s">
        <v>135</v>
      </c>
      <c r="B25" s="5" t="n">
        <v>0</v>
      </c>
      <c r="C25" s="5" t="n">
        <v>105</v>
      </c>
    </row>
    <row r="26" spans="1:3">
      <c r="A26" s="4" t="s">
        <v>136</v>
      </c>
      <c r="B26" s="5" t="n">
        <v>0</v>
      </c>
      <c r="C26" s="5" t="n">
        <v>-1234</v>
      </c>
    </row>
    <row r="27" spans="1:3">
      <c r="A27" s="4" t="s">
        <v>137</v>
      </c>
      <c r="B27" s="5" t="n">
        <v>0</v>
      </c>
      <c r="C27" s="5" t="n">
        <v>186</v>
      </c>
    </row>
    <row r="28" spans="1:3">
      <c r="A28" s="4" t="s">
        <v>138</v>
      </c>
      <c r="B28" s="5" t="n">
        <v>-13034</v>
      </c>
      <c r="C28" s="5" t="n">
        <v>-11279</v>
      </c>
    </row>
    <row r="29" spans="1:3">
      <c r="A29" s="3" t="s">
        <v>139</v>
      </c>
    </row>
    <row r="30" spans="1:3">
      <c r="A30" s="4" t="s">
        <v>140</v>
      </c>
      <c r="B30" s="5" t="n">
        <v>349</v>
      </c>
      <c r="C30" s="5" t="n">
        <v>1207</v>
      </c>
    </row>
    <row r="31" spans="1:3">
      <c r="A31" s="4" t="s">
        <v>141</v>
      </c>
      <c r="B31" s="5" t="n">
        <v>349</v>
      </c>
      <c r="C31" s="5" t="n">
        <v>1207</v>
      </c>
    </row>
    <row r="32" spans="1:3">
      <c r="A32" s="4" t="s">
        <v>142</v>
      </c>
      <c r="B32" s="5" t="n">
        <v>85</v>
      </c>
      <c r="C32" s="5" t="n">
        <v>-476</v>
      </c>
    </row>
    <row r="33" spans="1:3">
      <c r="A33" s="4" t="s">
        <v>143</v>
      </c>
      <c r="B33" s="5" t="n">
        <v>-12273</v>
      </c>
      <c r="C33" s="5" t="n">
        <v>-4845</v>
      </c>
    </row>
    <row r="34" spans="1:3">
      <c r="A34" s="4" t="s">
        <v>144</v>
      </c>
      <c r="B34" s="5" t="n">
        <v>36797</v>
      </c>
      <c r="C34" s="5" t="n">
        <v>41642</v>
      </c>
    </row>
    <row r="35" spans="1:3">
      <c r="A35" s="4" t="s">
        <v>145</v>
      </c>
      <c r="B35" s="6" t="n">
        <v>24524</v>
      </c>
      <c r="C35" s="6" t="n">
        <v>367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2</v>
      </c>
      <c r="B1" s="2" t="s">
        <v>1</v>
      </c>
    </row>
    <row r="2" spans="1:3">
      <c r="B2" s="2" t="s">
        <v>30</v>
      </c>
      <c r="C2" s="2" t="s">
        <v>31</v>
      </c>
    </row>
    <row r="3" spans="1:3">
      <c r="A3" s="4" t="s">
        <v>413</v>
      </c>
      <c r="B3" s="6" t="n">
        <v>15633</v>
      </c>
      <c r="C3" s="6" t="n">
        <v>2112</v>
      </c>
    </row>
    <row r="4" spans="1:3">
      <c r="A4" s="4" t="s">
        <v>414</v>
      </c>
      <c r="C4" s="5" t="n">
        <v>13623</v>
      </c>
    </row>
    <row r="5" spans="1:3">
      <c r="A5" s="4" t="s">
        <v>415</v>
      </c>
      <c r="C5" s="5" t="n">
        <v>31</v>
      </c>
    </row>
    <row r="6" spans="1:3">
      <c r="A6" s="4" t="s">
        <v>416</v>
      </c>
      <c r="B6" s="5" t="n">
        <v>-568</v>
      </c>
      <c r="C6" s="5" t="n">
        <v>-133</v>
      </c>
    </row>
    <row r="7" spans="1:3">
      <c r="A7" s="4" t="s">
        <v>417</v>
      </c>
      <c r="B7" s="5" t="n">
        <v>15065</v>
      </c>
      <c r="C7" s="5" t="n">
        <v>15633</v>
      </c>
    </row>
    <row r="8" spans="1:3">
      <c r="A8" s="4" t="s">
        <v>418</v>
      </c>
    </row>
    <row r="9" spans="1:3">
      <c r="A9" s="4" t="s">
        <v>413</v>
      </c>
      <c r="B9" s="5" t="n">
        <v>988</v>
      </c>
      <c r="C9" s="5" t="n">
        <v>988</v>
      </c>
    </row>
    <row r="10" spans="1:3">
      <c r="A10" s="4" t="s">
        <v>414</v>
      </c>
      <c r="C10" s="5" t="n">
        <v>0</v>
      </c>
    </row>
    <row r="11" spans="1:3">
      <c r="A11" s="4" t="s">
        <v>415</v>
      </c>
      <c r="C11" s="5" t="n">
        <v>0</v>
      </c>
    </row>
    <row r="12" spans="1:3">
      <c r="A12" s="4" t="s">
        <v>416</v>
      </c>
      <c r="B12" s="5" t="n">
        <v>0</v>
      </c>
      <c r="C12" s="5" t="n">
        <v>0</v>
      </c>
    </row>
    <row r="13" spans="1:3">
      <c r="A13" s="4" t="s">
        <v>417</v>
      </c>
      <c r="B13" s="5" t="n">
        <v>988</v>
      </c>
      <c r="C13" s="5" t="n">
        <v>988</v>
      </c>
    </row>
    <row r="14" spans="1:3">
      <c r="A14" s="4" t="s">
        <v>419</v>
      </c>
    </row>
    <row r="15" spans="1:3">
      <c r="A15" s="4" t="s">
        <v>413</v>
      </c>
      <c r="B15" s="5" t="n">
        <v>1124</v>
      </c>
      <c r="C15" s="5" t="n">
        <v>1124</v>
      </c>
    </row>
    <row r="16" spans="1:3">
      <c r="A16" s="4" t="s">
        <v>414</v>
      </c>
      <c r="C16" s="5" t="n">
        <v>0</v>
      </c>
    </row>
    <row r="17" spans="1:3">
      <c r="A17" s="4" t="s">
        <v>415</v>
      </c>
      <c r="C17" s="5" t="n">
        <v>0</v>
      </c>
    </row>
    <row r="18" spans="1:3">
      <c r="A18" s="4" t="s">
        <v>416</v>
      </c>
      <c r="B18" s="5" t="n">
        <v>0</v>
      </c>
      <c r="C18" s="5" t="n">
        <v>0</v>
      </c>
    </row>
    <row r="19" spans="1:3">
      <c r="A19" s="4" t="s">
        <v>417</v>
      </c>
      <c r="B19" s="5" t="n">
        <v>1124</v>
      </c>
      <c r="C19" s="5" t="n">
        <v>1124</v>
      </c>
    </row>
    <row r="20" spans="1:3">
      <c r="A20" s="4" t="s">
        <v>420</v>
      </c>
    </row>
    <row r="21" spans="1:3">
      <c r="A21" s="4" t="s">
        <v>413</v>
      </c>
      <c r="B21" s="5" t="n">
        <v>13521</v>
      </c>
      <c r="C21" s="5" t="n">
        <v>0</v>
      </c>
    </row>
    <row r="22" spans="1:3">
      <c r="A22" s="4" t="s">
        <v>414</v>
      </c>
      <c r="C22" s="5" t="n">
        <v>13623</v>
      </c>
    </row>
    <row r="23" spans="1:3">
      <c r="A23" s="4" t="s">
        <v>415</v>
      </c>
      <c r="C23" s="5" t="n">
        <v>31</v>
      </c>
    </row>
    <row r="24" spans="1:3">
      <c r="A24" s="4" t="s">
        <v>416</v>
      </c>
      <c r="B24" s="5" t="n">
        <v>-568</v>
      </c>
      <c r="C24" s="5" t="n">
        <v>-133</v>
      </c>
    </row>
    <row r="25" spans="1:3">
      <c r="A25" s="4" t="s">
        <v>417</v>
      </c>
      <c r="B25" s="6" t="n">
        <v>12953</v>
      </c>
      <c r="C25" s="6" t="n">
        <v>135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1"/>
  </cols>
  <sheetData>
    <row r="1" spans="1:2">
      <c r="A1" s="1" t="s">
        <v>421</v>
      </c>
      <c r="B1" s="2" t="s">
        <v>422</v>
      </c>
    </row>
    <row r="2" spans="1:2">
      <c r="A2" s="4" t="s">
        <v>423</v>
      </c>
      <c r="B2" s="6" t="n">
        <v>100</v>
      </c>
    </row>
    <row r="3" spans="1:2">
      <c r="A3" s="4" t="s">
        <v>424</v>
      </c>
      <c r="B3" s="5" t="n">
        <v>76</v>
      </c>
    </row>
    <row r="4" spans="1:2">
      <c r="A4" s="4" t="s">
        <v>425</v>
      </c>
      <c r="B4" s="5" t="n">
        <v>176</v>
      </c>
    </row>
    <row r="5" spans="1:2">
      <c r="A5" s="4" t="s">
        <v>426</v>
      </c>
      <c r="B5" s="5" t="n">
        <v>105</v>
      </c>
    </row>
    <row r="6" spans="1:2">
      <c r="A6" s="4" t="s">
        <v>127</v>
      </c>
      <c r="B6" s="5" t="n">
        <v>24</v>
      </c>
    </row>
    <row r="7" spans="1:2">
      <c r="A7" s="4" t="s">
        <v>40</v>
      </c>
      <c r="B7" s="5" t="n">
        <v>10</v>
      </c>
    </row>
    <row r="8" spans="1:2">
      <c r="A8" s="4" t="s">
        <v>128</v>
      </c>
      <c r="B8" s="5" t="n">
        <v>1622</v>
      </c>
    </row>
    <row r="9" spans="1:2">
      <c r="A9" s="4" t="s">
        <v>427</v>
      </c>
      <c r="B9" s="5" t="n">
        <v>11168</v>
      </c>
    </row>
    <row r="10" spans="1:2">
      <c r="A10" s="4" t="s">
        <v>206</v>
      </c>
      <c r="B10" s="5" t="n">
        <v>13623</v>
      </c>
    </row>
    <row r="11" spans="1:2">
      <c r="A11" s="4" t="s">
        <v>428</v>
      </c>
      <c r="B11" s="5" t="n">
        <v>-2609</v>
      </c>
    </row>
    <row r="12" spans="1:2">
      <c r="A12" s="4" t="s">
        <v>429</v>
      </c>
      <c r="B12" s="5" t="n">
        <v>-4757</v>
      </c>
    </row>
    <row r="13" spans="1:2">
      <c r="A13" s="4" t="s">
        <v>430</v>
      </c>
      <c r="B13" s="5" t="n">
        <v>-19010</v>
      </c>
    </row>
    <row r="14" spans="1:2">
      <c r="A14" s="4" t="s">
        <v>431</v>
      </c>
      <c r="B14" s="6" t="n">
        <v>1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2</v>
      </c>
      <c r="B1" s="2" t="s">
        <v>1</v>
      </c>
    </row>
    <row r="2" spans="1:3">
      <c r="B2" s="2" t="s">
        <v>30</v>
      </c>
      <c r="C2" s="2" t="s">
        <v>31</v>
      </c>
    </row>
    <row r="3" spans="1:3">
      <c r="A3" s="4" t="s">
        <v>433</v>
      </c>
      <c r="B3" s="6" t="n">
        <v>0</v>
      </c>
      <c r="C3" s="6" t="n">
        <v>12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s>
  <sheetData>
    <row r="1" spans="1:4">
      <c r="A1" s="1" t="s">
        <v>434</v>
      </c>
      <c r="B1" s="2" t="s">
        <v>435</v>
      </c>
      <c r="C1" s="2" t="s">
        <v>1</v>
      </c>
    </row>
    <row r="2" spans="1:4">
      <c r="B2" s="2" t="s">
        <v>436</v>
      </c>
      <c r="C2" s="2" t="s">
        <v>30</v>
      </c>
      <c r="D2" s="2" t="s">
        <v>31</v>
      </c>
    </row>
    <row r="3" spans="1:4">
      <c r="A3" s="4" t="s">
        <v>437</v>
      </c>
      <c r="B3" s="6" t="n">
        <v>100</v>
      </c>
    </row>
    <row r="4" spans="1:4">
      <c r="A4" s="4" t="s">
        <v>438</v>
      </c>
      <c r="B4" s="5" t="n">
        <v>20000</v>
      </c>
    </row>
    <row r="5" spans="1:4">
      <c r="A5" s="4" t="s">
        <v>439</v>
      </c>
      <c r="B5" s="5" t="n">
        <v>4000</v>
      </c>
      <c r="C5" s="6" t="n">
        <v>4000</v>
      </c>
    </row>
    <row r="6" spans="1:4">
      <c r="A6" s="4" t="s">
        <v>440</v>
      </c>
      <c r="C6" s="5" t="n">
        <v>22947</v>
      </c>
      <c r="D6" s="6" t="n">
        <v>22965</v>
      </c>
    </row>
    <row r="7" spans="1:4">
      <c r="A7" s="4" t="s">
        <v>441</v>
      </c>
      <c r="C7" s="5" t="n">
        <v>4473</v>
      </c>
      <c r="D7" s="5" t="n">
        <v>4446</v>
      </c>
    </row>
    <row r="8" spans="1:4">
      <c r="A8" s="4" t="s">
        <v>442</v>
      </c>
      <c r="C8" s="5" t="n">
        <v>1758</v>
      </c>
    </row>
    <row r="9" spans="1:4">
      <c r="A9" s="4" t="s">
        <v>443</v>
      </c>
    </row>
    <row r="10" spans="1:4">
      <c r="A10" s="4" t="s">
        <v>440</v>
      </c>
      <c r="B10" s="5" t="n">
        <v>9502</v>
      </c>
    </row>
    <row r="11" spans="1:4">
      <c r="A11" s="4" t="s">
        <v>441</v>
      </c>
      <c r="B11" s="5" t="n">
        <v>4757</v>
      </c>
    </row>
    <row r="12" spans="1:4">
      <c r="A12" s="4" t="s">
        <v>444</v>
      </c>
      <c r="B12" s="6" t="n">
        <v>9502</v>
      </c>
    </row>
    <row r="13" spans="1:4">
      <c r="A13" s="4" t="s">
        <v>445</v>
      </c>
    </row>
    <row r="14" spans="1:4">
      <c r="A14" s="4" t="s">
        <v>446</v>
      </c>
      <c r="B14" s="4" t="s">
        <v>447</v>
      </c>
    </row>
    <row r="15" spans="1:4">
      <c r="A15" s="4" t="s">
        <v>448</v>
      </c>
      <c r="B15" s="6" t="n">
        <v>9737</v>
      </c>
    </row>
    <row r="16" spans="1:4">
      <c r="A16" s="4" t="s">
        <v>440</v>
      </c>
      <c r="B16" s="5" t="n">
        <v>23767</v>
      </c>
    </row>
    <row r="17" spans="1:4">
      <c r="A17" s="4" t="s">
        <v>444</v>
      </c>
      <c r="B17" s="5" t="n">
        <v>11168</v>
      </c>
    </row>
    <row r="18" spans="1:4">
      <c r="A18" s="4" t="s">
        <v>449</v>
      </c>
    </row>
    <row r="19" spans="1:4">
      <c r="A19" s="4" t="s">
        <v>438</v>
      </c>
      <c r="B19" s="5" t="n">
        <v>20000</v>
      </c>
    </row>
    <row r="20" spans="1:4">
      <c r="A20" s="4" t="s">
        <v>439</v>
      </c>
      <c r="B20" s="6" t="n">
        <v>4000</v>
      </c>
      <c r="C20" s="5" t="n">
        <v>4000</v>
      </c>
    </row>
    <row r="21" spans="1:4">
      <c r="A21" s="4" t="s">
        <v>450</v>
      </c>
      <c r="B21" s="4" t="s">
        <v>451</v>
      </c>
    </row>
    <row r="22" spans="1:4">
      <c r="A22" s="4" t="s">
        <v>263</v>
      </c>
    </row>
    <row r="23" spans="1:4">
      <c r="A23" s="4" t="s">
        <v>334</v>
      </c>
      <c r="B23" s="4" t="s">
        <v>331</v>
      </c>
    </row>
    <row r="24" spans="1:4">
      <c r="A24" s="4" t="s">
        <v>452</v>
      </c>
      <c r="B24" s="6" t="n">
        <v>10000</v>
      </c>
    </row>
    <row r="25" spans="1:4">
      <c r="A25" s="4" t="s">
        <v>440</v>
      </c>
      <c r="C25" s="5" t="n">
        <v>19447</v>
      </c>
      <c r="D25" s="5" t="n">
        <v>19221</v>
      </c>
    </row>
    <row r="26" spans="1:4">
      <c r="A26" s="4" t="s">
        <v>441</v>
      </c>
      <c r="C26" s="5" t="n">
        <v>4473</v>
      </c>
      <c r="D26" s="5" t="n">
        <v>4446</v>
      </c>
    </row>
    <row r="27" spans="1:4">
      <c r="A27" s="4" t="s">
        <v>453</v>
      </c>
      <c r="B27" s="6" t="n">
        <v>34659</v>
      </c>
      <c r="C27" s="6" t="n">
        <v>33941</v>
      </c>
      <c r="D27" s="6" t="n">
        <v>34061</v>
      </c>
    </row>
    <row r="28" spans="1:4">
      <c r="A28" s="4" t="s">
        <v>450</v>
      </c>
      <c r="C28" s="4" t="s">
        <v>454</v>
      </c>
      <c r="D28" s="4" t="s">
        <v>455</v>
      </c>
    </row>
    <row r="29" spans="1:4">
      <c r="A29" s="4" t="s">
        <v>456</v>
      </c>
      <c r="B29" s="4" t="s">
        <v>457</v>
      </c>
      <c r="C29" s="4" t="s">
        <v>458</v>
      </c>
      <c r="D29" s="4" t="s">
        <v>459</v>
      </c>
    </row>
    <row r="30" spans="1:4">
      <c r="A30" s="4" t="s">
        <v>460</v>
      </c>
      <c r="B30" s="6" t="n">
        <v>1666</v>
      </c>
      <c r="C30" s="6" t="n">
        <v>1159</v>
      </c>
    </row>
    <row r="31" spans="1:4">
      <c r="A31" s="4" t="s">
        <v>461</v>
      </c>
    </row>
    <row r="32" spans="1:4">
      <c r="A32" s="4" t="s">
        <v>442</v>
      </c>
      <c r="B32" s="6" t="n">
        <v>123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2</v>
      </c>
      <c r="B1" s="2" t="s">
        <v>30</v>
      </c>
      <c r="C1" s="2" t="s">
        <v>31</v>
      </c>
    </row>
    <row r="2" spans="1:3">
      <c r="A2" s="4" t="s">
        <v>427</v>
      </c>
      <c r="B2" s="6" t="n">
        <v>10855</v>
      </c>
      <c r="C2" s="6" t="n">
        <v>11034</v>
      </c>
    </row>
    <row r="3" spans="1:3">
      <c r="A3" s="4" t="s">
        <v>463</v>
      </c>
      <c r="B3" s="5" t="n">
        <v>-6385</v>
      </c>
      <c r="C3" s="5" t="n">
        <v>-4446</v>
      </c>
    </row>
    <row r="4" spans="1:3">
      <c r="A4" s="4" t="s">
        <v>464</v>
      </c>
      <c r="B4" s="5" t="n">
        <v>4470</v>
      </c>
      <c r="C4" s="5" t="n">
        <v>6588</v>
      </c>
    </row>
    <row r="5" spans="1:3">
      <c r="A5" s="4" t="s">
        <v>465</v>
      </c>
    </row>
    <row r="6" spans="1:3">
      <c r="A6" s="4" t="s">
        <v>427</v>
      </c>
      <c r="B6" s="5" t="n">
        <v>8943</v>
      </c>
      <c r="C6" s="5" t="n">
        <v>8904</v>
      </c>
    </row>
    <row r="7" spans="1:3">
      <c r="A7" s="4" t="s">
        <v>466</v>
      </c>
    </row>
    <row r="8" spans="1:3">
      <c r="A8" s="4" t="s">
        <v>427</v>
      </c>
      <c r="B8" s="5" t="n">
        <v>384</v>
      </c>
      <c r="C8" s="5" t="n">
        <v>623</v>
      </c>
    </row>
    <row r="9" spans="1:3">
      <c r="A9" s="4" t="s">
        <v>467</v>
      </c>
    </row>
    <row r="10" spans="1:3">
      <c r="A10" s="4" t="s">
        <v>427</v>
      </c>
      <c r="B10" s="6" t="n">
        <v>1528</v>
      </c>
      <c r="C10" s="6" t="n">
        <v>15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8</v>
      </c>
      <c r="B1" s="2" t="s">
        <v>30</v>
      </c>
      <c r="C1" s="2" t="s">
        <v>436</v>
      </c>
    </row>
    <row r="2" spans="1:3">
      <c r="A2" s="4" t="s">
        <v>438</v>
      </c>
      <c r="C2" s="6" t="n">
        <v>20000</v>
      </c>
    </row>
    <row r="3" spans="1:3">
      <c r="A3" s="4" t="s">
        <v>439</v>
      </c>
      <c r="B3" s="6" t="n">
        <v>4000</v>
      </c>
      <c r="C3" s="5" t="n">
        <v>4000</v>
      </c>
    </row>
    <row r="4" spans="1:3">
      <c r="A4" s="4" t="s">
        <v>449</v>
      </c>
    </row>
    <row r="5" spans="1:3">
      <c r="A5" s="4" t="s">
        <v>438</v>
      </c>
      <c r="C5" s="5" t="n">
        <v>20000</v>
      </c>
    </row>
    <row r="6" spans="1:3">
      <c r="A6" s="4" t="s">
        <v>439</v>
      </c>
      <c r="B6" s="6" t="n">
        <v>4000</v>
      </c>
      <c r="C6" s="6" t="n">
        <v>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9</v>
      </c>
      <c r="B1" s="2" t="s">
        <v>30</v>
      </c>
      <c r="C1" s="2" t="s">
        <v>31</v>
      </c>
    </row>
    <row r="2" spans="1:3">
      <c r="A2" s="4" t="s">
        <v>470</v>
      </c>
      <c r="B2" s="6" t="n">
        <v>6259</v>
      </c>
      <c r="C2" s="6" t="n">
        <v>6243</v>
      </c>
    </row>
    <row r="3" spans="1:3">
      <c r="A3" s="4" t="s">
        <v>471</v>
      </c>
      <c r="B3" s="5" t="n">
        <v>2774</v>
      </c>
      <c r="C3" s="5" t="n">
        <v>2919</v>
      </c>
    </row>
    <row r="4" spans="1:3">
      <c r="A4" s="4" t="s">
        <v>472</v>
      </c>
      <c r="B4" s="5" t="n">
        <v>240</v>
      </c>
      <c r="C4" s="5" t="n">
        <v>1025</v>
      </c>
    </row>
    <row r="5" spans="1:3">
      <c r="A5" s="4" t="s">
        <v>473</v>
      </c>
      <c r="B5" s="5" t="n">
        <v>1374</v>
      </c>
      <c r="C5" s="5" t="n">
        <v>1126</v>
      </c>
    </row>
    <row r="6" spans="1:3">
      <c r="A6" s="4" t="s">
        <v>474</v>
      </c>
      <c r="B6" s="6" t="n">
        <v>10647</v>
      </c>
      <c r="C6" s="6" t="n">
        <v>113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30</v>
      </c>
      <c r="C1" s="2" t="s">
        <v>31</v>
      </c>
    </row>
    <row r="2" spans="1:3">
      <c r="A2" s="4" t="s">
        <v>471</v>
      </c>
      <c r="B2" s="6" t="n">
        <v>2774</v>
      </c>
      <c r="C2" s="6" t="n">
        <v>2919</v>
      </c>
    </row>
    <row r="3" spans="1:3">
      <c r="A3" s="4" t="s">
        <v>263</v>
      </c>
    </row>
    <row r="4" spans="1:3">
      <c r="A4" s="4" t="s">
        <v>471</v>
      </c>
      <c r="B4" s="6" t="n">
        <v>1912</v>
      </c>
      <c r="C4" s="6" t="n">
        <v>21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76</v>
      </c>
      <c r="B1" s="2" t="s">
        <v>422</v>
      </c>
      <c r="C1" s="2" t="s">
        <v>477</v>
      </c>
      <c r="D1" s="2" t="s">
        <v>478</v>
      </c>
      <c r="E1" s="2" t="s">
        <v>479</v>
      </c>
    </row>
    <row r="2" spans="1:5">
      <c r="A2" s="4" t="s">
        <v>480</v>
      </c>
      <c r="C2" s="6" t="n">
        <v>345000000</v>
      </c>
      <c r="E2" s="6" t="n">
        <v>110000000</v>
      </c>
    </row>
    <row r="3" spans="1:5">
      <c r="A3" s="4" t="s">
        <v>481</v>
      </c>
      <c r="B3" s="6" t="n">
        <v>738</v>
      </c>
      <c r="D3" s="6" t="n">
        <v>85</v>
      </c>
    </row>
    <row r="4" spans="1:5">
      <c r="A4" s="4" t="s">
        <v>358</v>
      </c>
    </row>
    <row r="5" spans="1:5">
      <c r="A5" s="4" t="s">
        <v>482</v>
      </c>
      <c r="C5" s="8" t="n">
        <v>20.35</v>
      </c>
    </row>
    <row r="6" spans="1:5">
      <c r="A6" s="4" t="s">
        <v>360</v>
      </c>
    </row>
    <row r="7" spans="1:5">
      <c r="A7" s="4" t="s">
        <v>482</v>
      </c>
      <c r="C7" s="7" t="n">
        <v>21.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3</v>
      </c>
      <c r="B1" s="2" t="s">
        <v>30</v>
      </c>
      <c r="C1" s="2" t="s">
        <v>31</v>
      </c>
      <c r="D1" s="2" t="s">
        <v>484</v>
      </c>
    </row>
    <row r="2" spans="1:4">
      <c r="A2" s="4" t="s">
        <v>485</v>
      </c>
      <c r="B2" s="6" t="n">
        <v>27420</v>
      </c>
      <c r="C2" s="6" t="n">
        <v>27411</v>
      </c>
      <c r="D2" s="6" t="n">
        <v>3466</v>
      </c>
    </row>
    <row r="3" spans="1:4">
      <c r="A3" s="4" t="s">
        <v>486</v>
      </c>
      <c r="B3" s="5" t="n">
        <v>4473</v>
      </c>
      <c r="C3" s="5" t="n">
        <v>4446</v>
      </c>
    </row>
    <row r="4" spans="1:4">
      <c r="A4" s="4" t="s">
        <v>487</v>
      </c>
      <c r="B4" s="5" t="n">
        <v>22947</v>
      </c>
      <c r="C4" s="5" t="n">
        <v>22965</v>
      </c>
    </row>
    <row r="5" spans="1:4">
      <c r="A5" s="4" t="s">
        <v>488</v>
      </c>
    </row>
    <row r="6" spans="1:4">
      <c r="A6" s="4" t="s">
        <v>485</v>
      </c>
      <c r="B6" s="5" t="n">
        <v>1986</v>
      </c>
      <c r="C6" s="5" t="n">
        <v>2258</v>
      </c>
    </row>
    <row r="7" spans="1:4">
      <c r="A7" s="4" t="s">
        <v>486</v>
      </c>
      <c r="B7" s="5" t="n">
        <v>0</v>
      </c>
      <c r="C7" s="5" t="n">
        <v>0</v>
      </c>
    </row>
    <row r="8" spans="1:4">
      <c r="A8" s="4" t="s">
        <v>487</v>
      </c>
      <c r="B8" s="5" t="n">
        <v>1986</v>
      </c>
      <c r="C8" s="5" t="n">
        <v>2258</v>
      </c>
    </row>
    <row r="9" spans="1:4">
      <c r="A9" s="4" t="s">
        <v>489</v>
      </c>
    </row>
    <row r="10" spans="1:4">
      <c r="A10" s="4" t="s">
        <v>485</v>
      </c>
      <c r="B10" s="5" t="n">
        <v>1514</v>
      </c>
      <c r="C10" s="5" t="n">
        <v>1486</v>
      </c>
    </row>
    <row r="11" spans="1:4">
      <c r="A11" s="4" t="s">
        <v>486</v>
      </c>
      <c r="B11" s="5" t="n">
        <v>0</v>
      </c>
      <c r="C11" s="5" t="n">
        <v>0</v>
      </c>
    </row>
    <row r="12" spans="1:4">
      <c r="A12" s="4" t="s">
        <v>487</v>
      </c>
      <c r="B12" s="5" t="n">
        <v>1514</v>
      </c>
      <c r="C12" s="5" t="n">
        <v>1486</v>
      </c>
    </row>
    <row r="13" spans="1:4">
      <c r="A13" s="4" t="s">
        <v>263</v>
      </c>
    </row>
    <row r="14" spans="1:4">
      <c r="A14" s="4" t="s">
        <v>485</v>
      </c>
      <c r="B14" s="5" t="n">
        <v>23920</v>
      </c>
      <c r="C14" s="5" t="n">
        <v>23667</v>
      </c>
    </row>
    <row r="15" spans="1:4">
      <c r="A15" s="4" t="s">
        <v>486</v>
      </c>
      <c r="B15" s="5" t="n">
        <v>4473</v>
      </c>
      <c r="C15" s="5" t="n">
        <v>4446</v>
      </c>
    </row>
    <row r="16" spans="1:4">
      <c r="A16" s="4" t="s">
        <v>487</v>
      </c>
      <c r="B16" s="6" t="n">
        <v>19447</v>
      </c>
      <c r="C16" s="6" t="n">
        <v>192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30</v>
      </c>
    </row>
    <row r="3" spans="1:2">
      <c r="A3" s="4" t="s">
        <v>146</v>
      </c>
      <c r="B3"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0</v>
      </c>
      <c r="B1" s="2" t="s">
        <v>1</v>
      </c>
    </row>
    <row r="2" spans="1:3">
      <c r="B2" s="2" t="s">
        <v>30</v>
      </c>
      <c r="C2" s="2" t="s">
        <v>31</v>
      </c>
    </row>
    <row r="3" spans="1:3">
      <c r="A3" s="4" t="s">
        <v>491</v>
      </c>
      <c r="B3" s="6" t="n">
        <v>27411</v>
      </c>
      <c r="C3" s="6" t="n">
        <v>3466</v>
      </c>
    </row>
    <row r="4" spans="1:3">
      <c r="A4" s="4" t="s">
        <v>492</v>
      </c>
      <c r="B4" s="5" t="n">
        <v>0</v>
      </c>
      <c r="C4" s="5" t="n">
        <v>23767</v>
      </c>
    </row>
    <row r="5" spans="1:3">
      <c r="A5" s="4" t="s">
        <v>493</v>
      </c>
      <c r="B5" s="5" t="n">
        <v>-888</v>
      </c>
      <c r="C5" s="5" t="n">
        <v>24</v>
      </c>
    </row>
    <row r="6" spans="1:3">
      <c r="A6" s="4" t="s">
        <v>73</v>
      </c>
      <c r="B6" s="5" t="n">
        <v>897</v>
      </c>
      <c r="C6" s="5" t="n">
        <v>791</v>
      </c>
    </row>
    <row r="7" spans="1:3">
      <c r="A7" s="4" t="s">
        <v>494</v>
      </c>
      <c r="B7" s="5" t="n">
        <v>0</v>
      </c>
      <c r="C7" s="5" t="n">
        <v>-597</v>
      </c>
    </row>
    <row r="8" spans="1:3">
      <c r="A8" s="4" t="s">
        <v>495</v>
      </c>
      <c r="B8" s="6" t="n">
        <v>27420</v>
      </c>
      <c r="C8" s="6" t="n">
        <v>274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8"/>
    <col customWidth="1" max="4" min="4" width="18"/>
  </cols>
  <sheetData>
    <row r="1" spans="1:4">
      <c r="A1" s="1" t="s">
        <v>496</v>
      </c>
      <c r="B1" s="2" t="s">
        <v>435</v>
      </c>
      <c r="C1" s="2" t="s">
        <v>1</v>
      </c>
    </row>
    <row r="2" spans="1:4">
      <c r="B2" s="2" t="s">
        <v>436</v>
      </c>
      <c r="C2" s="2" t="s">
        <v>30</v>
      </c>
      <c r="D2" s="2" t="s">
        <v>31</v>
      </c>
    </row>
    <row r="3" spans="1:4">
      <c r="A3" s="4" t="s">
        <v>497</v>
      </c>
    </row>
    <row r="4" spans="1:4">
      <c r="A4" s="4" t="s">
        <v>453</v>
      </c>
      <c r="C4" s="6" t="n">
        <v>3684</v>
      </c>
      <c r="D4" s="6" t="n">
        <v>3938</v>
      </c>
    </row>
    <row r="5" spans="1:4">
      <c r="A5" s="4" t="s">
        <v>450</v>
      </c>
      <c r="C5" s="4" t="s">
        <v>498</v>
      </c>
      <c r="D5" s="4" t="s">
        <v>499</v>
      </c>
    </row>
    <row r="6" spans="1:4">
      <c r="A6" s="4" t="s">
        <v>263</v>
      </c>
    </row>
    <row r="7" spans="1:4">
      <c r="A7" s="4" t="s">
        <v>453</v>
      </c>
      <c r="B7" s="6" t="n">
        <v>34659</v>
      </c>
      <c r="C7" s="6" t="n">
        <v>33941</v>
      </c>
      <c r="D7" s="6" t="n">
        <v>34061</v>
      </c>
    </row>
    <row r="8" spans="1:4">
      <c r="A8" s="4" t="s">
        <v>450</v>
      </c>
      <c r="C8" s="4" t="s">
        <v>454</v>
      </c>
      <c r="D8" s="4" t="s">
        <v>455</v>
      </c>
    </row>
    <row r="9" spans="1:4">
      <c r="A9" s="4" t="s">
        <v>456</v>
      </c>
      <c r="B9" s="4" t="s">
        <v>457</v>
      </c>
      <c r="C9" s="4" t="s">
        <v>458</v>
      </c>
      <c r="D9" s="4" t="s">
        <v>459</v>
      </c>
    </row>
    <row r="10" spans="1:4">
      <c r="A10" s="4" t="s">
        <v>488</v>
      </c>
    </row>
    <row r="11" spans="1:4">
      <c r="A11" s="4" t="s">
        <v>456</v>
      </c>
      <c r="C11" s="4" t="s">
        <v>500</v>
      </c>
      <c r="D11" s="4" t="s">
        <v>501</v>
      </c>
    </row>
    <row r="12" spans="1:4">
      <c r="A12" s="4" t="s">
        <v>489</v>
      </c>
    </row>
    <row r="13" spans="1:4">
      <c r="A13" s="4" t="s">
        <v>456</v>
      </c>
      <c r="C13" s="4" t="s">
        <v>502</v>
      </c>
      <c r="D13" s="4" t="s">
        <v>50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4</v>
      </c>
      <c r="B1" s="2" t="s">
        <v>435</v>
      </c>
      <c r="C1" s="2" t="s">
        <v>1</v>
      </c>
    </row>
    <row r="2" spans="1:4">
      <c r="B2" s="2" t="s">
        <v>436</v>
      </c>
      <c r="C2" s="2" t="s">
        <v>30</v>
      </c>
      <c r="D2" s="2" t="s">
        <v>31</v>
      </c>
    </row>
    <row r="3" spans="1:4">
      <c r="A3" s="4" t="s">
        <v>493</v>
      </c>
      <c r="C3" s="6" t="n">
        <v>-888</v>
      </c>
      <c r="D3" s="6" t="n">
        <v>24</v>
      </c>
    </row>
    <row r="4" spans="1:4">
      <c r="A4" s="4" t="s">
        <v>497</v>
      </c>
    </row>
    <row r="5" spans="1:4">
      <c r="A5" s="4" t="s">
        <v>460</v>
      </c>
      <c r="C5" s="5" t="n">
        <v>370</v>
      </c>
    </row>
    <row r="6" spans="1:4">
      <c r="A6" s="4" t="s">
        <v>263</v>
      </c>
    </row>
    <row r="7" spans="1:4">
      <c r="A7" s="4" t="s">
        <v>460</v>
      </c>
      <c r="B7" s="6" t="n">
        <v>1666</v>
      </c>
      <c r="C7" s="6" t="n">
        <v>115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5</v>
      </c>
      <c r="B1" s="2" t="s">
        <v>1</v>
      </c>
    </row>
    <row r="2" spans="1:3">
      <c r="B2" s="2" t="s">
        <v>506</v>
      </c>
      <c r="C2" s="2" t="s">
        <v>507</v>
      </c>
    </row>
    <row r="3" spans="1:3">
      <c r="A3" s="4" t="s">
        <v>508</v>
      </c>
      <c r="B3" s="5" t="n">
        <v>8237</v>
      </c>
      <c r="C3" s="5" t="n">
        <v>9049</v>
      </c>
    </row>
    <row r="4" spans="1:3">
      <c r="A4" s="4" t="s">
        <v>509</v>
      </c>
      <c r="B4" s="7" t="n">
        <v>1.22</v>
      </c>
      <c r="C4" s="7" t="n">
        <v>1.18</v>
      </c>
    </row>
    <row r="5" spans="1:3">
      <c r="A5" s="4" t="s">
        <v>510</v>
      </c>
      <c r="B5" s="5" t="n">
        <v>1810</v>
      </c>
      <c r="C5" s="5" t="n">
        <v>1101</v>
      </c>
    </row>
    <row r="6" spans="1:3">
      <c r="A6" s="4" t="s">
        <v>511</v>
      </c>
      <c r="B6" s="7" t="n">
        <v>1.59</v>
      </c>
      <c r="C6" s="7" t="n">
        <v>1.63</v>
      </c>
    </row>
    <row r="7" spans="1:3">
      <c r="A7" s="4" t="s">
        <v>512</v>
      </c>
      <c r="B7" s="5" t="n">
        <v>-1134</v>
      </c>
      <c r="C7" s="5" t="n">
        <v>-468</v>
      </c>
    </row>
    <row r="8" spans="1:3">
      <c r="A8" s="4" t="s">
        <v>513</v>
      </c>
      <c r="B8" s="7" t="n">
        <v>1.71</v>
      </c>
      <c r="C8" s="7" t="n">
        <v>1.71</v>
      </c>
    </row>
    <row r="9" spans="1:3">
      <c r="A9" s="4" t="s">
        <v>514</v>
      </c>
      <c r="B9" s="5" t="n">
        <v>-591</v>
      </c>
      <c r="C9" s="5" t="n">
        <v>-1445</v>
      </c>
    </row>
    <row r="10" spans="1:3">
      <c r="A10" s="4" t="s">
        <v>515</v>
      </c>
      <c r="B10" s="7" t="n">
        <v>0.76</v>
      </c>
      <c r="C10" s="7" t="n">
        <v>1.08</v>
      </c>
    </row>
    <row r="11" spans="1:3">
      <c r="A11" s="4" t="s">
        <v>516</v>
      </c>
      <c r="B11" s="5" t="n">
        <v>8318</v>
      </c>
      <c r="C11" s="5" t="n">
        <v>8237</v>
      </c>
    </row>
    <row r="12" spans="1:3">
      <c r="A12" s="4" t="s">
        <v>517</v>
      </c>
      <c r="B12" s="7" t="n">
        <v>1.27</v>
      </c>
      <c r="C12" s="7" t="n">
        <v>1.22</v>
      </c>
    </row>
    <row r="13" spans="1:3">
      <c r="A13" s="4" t="s">
        <v>518</v>
      </c>
      <c r="B13" s="5" t="n">
        <v>6461</v>
      </c>
      <c r="C13" s="5" t="n">
        <v>5448</v>
      </c>
    </row>
    <row r="14" spans="1:3">
      <c r="A14" s="4" t="s">
        <v>519</v>
      </c>
      <c r="B14" s="7" t="n">
        <v>1.15</v>
      </c>
      <c r="C14" s="7" t="n">
        <v>1.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14"/>
  </cols>
  <sheetData>
    <row r="1" spans="1:4">
      <c r="A1" s="1" t="s">
        <v>520</v>
      </c>
      <c r="B1" s="2" t="s">
        <v>422</v>
      </c>
      <c r="C1" s="2" t="s">
        <v>31</v>
      </c>
      <c r="D1" s="2" t="s">
        <v>484</v>
      </c>
    </row>
    <row r="2" spans="1:4">
      <c r="A2" s="4" t="s">
        <v>521</v>
      </c>
      <c r="B2" s="5" t="n">
        <v>8318000</v>
      </c>
      <c r="C2" s="5" t="n">
        <v>8237000</v>
      </c>
      <c r="D2" s="5" t="n">
        <v>9049000</v>
      </c>
    </row>
    <row r="3" spans="1:4">
      <c r="A3" s="4" t="s">
        <v>522</v>
      </c>
      <c r="B3" s="8" t="n">
        <v>2.29</v>
      </c>
    </row>
    <row r="4" spans="1:4">
      <c r="A4" s="4" t="s">
        <v>518</v>
      </c>
      <c r="B4" s="5" t="n">
        <v>6461000</v>
      </c>
      <c r="C4" s="5" t="n">
        <v>5448000</v>
      </c>
    </row>
    <row r="5" spans="1:4">
      <c r="A5" s="4" t="s">
        <v>523</v>
      </c>
    </row>
    <row r="6" spans="1:4">
      <c r="A6" s="4" t="s">
        <v>524</v>
      </c>
      <c r="B6" s="6" t="n">
        <v>650</v>
      </c>
    </row>
    <row r="7" spans="1:4">
      <c r="A7" s="4" t="s">
        <v>521</v>
      </c>
      <c r="B7" s="5" t="n">
        <v>1897000</v>
      </c>
    </row>
    <row r="8" spans="1:4">
      <c r="A8" s="4" t="s">
        <v>522</v>
      </c>
      <c r="B8" s="8" t="n">
        <v>1.43</v>
      </c>
    </row>
    <row r="9" spans="1:4">
      <c r="A9" s="4" t="s">
        <v>518</v>
      </c>
      <c r="B9" s="5" t="n">
        <v>1897000</v>
      </c>
    </row>
    <row r="10" spans="1:4">
      <c r="A10" s="4" t="s">
        <v>525</v>
      </c>
    </row>
    <row r="11" spans="1:4">
      <c r="A11" s="4" t="s">
        <v>524</v>
      </c>
      <c r="B11" s="6" t="n">
        <v>1310</v>
      </c>
    </row>
    <row r="12" spans="1:4">
      <c r="A12" s="4" t="s">
        <v>521</v>
      </c>
      <c r="B12" s="5" t="n">
        <v>1153000</v>
      </c>
    </row>
    <row r="13" spans="1:4">
      <c r="A13" s="4" t="s">
        <v>522</v>
      </c>
      <c r="B13" s="8" t="n">
        <v>0.49</v>
      </c>
    </row>
    <row r="14" spans="1:4">
      <c r="A14" s="4" t="s">
        <v>518</v>
      </c>
      <c r="B14" s="5" t="n">
        <v>1153000</v>
      </c>
    </row>
    <row r="15" spans="1:4">
      <c r="A15" s="4" t="s">
        <v>526</v>
      </c>
    </row>
    <row r="16" spans="1:4">
      <c r="A16" s="4" t="s">
        <v>524</v>
      </c>
      <c r="B16" s="6" t="n">
        <v>1630</v>
      </c>
    </row>
    <row r="17" spans="1:4">
      <c r="A17" s="4" t="s">
        <v>521</v>
      </c>
      <c r="B17" s="5" t="n">
        <v>684000</v>
      </c>
    </row>
    <row r="18" spans="1:4">
      <c r="A18" s="4" t="s">
        <v>522</v>
      </c>
      <c r="B18" s="8" t="n">
        <v>3.44</v>
      </c>
    </row>
    <row r="19" spans="1:4">
      <c r="A19" s="4" t="s">
        <v>518</v>
      </c>
      <c r="B19" s="5" t="n">
        <v>363000</v>
      </c>
    </row>
    <row r="20" spans="1:4">
      <c r="A20" s="4" t="s">
        <v>527</v>
      </c>
    </row>
    <row r="21" spans="1:4">
      <c r="A21" s="4" t="s">
        <v>524</v>
      </c>
      <c r="B21" s="6" t="n">
        <v>2000</v>
      </c>
    </row>
    <row r="22" spans="1:4">
      <c r="A22" s="4" t="s">
        <v>521</v>
      </c>
      <c r="B22" s="5" t="n">
        <v>8000</v>
      </c>
    </row>
    <row r="23" spans="1:4">
      <c r="A23" s="4" t="s">
        <v>522</v>
      </c>
      <c r="B23" s="8" t="n">
        <v>0.05</v>
      </c>
    </row>
    <row r="24" spans="1:4">
      <c r="A24" s="4" t="s">
        <v>518</v>
      </c>
      <c r="B24" s="5" t="n">
        <v>8000</v>
      </c>
    </row>
    <row r="25" spans="1:4">
      <c r="A25" s="4" t="s">
        <v>528</v>
      </c>
    </row>
    <row r="26" spans="1:4">
      <c r="A26" s="4" t="s">
        <v>524</v>
      </c>
      <c r="B26" s="6" t="n">
        <v>710</v>
      </c>
    </row>
    <row r="27" spans="1:4">
      <c r="A27" s="4" t="s">
        <v>521</v>
      </c>
      <c r="B27" s="5" t="n">
        <v>1376000</v>
      </c>
    </row>
    <row r="28" spans="1:4">
      <c r="A28" s="4" t="s">
        <v>522</v>
      </c>
      <c r="B28" s="8" t="n">
        <v>1.95</v>
      </c>
    </row>
    <row r="29" spans="1:4">
      <c r="A29" s="4" t="s">
        <v>518</v>
      </c>
      <c r="B29" s="5" t="n">
        <v>1376000</v>
      </c>
    </row>
    <row r="30" spans="1:4">
      <c r="A30" s="4" t="s">
        <v>529</v>
      </c>
    </row>
    <row r="31" spans="1:4">
      <c r="A31" s="4" t="s">
        <v>524</v>
      </c>
      <c r="B31" s="6" t="n">
        <v>860</v>
      </c>
    </row>
    <row r="32" spans="1:4">
      <c r="A32" s="4" t="s">
        <v>521</v>
      </c>
      <c r="B32" s="5" t="n">
        <v>250000</v>
      </c>
    </row>
    <row r="33" spans="1:4">
      <c r="A33" s="4" t="s">
        <v>522</v>
      </c>
      <c r="B33" s="8" t="n">
        <v>0.84</v>
      </c>
    </row>
    <row r="34" spans="1:4">
      <c r="A34" s="4" t="s">
        <v>518</v>
      </c>
      <c r="B34" s="5" t="n">
        <v>250000</v>
      </c>
    </row>
    <row r="35" spans="1:4">
      <c r="A35" s="4" t="s">
        <v>530</v>
      </c>
    </row>
    <row r="36" spans="1:4">
      <c r="A36" s="4" t="s">
        <v>524</v>
      </c>
      <c r="B36" s="6" t="n">
        <v>1570</v>
      </c>
    </row>
    <row r="37" spans="1:4">
      <c r="A37" s="4" t="s">
        <v>521</v>
      </c>
      <c r="B37" s="5" t="n">
        <v>336000</v>
      </c>
    </row>
    <row r="38" spans="1:4">
      <c r="A38" s="4" t="s">
        <v>522</v>
      </c>
      <c r="B38" s="8" t="n">
        <v>4.09</v>
      </c>
    </row>
    <row r="39" spans="1:4">
      <c r="A39" s="4" t="s">
        <v>518</v>
      </c>
      <c r="B39" s="5" t="n">
        <v>121000</v>
      </c>
    </row>
    <row r="40" spans="1:4">
      <c r="A40" s="4" t="s">
        <v>531</v>
      </c>
    </row>
    <row r="41" spans="1:4">
      <c r="A41" s="4" t="s">
        <v>524</v>
      </c>
      <c r="B41" s="6" t="n">
        <v>1600</v>
      </c>
    </row>
    <row r="42" spans="1:4">
      <c r="A42" s="4" t="s">
        <v>521</v>
      </c>
      <c r="B42" s="5" t="n">
        <v>1262000</v>
      </c>
    </row>
    <row r="43" spans="1:4">
      <c r="A43" s="4" t="s">
        <v>522</v>
      </c>
      <c r="B43" s="8" t="n">
        <v>4.45</v>
      </c>
    </row>
    <row r="44" spans="1:4">
      <c r="A44" s="4" t="s">
        <v>518</v>
      </c>
      <c r="B44" s="5" t="n">
        <v>200000</v>
      </c>
    </row>
    <row r="45" spans="1:4">
      <c r="A45" s="4" t="s">
        <v>532</v>
      </c>
    </row>
    <row r="46" spans="1:4">
      <c r="A46" s="4" t="s">
        <v>524</v>
      </c>
      <c r="B46" s="6" t="n">
        <v>2160</v>
      </c>
    </row>
    <row r="47" spans="1:4">
      <c r="A47" s="4" t="s">
        <v>521</v>
      </c>
      <c r="B47" s="5" t="n">
        <v>435000</v>
      </c>
    </row>
    <row r="48" spans="1:4">
      <c r="A48" s="4" t="s">
        <v>522</v>
      </c>
      <c r="B48" s="8" t="n">
        <v>2.99</v>
      </c>
    </row>
    <row r="49" spans="1:4">
      <c r="A49" s="4" t="s">
        <v>518</v>
      </c>
      <c r="B49" s="5" t="n">
        <v>310000</v>
      </c>
    </row>
    <row r="50" spans="1:4">
      <c r="A50" s="4" t="s">
        <v>533</v>
      </c>
    </row>
    <row r="51" spans="1:4">
      <c r="A51" s="4" t="s">
        <v>524</v>
      </c>
      <c r="B51" s="6" t="n">
        <v>2190</v>
      </c>
    </row>
    <row r="52" spans="1:4">
      <c r="A52" s="4" t="s">
        <v>521</v>
      </c>
      <c r="B52" s="5" t="n">
        <v>917000</v>
      </c>
    </row>
    <row r="53" spans="1:4">
      <c r="A53" s="4" t="s">
        <v>522</v>
      </c>
      <c r="B53" s="8" t="n">
        <v>2.44</v>
      </c>
    </row>
    <row r="54" spans="1:4">
      <c r="A54" s="4" t="s">
        <v>518</v>
      </c>
      <c r="B54" s="5" t="n">
        <v>783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6"/>
    <col customWidth="1" max="2" min="2" width="16"/>
    <col customWidth="1" max="3" min="3" width="14"/>
  </cols>
  <sheetData>
    <row r="1" spans="1:3">
      <c r="A1" s="1" t="s">
        <v>534</v>
      </c>
      <c r="B1" s="2" t="s">
        <v>1</v>
      </c>
    </row>
    <row r="2" spans="1:3">
      <c r="B2" s="2" t="s">
        <v>30</v>
      </c>
      <c r="C2" s="2" t="s">
        <v>31</v>
      </c>
    </row>
    <row r="3" spans="1:3">
      <c r="A3" s="4" t="s">
        <v>535</v>
      </c>
      <c r="B3" s="4" t="s">
        <v>536</v>
      </c>
      <c r="C3" s="4" t="s">
        <v>537</v>
      </c>
    </row>
    <row r="4" spans="1:3">
      <c r="A4" s="4" t="s">
        <v>538</v>
      </c>
      <c r="B4" s="8" t="n">
        <v>2.89</v>
      </c>
      <c r="C4" s="8" t="n">
        <v>2.63</v>
      </c>
    </row>
    <row r="5" spans="1:3">
      <c r="A5" s="4" t="s">
        <v>539</v>
      </c>
      <c r="B5" s="4" t="s">
        <v>540</v>
      </c>
      <c r="C5" s="4" t="s">
        <v>541</v>
      </c>
    </row>
    <row r="6" spans="1:3">
      <c r="A6" s="4" t="s">
        <v>542</v>
      </c>
      <c r="B6" s="4" t="s">
        <v>543</v>
      </c>
      <c r="C6" s="4" t="s">
        <v>5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545</v>
      </c>
      <c r="B1" s="2" t="s">
        <v>1</v>
      </c>
    </row>
    <row r="2" spans="1:5">
      <c r="B2" s="2" t="s">
        <v>422</v>
      </c>
      <c r="C2" s="2" t="s">
        <v>506</v>
      </c>
      <c r="D2" s="2" t="s">
        <v>478</v>
      </c>
      <c r="E2" s="2" t="s">
        <v>507</v>
      </c>
    </row>
    <row r="3" spans="1:5">
      <c r="A3" s="4" t="s">
        <v>274</v>
      </c>
    </row>
    <row r="4" spans="1:5">
      <c r="A4" s="4" t="s">
        <v>546</v>
      </c>
      <c r="B4" s="5" t="n">
        <v>89200</v>
      </c>
      <c r="C4" s="5" t="n">
        <v>89200</v>
      </c>
      <c r="D4" s="5" t="n">
        <v>0</v>
      </c>
      <c r="E4" s="5" t="n">
        <v>0</v>
      </c>
    </row>
    <row r="5" spans="1:5">
      <c r="A5" s="4" t="s">
        <v>547</v>
      </c>
      <c r="B5" s="5" t="n">
        <v>-20800000</v>
      </c>
      <c r="C5" s="5" t="n">
        <v>-20800000</v>
      </c>
      <c r="D5" s="5" t="n">
        <v>0</v>
      </c>
      <c r="E5" s="5" t="n">
        <v>0</v>
      </c>
    </row>
    <row r="6" spans="1:5">
      <c r="A6" s="4" t="s">
        <v>548</v>
      </c>
      <c r="B6" s="7" t="n">
        <v>1.62</v>
      </c>
      <c r="C6" s="7" t="n">
        <v>1.59</v>
      </c>
      <c r="E6" s="6" t="n">
        <v>0</v>
      </c>
    </row>
    <row r="7" spans="1:5">
      <c r="A7" s="4" t="s">
        <v>549</v>
      </c>
      <c r="B7" s="5" t="n">
        <v>183000</v>
      </c>
      <c r="C7" s="5" t="n">
        <v>183000</v>
      </c>
      <c r="D7" s="5" t="n">
        <v>89200</v>
      </c>
      <c r="E7" s="5" t="n">
        <v>89200</v>
      </c>
    </row>
    <row r="8" spans="1:5">
      <c r="A8" s="4" t="s">
        <v>550</v>
      </c>
      <c r="B8" s="5" t="n">
        <v>-20800000</v>
      </c>
      <c r="C8" s="5" t="n">
        <v>-20800000</v>
      </c>
      <c r="D8" s="5" t="n">
        <v>0</v>
      </c>
      <c r="E8" s="5" t="n">
        <v>0</v>
      </c>
    </row>
    <row r="9" spans="1:5">
      <c r="A9" s="4" t="s">
        <v>551</v>
      </c>
      <c r="C9" s="7" t="n">
        <v>1.59</v>
      </c>
      <c r="E9" s="7" t="n">
        <v>1.59</v>
      </c>
    </row>
    <row r="10" spans="1:5">
      <c r="A10" s="4" t="s">
        <v>552</v>
      </c>
      <c r="B10" s="5" t="n">
        <v>251400</v>
      </c>
      <c r="C10" s="5" t="n">
        <v>251400</v>
      </c>
      <c r="D10" s="5" t="n">
        <v>89200</v>
      </c>
      <c r="E10" s="5" t="n">
        <v>89200</v>
      </c>
    </row>
    <row r="11" spans="1:5">
      <c r="A11" s="4" t="s">
        <v>553</v>
      </c>
      <c r="C11" s="7" t="n">
        <v>1.59</v>
      </c>
      <c r="D11" s="7" t="n">
        <v>1.62</v>
      </c>
      <c r="E11" s="7" t="n">
        <v>1.59</v>
      </c>
    </row>
    <row r="12" spans="1:5">
      <c r="A12" s="4" t="s">
        <v>276</v>
      </c>
    </row>
    <row r="13" spans="1:5">
      <c r="A13" s="4" t="s">
        <v>546</v>
      </c>
      <c r="B13" s="5" t="n">
        <v>476600</v>
      </c>
      <c r="C13" s="5" t="n">
        <v>476600</v>
      </c>
      <c r="D13" s="5" t="n">
        <v>0</v>
      </c>
      <c r="E13" s="5" t="n">
        <v>0</v>
      </c>
    </row>
    <row r="14" spans="1:5">
      <c r="A14" s="4" t="s">
        <v>547</v>
      </c>
      <c r="B14" s="5" t="n">
        <v>1610</v>
      </c>
      <c r="C14" s="5" t="n">
        <v>1610</v>
      </c>
      <c r="D14" s="5" t="n">
        <v>0</v>
      </c>
      <c r="E14" s="5" t="n">
        <v>0</v>
      </c>
    </row>
    <row r="15" spans="1:5">
      <c r="A15" s="4" t="s">
        <v>548</v>
      </c>
      <c r="C15" s="7" t="n">
        <v>1.61</v>
      </c>
      <c r="E15" s="6" t="n">
        <v>0</v>
      </c>
    </row>
    <row r="16" spans="1:5">
      <c r="A16" s="4" t="s">
        <v>549</v>
      </c>
      <c r="B16" s="5" t="n">
        <v>585200</v>
      </c>
      <c r="C16" s="5" t="n">
        <v>585200</v>
      </c>
      <c r="D16" s="5" t="n">
        <v>483000</v>
      </c>
      <c r="E16" s="5" t="n">
        <v>483000</v>
      </c>
    </row>
    <row r="17" spans="1:5">
      <c r="A17" s="4" t="s">
        <v>550</v>
      </c>
      <c r="B17" s="5" t="n">
        <v>1610</v>
      </c>
      <c r="C17" s="5" t="n">
        <v>1610</v>
      </c>
      <c r="D17" s="5" t="n">
        <v>0</v>
      </c>
      <c r="E17" s="5" t="n">
        <v>0</v>
      </c>
    </row>
    <row r="18" spans="1:5">
      <c r="A18" s="4" t="s">
        <v>551</v>
      </c>
      <c r="C18" s="7" t="n">
        <v>1.59</v>
      </c>
      <c r="E18" s="7" t="n">
        <v>1.61</v>
      </c>
    </row>
    <row r="19" spans="1:5">
      <c r="A19" s="4" t="s">
        <v>554</v>
      </c>
      <c r="B19" s="5" t="n">
        <v>-157334</v>
      </c>
      <c r="C19" s="5" t="n">
        <v>-157334</v>
      </c>
      <c r="D19" s="5" t="n">
        <v>-6400</v>
      </c>
      <c r="E19" s="5" t="n">
        <v>-6400</v>
      </c>
    </row>
    <row r="20" spans="1:5">
      <c r="A20" s="4" t="s">
        <v>555</v>
      </c>
      <c r="C20" s="7" t="n">
        <v>1.61</v>
      </c>
      <c r="E20" s="7" t="n">
        <v>1.65</v>
      </c>
    </row>
    <row r="21" spans="1:5">
      <c r="A21" s="4" t="s">
        <v>552</v>
      </c>
      <c r="B21" s="5" t="n">
        <v>733667</v>
      </c>
      <c r="C21" s="5" t="n">
        <v>733667</v>
      </c>
      <c r="D21" s="5" t="n">
        <v>476600</v>
      </c>
      <c r="E21" s="5" t="n">
        <v>476600</v>
      </c>
    </row>
    <row r="22" spans="1:5">
      <c r="A22" s="4" t="s">
        <v>553</v>
      </c>
      <c r="C22" s="7" t="n">
        <v>1.59</v>
      </c>
      <c r="E22" s="7" t="n">
        <v>1.6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556</v>
      </c>
      <c r="B1" s="2" t="s">
        <v>1</v>
      </c>
    </row>
    <row r="2" spans="1:2">
      <c r="B2" s="2" t="s">
        <v>506</v>
      </c>
    </row>
    <row r="3" spans="1:2">
      <c r="A3" s="4" t="s">
        <v>557</v>
      </c>
      <c r="B3" s="7" t="n">
        <v>1.47</v>
      </c>
    </row>
    <row r="4" spans="1:2">
      <c r="A4" s="4" t="s">
        <v>535</v>
      </c>
      <c r="B4" s="4" t="s">
        <v>558</v>
      </c>
    </row>
    <row r="5" spans="1:2">
      <c r="A5" s="4" t="s">
        <v>538</v>
      </c>
      <c r="B5" s="9" t="n">
        <v>1.5</v>
      </c>
    </row>
    <row r="6" spans="1:2">
      <c r="A6" s="4" t="s">
        <v>539</v>
      </c>
      <c r="B6" s="4" t="s">
        <v>5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560</v>
      </c>
      <c r="B1" s="2" t="s">
        <v>561</v>
      </c>
      <c r="C1" s="2" t="s">
        <v>422</v>
      </c>
      <c r="D1" s="2" t="s">
        <v>478</v>
      </c>
      <c r="E1" s="2" t="s">
        <v>506</v>
      </c>
      <c r="F1" s="2" t="s">
        <v>507</v>
      </c>
    </row>
    <row r="2" spans="1:6">
      <c r="A2" s="4" t="s">
        <v>562</v>
      </c>
      <c r="C2" s="4" t="s">
        <v>563</v>
      </c>
    </row>
    <row r="3" spans="1:6">
      <c r="A3" s="4" t="s">
        <v>564</v>
      </c>
      <c r="E3" s="6" t="n">
        <v>660</v>
      </c>
      <c r="F3" s="6" t="n">
        <v>690</v>
      </c>
    </row>
    <row r="4" spans="1:6">
      <c r="A4" s="4" t="s">
        <v>542</v>
      </c>
      <c r="C4" s="4" t="s">
        <v>543</v>
      </c>
      <c r="D4" s="4" t="s">
        <v>544</v>
      </c>
    </row>
    <row r="5" spans="1:6">
      <c r="A5" s="4" t="s">
        <v>565</v>
      </c>
      <c r="E5" s="5" t="n">
        <v>9343750</v>
      </c>
      <c r="F5" s="5" t="n">
        <v>9343750</v>
      </c>
    </row>
    <row r="6" spans="1:6">
      <c r="A6" s="4" t="s">
        <v>566</v>
      </c>
    </row>
    <row r="7" spans="1:6">
      <c r="A7" s="4" t="s">
        <v>567</v>
      </c>
      <c r="B7" s="7" t="n">
        <v>2.25</v>
      </c>
    </row>
    <row r="8" spans="1:6">
      <c r="A8" s="4" t="s">
        <v>568</v>
      </c>
      <c r="B8" s="5" t="n">
        <v>9343750</v>
      </c>
    </row>
    <row r="9" spans="1:6">
      <c r="A9" s="4" t="s">
        <v>569</v>
      </c>
      <c r="B9" s="7" t="n">
        <v>0.43</v>
      </c>
    </row>
    <row r="10" spans="1:6">
      <c r="A10" s="4" t="s">
        <v>276</v>
      </c>
    </row>
    <row r="11" spans="1:6">
      <c r="A11" s="4" t="s">
        <v>570</v>
      </c>
      <c r="C11" s="6" t="n">
        <v>611000</v>
      </c>
      <c r="D11" s="6" t="n">
        <v>1124000</v>
      </c>
    </row>
    <row r="12" spans="1:6">
      <c r="A12" s="4" t="s">
        <v>542</v>
      </c>
      <c r="C12" s="4" t="s">
        <v>571</v>
      </c>
    </row>
    <row r="13" spans="1:6">
      <c r="A13" s="4" t="s">
        <v>572</v>
      </c>
    </row>
    <row r="14" spans="1:6">
      <c r="A14" s="4" t="s">
        <v>570</v>
      </c>
      <c r="C14" s="6" t="n">
        <v>710000</v>
      </c>
      <c r="D14" s="6" t="n">
        <v>28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30</v>
      </c>
      <c r="C2" s="2" t="s">
        <v>31</v>
      </c>
    </row>
    <row r="3" spans="1:3">
      <c r="A3" s="4" t="s">
        <v>574</v>
      </c>
      <c r="B3" s="6" t="n">
        <v>-10063</v>
      </c>
      <c r="C3" s="6" t="n">
        <v>1290</v>
      </c>
    </row>
    <row r="4" spans="1:3">
      <c r="A4" s="4" t="s">
        <v>575</v>
      </c>
      <c r="B4" s="5" t="n">
        <v>168888</v>
      </c>
      <c r="C4" s="5" t="n">
        <v>167966</v>
      </c>
    </row>
    <row r="5" spans="1:3">
      <c r="A5" s="4" t="s">
        <v>576</v>
      </c>
      <c r="B5" s="7" t="n">
        <v>-0.06</v>
      </c>
      <c r="C5" s="7" t="n">
        <v>0.01</v>
      </c>
    </row>
    <row r="6" spans="1:3">
      <c r="A6" s="4" t="s">
        <v>577</v>
      </c>
      <c r="B6" s="5" t="n">
        <v>0</v>
      </c>
      <c r="C6" s="5" t="n">
        <v>3066</v>
      </c>
    </row>
    <row r="7" spans="1:3">
      <c r="A7" s="4" t="s">
        <v>578</v>
      </c>
      <c r="B7" s="5" t="n">
        <v>0</v>
      </c>
      <c r="C7" s="5" t="n">
        <v>0</v>
      </c>
    </row>
    <row r="8" spans="1:3">
      <c r="A8" s="4" t="s">
        <v>579</v>
      </c>
      <c r="B8" s="5" t="n">
        <v>0</v>
      </c>
      <c r="C8" s="5" t="n">
        <v>275</v>
      </c>
    </row>
    <row r="9" spans="1:3">
      <c r="A9" s="4" t="s">
        <v>580</v>
      </c>
      <c r="B9" s="5" t="n">
        <v>168888</v>
      </c>
      <c r="C9" s="5" t="n">
        <v>171307</v>
      </c>
    </row>
    <row r="10" spans="1:3">
      <c r="A10" s="4" t="s">
        <v>581</v>
      </c>
      <c r="B10" s="7" t="n">
        <v>-0.06</v>
      </c>
      <c r="C10" s="7" t="n">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30</v>
      </c>
    </row>
    <row r="3" spans="1:2">
      <c r="A3" s="4" t="s">
        <v>148</v>
      </c>
      <c r="B3"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2</v>
      </c>
      <c r="B1" s="2" t="s">
        <v>1</v>
      </c>
    </row>
    <row r="2" spans="1:3">
      <c r="B2" s="2" t="s">
        <v>30</v>
      </c>
      <c r="C2" s="2" t="s">
        <v>31</v>
      </c>
    </row>
    <row r="3" spans="1:3">
      <c r="A3" s="3" t="s">
        <v>583</v>
      </c>
    </row>
    <row r="4" spans="1:3">
      <c r="A4" s="4" t="s">
        <v>584</v>
      </c>
      <c r="B4" s="6" t="n">
        <v>59707000</v>
      </c>
      <c r="C4" s="6" t="n">
        <v>62974000</v>
      </c>
    </row>
    <row r="5" spans="1:3">
      <c r="A5" s="4" t="s">
        <v>585</v>
      </c>
      <c r="B5" s="5" t="n">
        <v>-2186000</v>
      </c>
      <c r="C5" s="5" t="n">
        <v>-4180000</v>
      </c>
    </row>
    <row r="6" spans="1:3">
      <c r="A6" s="4" t="s">
        <v>586</v>
      </c>
      <c r="B6" s="5" t="n">
        <v>-273000</v>
      </c>
      <c r="C6" s="5" t="n">
        <v>772000</v>
      </c>
    </row>
    <row r="7" spans="1:3">
      <c r="A7" s="4" t="s">
        <v>587</v>
      </c>
      <c r="B7" s="5" t="n">
        <v>59434000</v>
      </c>
      <c r="C7" s="5" t="n">
        <v>63746000</v>
      </c>
    </row>
    <row r="8" spans="1:3">
      <c r="A8" s="4" t="s">
        <v>588</v>
      </c>
    </row>
    <row r="9" spans="1:3">
      <c r="A9" s="3" t="s">
        <v>583</v>
      </c>
    </row>
    <row r="10" spans="1:3">
      <c r="A10" s="4" t="s">
        <v>587</v>
      </c>
      <c r="B10" s="5" t="n">
        <v>28344</v>
      </c>
      <c r="C10" s="5" t="n">
        <v>33181</v>
      </c>
    </row>
    <row r="11" spans="1:3">
      <c r="A11" s="4" t="s">
        <v>589</v>
      </c>
    </row>
    <row r="12" spans="1:3">
      <c r="A12" s="3" t="s">
        <v>583</v>
      </c>
    </row>
    <row r="13" spans="1:3">
      <c r="A13" s="4" t="s">
        <v>587</v>
      </c>
      <c r="B13" s="5" t="n">
        <v>24962</v>
      </c>
      <c r="C13" s="5" t="n">
        <v>27485</v>
      </c>
    </row>
    <row r="14" spans="1:3">
      <c r="A14" s="4" t="s">
        <v>590</v>
      </c>
    </row>
    <row r="15" spans="1:3">
      <c r="A15" s="3" t="s">
        <v>583</v>
      </c>
    </row>
    <row r="16" spans="1:3">
      <c r="A16" s="4" t="s">
        <v>587</v>
      </c>
      <c r="B16" s="5" t="n">
        <v>3982</v>
      </c>
      <c r="C16" s="5" t="n">
        <v>2690</v>
      </c>
    </row>
    <row r="17" spans="1:3">
      <c r="A17" s="4" t="s">
        <v>591</v>
      </c>
    </row>
    <row r="18" spans="1:3">
      <c r="A18" s="3" t="s">
        <v>583</v>
      </c>
    </row>
    <row r="19" spans="1:3">
      <c r="A19" s="4" t="s">
        <v>587</v>
      </c>
      <c r="B19" s="6" t="n">
        <v>4605</v>
      </c>
      <c r="C19" s="6" t="n">
        <v>37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92</v>
      </c>
      <c r="B1" s="2" t="s">
        <v>1</v>
      </c>
    </row>
    <row r="2" spans="1:3">
      <c r="B2" s="2" t="s">
        <v>30</v>
      </c>
      <c r="C2" s="2" t="s">
        <v>31</v>
      </c>
    </row>
    <row r="3" spans="1:3">
      <c r="A3" s="3" t="s">
        <v>583</v>
      </c>
    </row>
    <row r="4" spans="1:3">
      <c r="A4" s="4" t="s">
        <v>584</v>
      </c>
      <c r="B4" s="6" t="n">
        <v>59707</v>
      </c>
      <c r="C4" s="6" t="n">
        <v>62974</v>
      </c>
    </row>
    <row r="5" spans="1:3">
      <c r="A5" s="4" t="s">
        <v>593</v>
      </c>
      <c r="B5" s="5" t="n">
        <v>59434</v>
      </c>
      <c r="C5" s="5" t="n">
        <v>63746</v>
      </c>
    </row>
    <row r="6" spans="1:3">
      <c r="A6" s="4" t="s">
        <v>594</v>
      </c>
    </row>
    <row r="7" spans="1:3">
      <c r="A7" s="3" t="s">
        <v>583</v>
      </c>
    </row>
    <row r="8" spans="1:3">
      <c r="A8" s="4" t="s">
        <v>584</v>
      </c>
      <c r="B8" s="5" t="n">
        <v>18601</v>
      </c>
      <c r="C8" s="5" t="n">
        <v>0</v>
      </c>
    </row>
    <row r="9" spans="1:3">
      <c r="A9" s="4" t="s">
        <v>595</v>
      </c>
    </row>
    <row r="10" spans="1:3">
      <c r="A10" s="3" t="s">
        <v>583</v>
      </c>
    </row>
    <row r="11" spans="1:3">
      <c r="A11" s="4" t="s">
        <v>584</v>
      </c>
      <c r="B11" s="5" t="n">
        <v>18779</v>
      </c>
      <c r="C11" s="5" t="n">
        <v>0</v>
      </c>
    </row>
    <row r="12" spans="1:3">
      <c r="A12" s="4" t="s">
        <v>596</v>
      </c>
    </row>
    <row r="13" spans="1:3">
      <c r="A13" s="3" t="s">
        <v>583</v>
      </c>
    </row>
    <row r="14" spans="1:3">
      <c r="A14" s="4" t="s">
        <v>584</v>
      </c>
      <c r="B14" s="5" t="n">
        <v>19780</v>
      </c>
      <c r="C14" s="5" t="n">
        <v>0</v>
      </c>
    </row>
    <row r="15" spans="1:3">
      <c r="A15" s="4" t="s">
        <v>597</v>
      </c>
    </row>
    <row r="16" spans="1:3">
      <c r="A16" s="3" t="s">
        <v>583</v>
      </c>
    </row>
    <row r="17" spans="1:3">
      <c r="A17" s="4" t="s">
        <v>584</v>
      </c>
      <c r="B17" s="5" t="n">
        <v>2065</v>
      </c>
      <c r="C17" s="5" t="n">
        <v>24805</v>
      </c>
    </row>
    <row r="18" spans="1:3">
      <c r="A18" s="4" t="s">
        <v>598</v>
      </c>
    </row>
    <row r="19" spans="1:3">
      <c r="A19" s="3" t="s">
        <v>583</v>
      </c>
    </row>
    <row r="20" spans="1:3">
      <c r="A20" s="4" t="s">
        <v>584</v>
      </c>
      <c r="B20" s="5" t="n">
        <v>190</v>
      </c>
      <c r="C20" s="5" t="n">
        <v>24433</v>
      </c>
    </row>
    <row r="21" spans="1:3">
      <c r="A21" s="4" t="s">
        <v>599</v>
      </c>
    </row>
    <row r="22" spans="1:3">
      <c r="A22" s="3" t="s">
        <v>583</v>
      </c>
    </row>
    <row r="23" spans="1:3">
      <c r="A23" s="4" t="s">
        <v>584</v>
      </c>
      <c r="B23" s="6" t="n">
        <v>19</v>
      </c>
      <c r="C23" s="6" t="n">
        <v>145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30</v>
      </c>
      <c r="C2" s="2" t="s">
        <v>31</v>
      </c>
    </row>
    <row r="3" spans="1:3">
      <c r="A3" s="3" t="s">
        <v>583</v>
      </c>
    </row>
    <row r="4" spans="1:3">
      <c r="A4" s="4" t="s">
        <v>362</v>
      </c>
      <c r="B4" s="6" t="n">
        <v>2939</v>
      </c>
      <c r="C4" s="6" t="n">
        <v>7679</v>
      </c>
    </row>
    <row r="5" spans="1:3">
      <c r="A5" s="4" t="s">
        <v>601</v>
      </c>
      <c r="C5" s="6" t="n">
        <v>362</v>
      </c>
    </row>
    <row r="6" spans="1:3">
      <c r="A6" s="4" t="s">
        <v>602</v>
      </c>
    </row>
    <row r="7" spans="1:3">
      <c r="A7" s="3" t="s">
        <v>583</v>
      </c>
    </row>
    <row r="8" spans="1:3">
      <c r="A8" s="4" t="s">
        <v>603</v>
      </c>
      <c r="B8" s="6" t="n">
        <v>58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04</v>
      </c>
      <c r="B1" s="2" t="s">
        <v>1</v>
      </c>
    </row>
    <row r="2" spans="1:3">
      <c r="B2" s="2" t="s">
        <v>30</v>
      </c>
      <c r="C2" s="2" t="s">
        <v>31</v>
      </c>
    </row>
    <row r="3" spans="1:3">
      <c r="A3" s="4" t="s">
        <v>605</v>
      </c>
      <c r="B3" s="6" t="n">
        <v>689</v>
      </c>
      <c r="C3" s="6" t="n">
        <v>1603</v>
      </c>
    </row>
    <row r="4" spans="1:3">
      <c r="A4" s="4" t="s">
        <v>606</v>
      </c>
      <c r="B4" s="5" t="n">
        <v>-37</v>
      </c>
      <c r="C4" s="5" t="n">
        <v>-137</v>
      </c>
    </row>
    <row r="5" spans="1:3">
      <c r="A5" s="4" t="s">
        <v>607</v>
      </c>
      <c r="B5" s="5" t="n">
        <v>652</v>
      </c>
      <c r="C5" s="5" t="n">
        <v>1466</v>
      </c>
    </row>
    <row r="6" spans="1:3">
      <c r="A6" s="4" t="s">
        <v>608</v>
      </c>
    </row>
    <row r="7" spans="1:3">
      <c r="A7" s="4" t="s">
        <v>605</v>
      </c>
      <c r="B7" s="5" t="n">
        <v>164</v>
      </c>
      <c r="C7" s="5" t="n">
        <v>135</v>
      </c>
    </row>
    <row r="8" spans="1:3">
      <c r="A8" s="4" t="s">
        <v>606</v>
      </c>
      <c r="B8" s="5" t="n">
        <v>-56</v>
      </c>
      <c r="C8" s="5" t="n">
        <v>28</v>
      </c>
    </row>
    <row r="9" spans="1:3">
      <c r="A9" s="4" t="s">
        <v>609</v>
      </c>
    </row>
    <row r="10" spans="1:3">
      <c r="A10" s="4" t="s">
        <v>605</v>
      </c>
      <c r="B10" s="5" t="n">
        <v>98</v>
      </c>
      <c r="C10" s="5" t="n">
        <v>1041</v>
      </c>
    </row>
    <row r="11" spans="1:3">
      <c r="A11" s="4" t="s">
        <v>606</v>
      </c>
      <c r="B11" s="5" t="n">
        <v>-357</v>
      </c>
      <c r="C11" s="5" t="n">
        <v>-270</v>
      </c>
    </row>
    <row r="12" spans="1:3">
      <c r="A12" s="4" t="s">
        <v>610</v>
      </c>
    </row>
    <row r="13" spans="1:3">
      <c r="A13" s="4" t="s">
        <v>605</v>
      </c>
      <c r="B13" s="5" t="n">
        <v>427</v>
      </c>
      <c r="C13" s="5" t="n">
        <v>427</v>
      </c>
    </row>
    <row r="14" spans="1:3">
      <c r="A14" s="4" t="s">
        <v>606</v>
      </c>
      <c r="B14" s="6" t="n">
        <v>376</v>
      </c>
      <c r="C14" s="6" t="n">
        <v>1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11</v>
      </c>
      <c r="B1" s="2" t="s">
        <v>1</v>
      </c>
    </row>
    <row r="2" spans="1:3">
      <c r="B2" s="2" t="s">
        <v>30</v>
      </c>
      <c r="C2" s="2" t="s">
        <v>31</v>
      </c>
    </row>
    <row r="3" spans="1:3">
      <c r="A3" s="4" t="s">
        <v>612</v>
      </c>
      <c r="B3" s="6" t="n">
        <v>-9411</v>
      </c>
      <c r="C3" s="6" t="n">
        <v>2756</v>
      </c>
    </row>
    <row r="4" spans="1:3">
      <c r="A4" s="4" t="s">
        <v>613</v>
      </c>
      <c r="B4" s="4" t="s">
        <v>614</v>
      </c>
      <c r="C4" s="4" t="s">
        <v>615</v>
      </c>
    </row>
    <row r="5" spans="1:3">
      <c r="A5" s="4" t="s">
        <v>616</v>
      </c>
      <c r="B5" s="6" t="n">
        <v>-2541</v>
      </c>
      <c r="C5" s="6" t="n">
        <v>717</v>
      </c>
    </row>
    <row r="6" spans="1:3">
      <c r="A6" s="4" t="s">
        <v>617</v>
      </c>
      <c r="B6" s="5" t="n">
        <v>190</v>
      </c>
      <c r="C6" s="5" t="n">
        <v>340</v>
      </c>
    </row>
    <row r="7" spans="1:3">
      <c r="A7" s="4" t="s">
        <v>618</v>
      </c>
      <c r="B7" s="5" t="n">
        <v>-269</v>
      </c>
      <c r="C7" s="5" t="n">
        <v>143</v>
      </c>
    </row>
    <row r="8" spans="1:3">
      <c r="A8" s="4" t="s">
        <v>619</v>
      </c>
      <c r="B8" s="5" t="n">
        <v>194</v>
      </c>
      <c r="C8" s="5" t="n">
        <v>802</v>
      </c>
    </row>
    <row r="9" spans="1:3">
      <c r="A9" s="4" t="s">
        <v>620</v>
      </c>
      <c r="B9" s="5" t="n">
        <v>0</v>
      </c>
      <c r="C9" s="5" t="n">
        <v>-228</v>
      </c>
    </row>
    <row r="10" spans="1:3">
      <c r="A10" s="4" t="s">
        <v>621</v>
      </c>
      <c r="B10" s="5" t="n">
        <v>-141</v>
      </c>
      <c r="C10" s="5" t="n">
        <v>-537</v>
      </c>
    </row>
    <row r="11" spans="1:3">
      <c r="A11" s="4" t="s">
        <v>622</v>
      </c>
      <c r="B11" s="5" t="n">
        <v>975</v>
      </c>
      <c r="C11" s="5" t="n">
        <v>316</v>
      </c>
    </row>
    <row r="12" spans="1:3">
      <c r="A12" s="4" t="s">
        <v>623</v>
      </c>
      <c r="B12" s="5" t="n">
        <v>1746</v>
      </c>
      <c r="C12" s="5" t="n">
        <v>-955</v>
      </c>
    </row>
    <row r="13" spans="1:3">
      <c r="A13" s="4" t="s">
        <v>624</v>
      </c>
      <c r="B13" s="5" t="n">
        <v>-156</v>
      </c>
      <c r="C13" s="5" t="n">
        <v>778</v>
      </c>
    </row>
    <row r="14" spans="1:3">
      <c r="A14" s="4" t="s">
        <v>625</v>
      </c>
      <c r="B14" s="5" t="n">
        <v>803</v>
      </c>
      <c r="C14" s="5" t="n">
        <v>532</v>
      </c>
    </row>
    <row r="15" spans="1:3">
      <c r="A15" s="4" t="s">
        <v>626</v>
      </c>
      <c r="B15" s="5" t="n">
        <v>-149</v>
      </c>
      <c r="C15" s="5" t="n">
        <v>-138</v>
      </c>
    </row>
    <row r="16" spans="1:3">
      <c r="A16" s="4" t="s">
        <v>627</v>
      </c>
      <c r="B16" s="5" t="n">
        <v>0</v>
      </c>
      <c r="C16" s="5" t="n">
        <v>-304</v>
      </c>
    </row>
    <row r="17" spans="1:3">
      <c r="A17" s="4" t="s">
        <v>607</v>
      </c>
      <c r="B17" s="6" t="n">
        <v>652</v>
      </c>
      <c r="C17" s="6" t="n">
        <v>1466</v>
      </c>
    </row>
    <row r="18" spans="1:3">
      <c r="A18" s="4" t="s">
        <v>628</v>
      </c>
      <c r="B18" s="4" t="s">
        <v>629</v>
      </c>
      <c r="C18" s="4" t="s">
        <v>6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1</v>
      </c>
      <c r="B1" s="2" t="s">
        <v>30</v>
      </c>
      <c r="C1" s="2" t="s">
        <v>31</v>
      </c>
    </row>
    <row r="2" spans="1:3">
      <c r="A2" s="4" t="s">
        <v>632</v>
      </c>
      <c r="B2" s="6" t="n">
        <v>222</v>
      </c>
      <c r="C2" s="6" t="n">
        <v>70</v>
      </c>
    </row>
    <row r="3" spans="1:3">
      <c r="A3" s="4" t="s">
        <v>633</v>
      </c>
      <c r="B3" s="5" t="n">
        <v>-2053</v>
      </c>
      <c r="C3" s="5" t="n">
        <v>-1930</v>
      </c>
    </row>
    <row r="4" spans="1:3">
      <c r="A4" s="4" t="s">
        <v>634</v>
      </c>
      <c r="B4" s="5" t="n">
        <v>96</v>
      </c>
      <c r="C4" s="5" t="n">
        <v>-253</v>
      </c>
    </row>
    <row r="5" spans="1:3">
      <c r="A5" s="4" t="s">
        <v>635</v>
      </c>
      <c r="B5" s="6" t="n">
        <v>-1831</v>
      </c>
      <c r="C5" s="6" t="n">
        <v>-18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6</v>
      </c>
      <c r="B1" s="2" t="s">
        <v>30</v>
      </c>
      <c r="C1" s="2" t="s">
        <v>31</v>
      </c>
    </row>
    <row r="2" spans="1:3">
      <c r="A2" s="4" t="s">
        <v>632</v>
      </c>
      <c r="B2" s="6" t="n">
        <v>222</v>
      </c>
      <c r="C2" s="6" t="n">
        <v>70</v>
      </c>
    </row>
    <row r="3" spans="1:3">
      <c r="A3" s="4" t="s">
        <v>637</v>
      </c>
      <c r="B3" s="5" t="n">
        <v>-2053</v>
      </c>
      <c r="C3" s="5" t="n">
        <v>-1930</v>
      </c>
    </row>
    <row r="4" spans="1:3">
      <c r="A4" s="4" t="s">
        <v>638</v>
      </c>
      <c r="B4" s="5" t="n">
        <v>-1831</v>
      </c>
      <c r="C4" s="5" t="n">
        <v>-1860</v>
      </c>
    </row>
    <row r="5" spans="1:3">
      <c r="A5" s="4" t="s">
        <v>639</v>
      </c>
    </row>
    <row r="6" spans="1:3">
      <c r="A6" s="4" t="s">
        <v>632</v>
      </c>
      <c r="B6" s="5" t="n">
        <v>1399</v>
      </c>
      <c r="C6" s="5" t="n">
        <v>1855</v>
      </c>
    </row>
    <row r="7" spans="1:3">
      <c r="A7" s="4" t="s">
        <v>640</v>
      </c>
    </row>
    <row r="8" spans="1:3">
      <c r="A8" s="4" t="s">
        <v>632</v>
      </c>
      <c r="B8" s="5" t="n">
        <v>262</v>
      </c>
      <c r="C8" s="5" t="n">
        <v>281</v>
      </c>
    </row>
    <row r="9" spans="1:3">
      <c r="A9" s="4" t="s">
        <v>641</v>
      </c>
    </row>
    <row r="10" spans="1:3">
      <c r="A10" s="4" t="s">
        <v>637</v>
      </c>
      <c r="B10" s="5" t="n">
        <v>-2053</v>
      </c>
      <c r="C10" s="5" t="n">
        <v>-1677</v>
      </c>
    </row>
    <row r="11" spans="1:3">
      <c r="A11" s="4" t="s">
        <v>642</v>
      </c>
    </row>
    <row r="12" spans="1:3">
      <c r="A12" s="4" t="s">
        <v>637</v>
      </c>
      <c r="B12" s="5" t="n">
        <v>-1754</v>
      </c>
      <c r="C12" s="5" t="n">
        <v>-2576</v>
      </c>
    </row>
    <row r="13" spans="1:3">
      <c r="A13" s="4" t="s">
        <v>643</v>
      </c>
    </row>
    <row r="14" spans="1:3">
      <c r="A14" s="4" t="s">
        <v>637</v>
      </c>
      <c r="B14" s="5" t="n">
        <v>-28</v>
      </c>
      <c r="C14" s="5" t="n">
        <v>-18</v>
      </c>
    </row>
    <row r="15" spans="1:3">
      <c r="A15" s="4" t="s">
        <v>644</v>
      </c>
    </row>
    <row r="16" spans="1:3">
      <c r="A16" s="4" t="s">
        <v>632</v>
      </c>
      <c r="B16" s="6" t="n">
        <v>343</v>
      </c>
      <c r="C16" s="6" t="n">
        <v>2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5</v>
      </c>
      <c r="B1" s="2" t="s">
        <v>30</v>
      </c>
      <c r="C1" s="2" t="s">
        <v>31</v>
      </c>
    </row>
    <row r="2" spans="1:3">
      <c r="A2" s="4" t="s">
        <v>646</v>
      </c>
      <c r="B2" s="6" t="n">
        <v>222</v>
      </c>
      <c r="C2" s="6" t="n">
        <v>70</v>
      </c>
    </row>
    <row r="3" spans="1:3">
      <c r="A3" s="4" t="s">
        <v>647</v>
      </c>
    </row>
    <row r="4" spans="1:3">
      <c r="A4" s="4" t="s">
        <v>646</v>
      </c>
      <c r="B4" s="5" t="n">
        <v>2822</v>
      </c>
      <c r="C4" s="5" t="n">
        <v>4834</v>
      </c>
    </row>
    <row r="5" spans="1:3">
      <c r="A5" s="4" t="s">
        <v>648</v>
      </c>
    </row>
    <row r="6" spans="1:3">
      <c r="A6" s="4" t="s">
        <v>646</v>
      </c>
      <c r="B6" s="5" t="n">
        <v>16557</v>
      </c>
      <c r="C6" s="5" t="n">
        <v>10225</v>
      </c>
    </row>
    <row r="7" spans="1:3">
      <c r="A7" s="4" t="s">
        <v>649</v>
      </c>
    </row>
    <row r="8" spans="1:3">
      <c r="A8" s="4" t="s">
        <v>646</v>
      </c>
      <c r="B8" s="5" t="n">
        <v>66462</v>
      </c>
      <c r="C8" s="5" t="n">
        <v>65031</v>
      </c>
    </row>
    <row r="9" spans="1:3">
      <c r="A9" s="4" t="s">
        <v>650</v>
      </c>
    </row>
    <row r="10" spans="1:3">
      <c r="A10" s="4" t="s">
        <v>646</v>
      </c>
      <c r="B10" s="6" t="n">
        <v>1196</v>
      </c>
      <c r="C10" s="6" t="n">
        <v>11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1</v>
      </c>
      <c r="B1" s="2" t="s">
        <v>30</v>
      </c>
      <c r="C1" s="2" t="s">
        <v>31</v>
      </c>
    </row>
    <row r="2" spans="1:3">
      <c r="A2" s="4" t="s">
        <v>652</v>
      </c>
      <c r="B2" s="6" t="n">
        <v>76877</v>
      </c>
      <c r="C2" s="6" t="n">
        <v>60589</v>
      </c>
    </row>
    <row r="3" spans="1:3">
      <c r="A3" s="4" t="s">
        <v>639</v>
      </c>
    </row>
    <row r="4" spans="1:3">
      <c r="A4" s="4" t="s">
        <v>653</v>
      </c>
      <c r="B4" s="5" t="n">
        <v>25305</v>
      </c>
      <c r="C4" s="5" t="n">
        <v>15643</v>
      </c>
    </row>
    <row r="5" spans="1:3">
      <c r="A5" s="4" t="s">
        <v>642</v>
      </c>
    </row>
    <row r="6" spans="1:3">
      <c r="A6" s="4" t="s">
        <v>653</v>
      </c>
      <c r="B6" s="5" t="n">
        <v>8919</v>
      </c>
      <c r="C6" s="5" t="n">
        <v>4908</v>
      </c>
    </row>
    <row r="7" spans="1:3">
      <c r="A7" s="4" t="s">
        <v>644</v>
      </c>
    </row>
    <row r="8" spans="1:3">
      <c r="A8" s="4" t="s">
        <v>653</v>
      </c>
      <c r="B8" s="6" t="n">
        <v>42653</v>
      </c>
      <c r="C8" s="6" t="n">
        <v>400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54</v>
      </c>
      <c r="B1" s="2" t="s">
        <v>30</v>
      </c>
      <c r="C1" s="2" t="s">
        <v>31</v>
      </c>
      <c r="D1" s="2" t="s">
        <v>484</v>
      </c>
    </row>
    <row r="2" spans="1:4">
      <c r="A2" s="4" t="s">
        <v>33</v>
      </c>
      <c r="B2" s="6" t="n">
        <v>24524</v>
      </c>
      <c r="C2" s="6" t="n">
        <v>36797</v>
      </c>
      <c r="D2" s="6" t="n">
        <v>41642</v>
      </c>
    </row>
    <row r="3" spans="1:4">
      <c r="A3" s="4" t="s">
        <v>34</v>
      </c>
      <c r="B3" s="5" t="n">
        <v>26057</v>
      </c>
      <c r="C3" s="5" t="n">
        <v>20091</v>
      </c>
    </row>
    <row r="4" spans="1:4">
      <c r="A4" s="4" t="s">
        <v>655</v>
      </c>
      <c r="B4" s="5" t="n">
        <v>1</v>
      </c>
    </row>
    <row r="5" spans="1:4">
      <c r="A5" s="4" t="s">
        <v>362</v>
      </c>
      <c r="B5" s="5" t="n">
        <v>2939</v>
      </c>
      <c r="C5" s="5" t="n">
        <v>7679</v>
      </c>
    </row>
    <row r="6" spans="1:4">
      <c r="A6" s="4" t="s">
        <v>656</v>
      </c>
      <c r="B6" s="5" t="n">
        <v>475</v>
      </c>
      <c r="C6" s="6" t="n">
        <v>2103</v>
      </c>
    </row>
    <row r="7" spans="1:4">
      <c r="A7" s="4" t="s">
        <v>474</v>
      </c>
      <c r="B7" s="5" t="n">
        <v>7633</v>
      </c>
    </row>
    <row r="8" spans="1:4">
      <c r="A8" s="4" t="s">
        <v>657</v>
      </c>
      <c r="B8" s="5" t="n">
        <v>5048</v>
      </c>
    </row>
    <row r="9" spans="1:4">
      <c r="A9" s="4" t="s">
        <v>658</v>
      </c>
      <c r="B9" s="5" t="n">
        <v>738</v>
      </c>
    </row>
    <row r="10" spans="1:4">
      <c r="A10" s="4" t="s">
        <v>659</v>
      </c>
      <c r="B10" s="5" t="n">
        <v>1237</v>
      </c>
    </row>
    <row r="11" spans="1:4">
      <c r="A11" s="4" t="s">
        <v>660</v>
      </c>
    </row>
    <row r="12" spans="1:4">
      <c r="A12" s="4" t="s">
        <v>33</v>
      </c>
      <c r="B12" s="5" t="n">
        <v>0</v>
      </c>
    </row>
    <row r="13" spans="1:4">
      <c r="A13" s="4" t="s">
        <v>34</v>
      </c>
      <c r="B13" s="5" t="n">
        <v>0</v>
      </c>
    </row>
    <row r="14" spans="1:4">
      <c r="A14" s="4" t="s">
        <v>655</v>
      </c>
      <c r="B14" s="5" t="n">
        <v>1</v>
      </c>
    </row>
    <row r="15" spans="1:4">
      <c r="A15" s="4" t="s">
        <v>362</v>
      </c>
      <c r="B15" s="5" t="n">
        <v>0</v>
      </c>
    </row>
    <row r="16" spans="1:4">
      <c r="A16" s="4" t="s">
        <v>656</v>
      </c>
      <c r="B16" s="5" t="n">
        <v>0</v>
      </c>
    </row>
    <row r="17" spans="1:4">
      <c r="A17" s="4" t="s">
        <v>474</v>
      </c>
      <c r="B17" s="5" t="n">
        <v>0</v>
      </c>
    </row>
    <row r="18" spans="1:4">
      <c r="A18" s="4" t="s">
        <v>657</v>
      </c>
      <c r="B18" s="5" t="n">
        <v>0</v>
      </c>
    </row>
    <row r="19" spans="1:4">
      <c r="A19" s="4" t="s">
        <v>658</v>
      </c>
      <c r="B19" s="5" t="n">
        <v>0</v>
      </c>
    </row>
    <row r="20" spans="1:4">
      <c r="A20" s="4" t="s">
        <v>659</v>
      </c>
      <c r="B20" s="5" t="n">
        <v>0</v>
      </c>
    </row>
    <row r="21" spans="1:4">
      <c r="A21" s="4" t="s">
        <v>661</v>
      </c>
    </row>
    <row r="22" spans="1:4">
      <c r="A22" s="4" t="s">
        <v>33</v>
      </c>
      <c r="B22" s="5" t="n">
        <v>0</v>
      </c>
    </row>
    <row r="23" spans="1:4">
      <c r="A23" s="4" t="s">
        <v>34</v>
      </c>
      <c r="B23" s="5" t="n">
        <v>0</v>
      </c>
    </row>
    <row r="24" spans="1:4">
      <c r="A24" s="4" t="s">
        <v>655</v>
      </c>
      <c r="B24" s="5" t="n">
        <v>0</v>
      </c>
    </row>
    <row r="25" spans="1:4">
      <c r="A25" s="4" t="s">
        <v>362</v>
      </c>
      <c r="B25" s="5" t="n">
        <v>0</v>
      </c>
    </row>
    <row r="26" spans="1:4">
      <c r="A26" s="4" t="s">
        <v>656</v>
      </c>
      <c r="B26" s="5" t="n">
        <v>0</v>
      </c>
    </row>
    <row r="27" spans="1:4">
      <c r="A27" s="4" t="s">
        <v>474</v>
      </c>
      <c r="B27" s="5" t="n">
        <v>0</v>
      </c>
    </row>
    <row r="28" spans="1:4">
      <c r="A28" s="4" t="s">
        <v>657</v>
      </c>
      <c r="B28" s="5" t="n">
        <v>0</v>
      </c>
    </row>
    <row r="29" spans="1:4">
      <c r="A29" s="4" t="s">
        <v>658</v>
      </c>
      <c r="B29" s="5" t="n">
        <v>738</v>
      </c>
    </row>
    <row r="30" spans="1:4">
      <c r="A30" s="4" t="s">
        <v>659</v>
      </c>
      <c r="B30" s="5" t="n">
        <v>0</v>
      </c>
    </row>
    <row r="31" spans="1:4">
      <c r="A31" s="4" t="s">
        <v>662</v>
      </c>
    </row>
    <row r="32" spans="1:4">
      <c r="A32" s="4" t="s">
        <v>33</v>
      </c>
      <c r="B32" s="5" t="n">
        <v>24524</v>
      </c>
    </row>
    <row r="33" spans="1:4">
      <c r="A33" s="4" t="s">
        <v>34</v>
      </c>
      <c r="B33" s="5" t="n">
        <v>26057</v>
      </c>
    </row>
    <row r="34" spans="1:4">
      <c r="A34" s="4" t="s">
        <v>655</v>
      </c>
      <c r="B34" s="5" t="n">
        <v>0</v>
      </c>
    </row>
    <row r="35" spans="1:4">
      <c r="A35" s="4" t="s">
        <v>362</v>
      </c>
      <c r="B35" s="5" t="n">
        <v>2939</v>
      </c>
    </row>
    <row r="36" spans="1:4">
      <c r="A36" s="4" t="s">
        <v>656</v>
      </c>
      <c r="B36" s="5" t="n">
        <v>475</v>
      </c>
    </row>
    <row r="37" spans="1:4">
      <c r="A37" s="4" t="s">
        <v>474</v>
      </c>
      <c r="B37" s="5" t="n">
        <v>7633</v>
      </c>
    </row>
    <row r="38" spans="1:4">
      <c r="A38" s="4" t="s">
        <v>657</v>
      </c>
      <c r="B38" s="5" t="n">
        <v>5048</v>
      </c>
    </row>
    <row r="39" spans="1:4">
      <c r="A39" s="4" t="s">
        <v>658</v>
      </c>
      <c r="B39" s="5" t="n">
        <v>0</v>
      </c>
    </row>
    <row r="40" spans="1:4">
      <c r="A40" s="4" t="s">
        <v>659</v>
      </c>
      <c r="B40" s="6" t="n">
        <v>12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30</v>
      </c>
    </row>
    <row r="3" spans="1:2">
      <c r="A3" s="4" t="s">
        <v>150</v>
      </c>
      <c r="B3"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3</v>
      </c>
      <c r="B1" s="2" t="s">
        <v>30</v>
      </c>
      <c r="C1" s="2" t="s">
        <v>31</v>
      </c>
    </row>
    <row r="2" spans="1:3">
      <c r="A2" s="4" t="s">
        <v>664</v>
      </c>
      <c r="B2" s="6" t="n">
        <v>2939</v>
      </c>
      <c r="C2" s="6" t="n">
        <v>7679</v>
      </c>
    </row>
    <row r="3" spans="1:3">
      <c r="A3" s="4" t="s">
        <v>665</v>
      </c>
    </row>
    <row r="4" spans="1:3">
      <c r="A4" s="4" t="s">
        <v>664</v>
      </c>
      <c r="B4" s="5" t="n">
        <v>2572</v>
      </c>
      <c r="C4" s="5" t="n">
        <v>4154</v>
      </c>
    </row>
    <row r="5" spans="1:3">
      <c r="A5" s="4" t="s">
        <v>666</v>
      </c>
    </row>
    <row r="6" spans="1:3">
      <c r="A6" s="4" t="s">
        <v>664</v>
      </c>
      <c r="B6" s="5" t="n">
        <v>455</v>
      </c>
      <c r="C6" s="5" t="n">
        <v>801</v>
      </c>
    </row>
    <row r="7" spans="1:3">
      <c r="A7" s="4" t="s">
        <v>667</v>
      </c>
    </row>
    <row r="8" spans="1:3">
      <c r="A8" s="4" t="s">
        <v>664</v>
      </c>
      <c r="B8" s="5" t="n">
        <v>-99</v>
      </c>
      <c r="C8" s="5" t="n">
        <v>2170</v>
      </c>
    </row>
    <row r="9" spans="1:3">
      <c r="A9" s="4" t="s">
        <v>668</v>
      </c>
    </row>
    <row r="10" spans="1:3">
      <c r="A10" s="4" t="s">
        <v>664</v>
      </c>
      <c r="B10" s="6" t="n">
        <v>11</v>
      </c>
      <c r="C10" s="6" t="n">
        <v>5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22</v>
      </c>
    </row>
    <row r="2" spans="1:2">
      <c r="A2" s="4" t="s">
        <v>670</v>
      </c>
    </row>
    <row r="3" spans="1:2">
      <c r="A3" s="4" t="s">
        <v>671</v>
      </c>
      <c r="B3" s="4" t="s">
        <v>672</v>
      </c>
    </row>
    <row r="4" spans="1:2">
      <c r="A4" s="4" t="s">
        <v>673</v>
      </c>
    </row>
    <row r="5" spans="1:2">
      <c r="A5" s="4" t="s">
        <v>674</v>
      </c>
      <c r="B5" s="6" t="n">
        <v>-38</v>
      </c>
    </row>
    <row r="6" spans="1:2">
      <c r="A6" s="4" t="s">
        <v>675</v>
      </c>
    </row>
    <row r="7" spans="1:2">
      <c r="A7" s="4" t="s">
        <v>674</v>
      </c>
      <c r="B7" s="5" t="n">
        <v>-2206</v>
      </c>
    </row>
    <row r="8" spans="1:2">
      <c r="A8" s="4" t="s">
        <v>676</v>
      </c>
    </row>
    <row r="9" spans="1:2">
      <c r="A9" s="4" t="s">
        <v>674</v>
      </c>
      <c r="B9" s="6" t="n">
        <v>214</v>
      </c>
    </row>
    <row r="10" spans="1:2">
      <c r="A10" s="4" t="s">
        <v>677</v>
      </c>
    </row>
    <row r="11" spans="1:2">
      <c r="A11" s="4" t="s">
        <v>671</v>
      </c>
      <c r="B11" s="4" t="s">
        <v>672</v>
      </c>
    </row>
    <row r="12" spans="1:2">
      <c r="A12" s="4" t="s">
        <v>678</v>
      </c>
    </row>
    <row r="13" spans="1:2">
      <c r="A13" s="4" t="s">
        <v>674</v>
      </c>
      <c r="B13" s="6" t="n">
        <v>62</v>
      </c>
    </row>
    <row r="14" spans="1:2">
      <c r="A14" s="4" t="s">
        <v>679</v>
      </c>
    </row>
    <row r="15" spans="1:2">
      <c r="A15" s="4" t="s">
        <v>674</v>
      </c>
      <c r="B15" s="5" t="n">
        <v>2345</v>
      </c>
    </row>
    <row r="16" spans="1:2">
      <c r="A16" s="4" t="s">
        <v>680</v>
      </c>
    </row>
    <row r="17" spans="1:2">
      <c r="A17" s="4" t="s">
        <v>674</v>
      </c>
      <c r="B17" s="6" t="n">
        <v>-2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422</v>
      </c>
    </row>
    <row r="2" spans="1:2">
      <c r="A2" s="4" t="s">
        <v>588</v>
      </c>
    </row>
    <row r="3" spans="1:2">
      <c r="A3" s="4" t="s">
        <v>671</v>
      </c>
      <c r="B3" s="4" t="s">
        <v>672</v>
      </c>
    </row>
    <row r="4" spans="1:2">
      <c r="A4" s="4" t="s">
        <v>674</v>
      </c>
      <c r="B4" s="6" t="n">
        <v>740</v>
      </c>
    </row>
    <row r="5" spans="1:2">
      <c r="A5" s="4" t="s">
        <v>589</v>
      </c>
    </row>
    <row r="6" spans="1:2">
      <c r="A6" s="4" t="s">
        <v>671</v>
      </c>
      <c r="B6" s="4" t="s">
        <v>672</v>
      </c>
    </row>
    <row r="7" spans="1:2">
      <c r="A7" s="4" t="s">
        <v>674</v>
      </c>
      <c r="B7" s="6" t="n">
        <v>566</v>
      </c>
    </row>
    <row r="8" spans="1:2">
      <c r="A8" s="4" t="s">
        <v>590</v>
      </c>
    </row>
    <row r="9" spans="1:2">
      <c r="A9" s="4" t="s">
        <v>671</v>
      </c>
      <c r="B9" s="4" t="s">
        <v>672</v>
      </c>
    </row>
    <row r="10" spans="1:2">
      <c r="A10" s="4" t="s">
        <v>674</v>
      </c>
      <c r="B10" s="6" t="n">
        <v>123</v>
      </c>
    </row>
    <row r="11" spans="1:2">
      <c r="A11" s="4" t="s">
        <v>591</v>
      </c>
    </row>
    <row r="12" spans="1:2">
      <c r="A12" s="4" t="s">
        <v>671</v>
      </c>
      <c r="B12" s="4" t="s">
        <v>672</v>
      </c>
    </row>
    <row r="13" spans="1:2">
      <c r="A13" s="4" t="s">
        <v>674</v>
      </c>
      <c r="B13" s="6" t="n">
        <v>1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1"/>
    <col customWidth="1" max="3" min="3" width="14"/>
  </cols>
  <sheetData>
    <row r="1" spans="1:3">
      <c r="A1" s="1" t="s">
        <v>682</v>
      </c>
      <c r="B1" s="2" t="s">
        <v>422</v>
      </c>
      <c r="C1" s="2" t="s">
        <v>31</v>
      </c>
    </row>
    <row r="2" spans="1:3">
      <c r="A2" s="4" t="s">
        <v>683</v>
      </c>
      <c r="B2" s="4" t="s">
        <v>684</v>
      </c>
    </row>
    <row r="3" spans="1:3">
      <c r="A3" s="4" t="s">
        <v>685</v>
      </c>
    </row>
    <row r="4" spans="1:3">
      <c r="A4" s="4" t="s">
        <v>671</v>
      </c>
      <c r="B4" s="4" t="s">
        <v>686</v>
      </c>
    </row>
    <row r="5" spans="1:3">
      <c r="A5" s="4" t="s">
        <v>674</v>
      </c>
      <c r="B5" s="6" t="n">
        <v>89</v>
      </c>
    </row>
    <row r="6" spans="1:3">
      <c r="A6" s="4" t="s">
        <v>687</v>
      </c>
    </row>
    <row r="7" spans="1:3">
      <c r="A7" s="4" t="s">
        <v>688</v>
      </c>
      <c r="B7" s="10" t="n">
        <v>1.365</v>
      </c>
      <c r="C7" s="10" t="n">
        <v>1.259</v>
      </c>
    </row>
    <row r="8" spans="1:3">
      <c r="A8" s="4" t="s">
        <v>689</v>
      </c>
    </row>
    <row r="9" spans="1:3">
      <c r="A9" s="4" t="s">
        <v>688</v>
      </c>
      <c r="B9" s="10" t="n">
        <v>19.657</v>
      </c>
      <c r="C9" s="10" t="n">
        <v>19.735</v>
      </c>
    </row>
    <row r="10" spans="1:3">
      <c r="A10" s="4" t="s">
        <v>690</v>
      </c>
    </row>
    <row r="11" spans="1:3">
      <c r="A11" s="4" t="s">
        <v>688</v>
      </c>
      <c r="B11" s="10" t="n">
        <v>3.37</v>
      </c>
      <c r="C11" s="10" t="n">
        <v>3.2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22</v>
      </c>
    </row>
    <row r="2" spans="1:2">
      <c r="A2" s="4" t="s">
        <v>442</v>
      </c>
      <c r="B2" s="6" t="n">
        <v>1758</v>
      </c>
    </row>
    <row r="3" spans="1:2">
      <c r="A3" s="4" t="s">
        <v>692</v>
      </c>
    </row>
    <row r="4" spans="1:2">
      <c r="A4" s="4" t="s">
        <v>442</v>
      </c>
      <c r="B4" s="5" t="n">
        <v>714</v>
      </c>
    </row>
    <row r="5" spans="1:2">
      <c r="A5" s="4" t="s">
        <v>693</v>
      </c>
    </row>
    <row r="6" spans="1:2">
      <c r="A6" s="4" t="s">
        <v>442</v>
      </c>
      <c r="B6" s="5" t="n">
        <v>638</v>
      </c>
    </row>
    <row r="7" spans="1:2">
      <c r="A7" s="4" t="s">
        <v>694</v>
      </c>
    </row>
    <row r="8" spans="1:2">
      <c r="A8" s="4" t="s">
        <v>442</v>
      </c>
      <c r="B8" s="5" t="n">
        <v>406</v>
      </c>
    </row>
    <row r="9" spans="1:2">
      <c r="A9" s="4" t="s">
        <v>695</v>
      </c>
    </row>
    <row r="10" spans="1:2">
      <c r="A10" s="4" t="s">
        <v>442</v>
      </c>
      <c r="B10" s="5" t="n">
        <v>0</v>
      </c>
    </row>
    <row r="11" spans="1:2">
      <c r="A11" s="4" t="s">
        <v>696</v>
      </c>
    </row>
    <row r="12" spans="1:2">
      <c r="A12" s="4" t="s">
        <v>442</v>
      </c>
      <c r="B12" s="5" t="n">
        <v>1383</v>
      </c>
    </row>
    <row r="13" spans="1:2">
      <c r="A13" s="4" t="s">
        <v>697</v>
      </c>
    </row>
    <row r="14" spans="1:2">
      <c r="A14" s="4" t="s">
        <v>442</v>
      </c>
      <c r="B14" s="5" t="n">
        <v>339</v>
      </c>
    </row>
    <row r="15" spans="1:2">
      <c r="A15" s="4" t="s">
        <v>698</v>
      </c>
    </row>
    <row r="16" spans="1:2">
      <c r="A16" s="4" t="s">
        <v>442</v>
      </c>
      <c r="B16" s="5" t="n">
        <v>638</v>
      </c>
    </row>
    <row r="17" spans="1:2">
      <c r="A17" s="4" t="s">
        <v>699</v>
      </c>
    </row>
    <row r="18" spans="1:2">
      <c r="A18" s="4" t="s">
        <v>442</v>
      </c>
      <c r="B18" s="5" t="n">
        <v>406</v>
      </c>
    </row>
    <row r="19" spans="1:2">
      <c r="A19" s="4" t="s">
        <v>700</v>
      </c>
    </row>
    <row r="20" spans="1:2">
      <c r="A20" s="4" t="s">
        <v>442</v>
      </c>
      <c r="B20" s="5" t="n">
        <v>0</v>
      </c>
    </row>
    <row r="21" spans="1:2">
      <c r="A21" s="4" t="s">
        <v>701</v>
      </c>
    </row>
    <row r="22" spans="1:2">
      <c r="A22" s="4" t="s">
        <v>442</v>
      </c>
      <c r="B22" s="5" t="n">
        <v>13</v>
      </c>
    </row>
    <row r="23" spans="1:2">
      <c r="A23" s="4" t="s">
        <v>702</v>
      </c>
    </row>
    <row r="24" spans="1:2">
      <c r="A24" s="4" t="s">
        <v>442</v>
      </c>
      <c r="B24" s="5" t="n">
        <v>13</v>
      </c>
    </row>
    <row r="25" spans="1:2">
      <c r="A25" s="4" t="s">
        <v>703</v>
      </c>
    </row>
    <row r="26" spans="1:2">
      <c r="A26" s="4" t="s">
        <v>442</v>
      </c>
      <c r="B26" s="5" t="n">
        <v>0</v>
      </c>
    </row>
    <row r="27" spans="1:2">
      <c r="A27" s="4" t="s">
        <v>704</v>
      </c>
    </row>
    <row r="28" spans="1:2">
      <c r="A28" s="4" t="s">
        <v>442</v>
      </c>
      <c r="B28" s="5" t="n">
        <v>0</v>
      </c>
    </row>
    <row r="29" spans="1:2">
      <c r="A29" s="4" t="s">
        <v>705</v>
      </c>
    </row>
    <row r="30" spans="1:2">
      <c r="A30" s="4" t="s">
        <v>442</v>
      </c>
      <c r="B30" s="5" t="n">
        <v>0</v>
      </c>
    </row>
    <row r="31" spans="1:2">
      <c r="A31" s="4" t="s">
        <v>706</v>
      </c>
    </row>
    <row r="32" spans="1:2">
      <c r="A32" s="4" t="s">
        <v>442</v>
      </c>
      <c r="B32" s="5" t="n">
        <v>362</v>
      </c>
    </row>
    <row r="33" spans="1:2">
      <c r="A33" s="4" t="s">
        <v>707</v>
      </c>
    </row>
    <row r="34" spans="1:2">
      <c r="A34" s="4" t="s">
        <v>442</v>
      </c>
      <c r="B34" s="5" t="n">
        <v>362</v>
      </c>
    </row>
    <row r="35" spans="1:2">
      <c r="A35" s="4" t="s">
        <v>708</v>
      </c>
    </row>
    <row r="36" spans="1:2">
      <c r="A36" s="4" t="s">
        <v>442</v>
      </c>
      <c r="B36" s="5" t="n">
        <v>0</v>
      </c>
    </row>
    <row r="37" spans="1:2">
      <c r="A37" s="4" t="s">
        <v>709</v>
      </c>
    </row>
    <row r="38" spans="1:2">
      <c r="A38" s="4" t="s">
        <v>442</v>
      </c>
      <c r="B38" s="5" t="n">
        <v>0</v>
      </c>
    </row>
    <row r="39" spans="1:2">
      <c r="A39" s="4" t="s">
        <v>710</v>
      </c>
    </row>
    <row r="40" spans="1:2">
      <c r="A40" s="4" t="s">
        <v>442</v>
      </c>
      <c r="B4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1</v>
      </c>
      <c r="B1" s="2" t="s">
        <v>712</v>
      </c>
      <c r="C1" s="2" t="s">
        <v>30</v>
      </c>
      <c r="D1" s="2" t="s">
        <v>328</v>
      </c>
      <c r="E1" s="2" t="s">
        <v>31</v>
      </c>
      <c r="F1" s="2" t="s">
        <v>436</v>
      </c>
    </row>
    <row r="2" spans="1:6">
      <c r="A2" s="4" t="s">
        <v>439</v>
      </c>
      <c r="C2" s="6" t="n">
        <v>4000</v>
      </c>
      <c r="F2" s="6" t="n">
        <v>4000</v>
      </c>
    </row>
    <row r="3" spans="1:6">
      <c r="A3" s="4" t="s">
        <v>427</v>
      </c>
      <c r="C3" s="6" t="n">
        <v>10855</v>
      </c>
      <c r="E3" s="6" t="n">
        <v>11034</v>
      </c>
    </row>
    <row r="4" spans="1:6">
      <c r="A4" s="4" t="s">
        <v>713</v>
      </c>
    </row>
    <row r="5" spans="1:6">
      <c r="A5" s="4" t="s">
        <v>714</v>
      </c>
      <c r="C5" s="11" t="n">
        <v>0.0619</v>
      </c>
    </row>
    <row r="6" spans="1:6">
      <c r="A6" s="4" t="s">
        <v>715</v>
      </c>
      <c r="C6" s="5" t="n">
        <v>105588208</v>
      </c>
    </row>
    <row r="7" spans="1:6">
      <c r="A7" s="4" t="s">
        <v>716</v>
      </c>
      <c r="C7" s="5" t="n">
        <v>1993346</v>
      </c>
    </row>
    <row r="8" spans="1:6">
      <c r="A8" s="4" t="s">
        <v>717</v>
      </c>
    </row>
    <row r="9" spans="1:6">
      <c r="A9" s="4" t="s">
        <v>718</v>
      </c>
      <c r="B9" s="4" t="s">
        <v>719</v>
      </c>
    </row>
    <row r="10" spans="1:6">
      <c r="A10" s="4" t="s">
        <v>720</v>
      </c>
      <c r="D10" s="4" t="s">
        <v>721</v>
      </c>
    </row>
    <row r="11" spans="1:6">
      <c r="A11" s="4" t="s">
        <v>722</v>
      </c>
    </row>
    <row r="12" spans="1:6">
      <c r="A12" s="4" t="s">
        <v>718</v>
      </c>
      <c r="B12" s="4" t="s">
        <v>723</v>
      </c>
    </row>
    <row r="13" spans="1:6">
      <c r="A13" s="4" t="s">
        <v>720</v>
      </c>
      <c r="D13" s="4" t="s">
        <v>540</v>
      </c>
    </row>
    <row r="14" spans="1:6">
      <c r="A14" s="4" t="s">
        <v>724</v>
      </c>
    </row>
    <row r="15" spans="1:6">
      <c r="A15" s="4" t="s">
        <v>427</v>
      </c>
      <c r="C15" s="6" t="n">
        <v>1351</v>
      </c>
    </row>
    <row r="16" spans="1:6">
      <c r="A16" s="4" t="s">
        <v>725</v>
      </c>
    </row>
    <row r="17" spans="1:6">
      <c r="A17" s="4" t="s">
        <v>427</v>
      </c>
      <c r="C17" s="5" t="n">
        <v>177</v>
      </c>
    </row>
    <row r="18" spans="1:6">
      <c r="A18" s="4" t="s">
        <v>726</v>
      </c>
    </row>
    <row r="19" spans="1:6">
      <c r="A19" s="4" t="s">
        <v>427</v>
      </c>
      <c r="C19" s="5" t="n">
        <v>384</v>
      </c>
    </row>
    <row r="20" spans="1:6">
      <c r="A20" s="4" t="s">
        <v>727</v>
      </c>
    </row>
    <row r="21" spans="1:6">
      <c r="A21" s="4" t="s">
        <v>427</v>
      </c>
      <c r="C21" s="5" t="n">
        <v>384</v>
      </c>
      <c r="E21" s="6" t="n">
        <v>623</v>
      </c>
    </row>
    <row r="22" spans="1:6">
      <c r="A22" s="4" t="s">
        <v>449</v>
      </c>
    </row>
    <row r="23" spans="1:6">
      <c r="A23" s="4" t="s">
        <v>439</v>
      </c>
      <c r="C23" s="6" t="n">
        <v>4000</v>
      </c>
      <c r="F23" s="6" t="n">
        <v>4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8</v>
      </c>
      <c r="B1" s="2" t="s">
        <v>1</v>
      </c>
    </row>
    <row r="2" spans="1:3">
      <c r="B2" s="2" t="s">
        <v>30</v>
      </c>
      <c r="C2" s="2" t="s">
        <v>31</v>
      </c>
    </row>
    <row r="3" spans="1:3">
      <c r="A3" s="4" t="s">
        <v>729</v>
      </c>
      <c r="B3" s="6" t="n">
        <v>22</v>
      </c>
      <c r="C3" s="6" t="n">
        <v>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0</v>
      </c>
      <c r="B1" s="2" t="s">
        <v>1</v>
      </c>
    </row>
    <row r="2" spans="1:3">
      <c r="B2" s="2" t="s">
        <v>30</v>
      </c>
      <c r="C2" s="2" t="s">
        <v>31</v>
      </c>
    </row>
    <row r="3" spans="1:3">
      <c r="A3" s="4" t="s">
        <v>731</v>
      </c>
      <c r="B3" s="6" t="n">
        <v>1894</v>
      </c>
      <c r="C3" s="6" t="n">
        <v>2514</v>
      </c>
    </row>
    <row r="4" spans="1:3">
      <c r="A4" s="4" t="s">
        <v>732</v>
      </c>
      <c r="B4" s="5" t="n">
        <v>417</v>
      </c>
      <c r="C4" s="5" t="n">
        <v>320</v>
      </c>
    </row>
    <row r="5" spans="1:3">
      <c r="A5" s="4" t="s">
        <v>85</v>
      </c>
      <c r="B5" s="5" t="n">
        <v>1033</v>
      </c>
      <c r="C5" s="5" t="n">
        <v>889</v>
      </c>
    </row>
    <row r="6" spans="1:3">
      <c r="A6" s="4" t="s">
        <v>733</v>
      </c>
      <c r="B6" s="6" t="n">
        <v>3344</v>
      </c>
      <c r="C6" s="6" t="n">
        <v>37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4</v>
      </c>
      <c r="B1" s="2" t="s">
        <v>30</v>
      </c>
      <c r="C1" s="2" t="s">
        <v>31</v>
      </c>
    </row>
    <row r="2" spans="1:3">
      <c r="A2" s="4" t="s">
        <v>735</v>
      </c>
      <c r="B2" s="6" t="n">
        <v>0</v>
      </c>
      <c r="C2" s="6" t="n">
        <v>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6</v>
      </c>
      <c r="B1" s="2" t="s">
        <v>1</v>
      </c>
    </row>
    <row r="2" spans="1:3">
      <c r="B2" s="2" t="s">
        <v>30</v>
      </c>
      <c r="C2" s="2" t="s">
        <v>31</v>
      </c>
    </row>
    <row r="3" spans="1:3">
      <c r="A3" s="4" t="s">
        <v>737</v>
      </c>
      <c r="B3" s="6" t="n">
        <v>1800</v>
      </c>
    </row>
    <row r="4" spans="1:3">
      <c r="A4" s="4" t="s">
        <v>738</v>
      </c>
      <c r="B4" s="6" t="n">
        <v>417</v>
      </c>
      <c r="C4" s="6" t="n">
        <v>3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06:19:17Z</dcterms:created>
  <dcterms:modified xmlns:dcterms="http://purl.org/dc/terms/" xmlns:xsi="http://www.w3.org/2001/XMLSchema-instance" xsi:type="dcterms:W3CDTF">2019-03-22T06:19:17Z</dcterms:modified>
</cp:coreProperties>
</file>